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Acquisitions and Disposition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Credit losses" sheetId="18" state="visible" r:id="rId18"/>
    <sheet xmlns:r="http://schemas.openxmlformats.org/officeDocument/2006/relationships" name="Share-based compensation plans" sheetId="19" state="visible" r:id="rId19"/>
    <sheet xmlns:r="http://schemas.openxmlformats.org/officeDocument/2006/relationships" name="Capital Stock" sheetId="20" state="visible" r:id="rId20"/>
    <sheet xmlns:r="http://schemas.openxmlformats.org/officeDocument/2006/relationships" name="Supplemental cash flow informat" sheetId="21" state="visible" r:id="rId21"/>
    <sheet xmlns:r="http://schemas.openxmlformats.org/officeDocument/2006/relationships" name="Contingent matters" sheetId="22" state="visible" r:id="rId22"/>
    <sheet xmlns:r="http://schemas.openxmlformats.org/officeDocument/2006/relationships" name="Reorganization and Restructuri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Revenue from Contracts with C_2" sheetId="27" state="visible" r:id="rId27"/>
    <sheet xmlns:r="http://schemas.openxmlformats.org/officeDocument/2006/relationships" name="Revenue from Contracts with C_3" sheetId="28" state="visible" r:id="rId28"/>
    <sheet xmlns:r="http://schemas.openxmlformats.org/officeDocument/2006/relationships" name="Segment information (Tables)" sheetId="29" state="visible" r:id="rId29"/>
    <sheet xmlns:r="http://schemas.openxmlformats.org/officeDocument/2006/relationships" name="Retirement benefits (Tables)" sheetId="30" state="visible" r:id="rId30"/>
    <sheet xmlns:r="http://schemas.openxmlformats.org/officeDocument/2006/relationships" name="Income taxes (Tables)" sheetId="31" state="visible" r:id="rId31"/>
    <sheet xmlns:r="http://schemas.openxmlformats.org/officeDocument/2006/relationships" name="Acquisitions and Dispositions (" sheetId="32" state="visible" r:id="rId32"/>
    <sheet xmlns:r="http://schemas.openxmlformats.org/officeDocument/2006/relationships" name="Accumulated other comprehensi_2" sheetId="33" state="visible" r:id="rId33"/>
    <sheet xmlns:r="http://schemas.openxmlformats.org/officeDocument/2006/relationships" name="Fair value of financial instr_2" sheetId="34" state="visible" r:id="rId34"/>
    <sheet xmlns:r="http://schemas.openxmlformats.org/officeDocument/2006/relationships" name="Debt (Tables)" sheetId="35" state="visible" r:id="rId35"/>
    <sheet xmlns:r="http://schemas.openxmlformats.org/officeDocument/2006/relationships" name="Credit losses (Tables)" sheetId="36" state="visible" r:id="rId36"/>
    <sheet xmlns:r="http://schemas.openxmlformats.org/officeDocument/2006/relationships" name="Share-based compensation plans " sheetId="37" state="visible" r:id="rId37"/>
    <sheet xmlns:r="http://schemas.openxmlformats.org/officeDocument/2006/relationships" name="Capital Stock (Tables)" sheetId="38" state="visible" r:id="rId38"/>
    <sheet xmlns:r="http://schemas.openxmlformats.org/officeDocument/2006/relationships" name="Supplemental cash flow inform_2" sheetId="39" state="visible" r:id="rId39"/>
    <sheet xmlns:r="http://schemas.openxmlformats.org/officeDocument/2006/relationships" name="Reorganization and Restructur_2" sheetId="40" state="visible" r:id="rId40"/>
    <sheet xmlns:r="http://schemas.openxmlformats.org/officeDocument/2006/relationships" name="Basis of presentation (Details)"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Segment information (Details)" sheetId="44" state="visible" r:id="rId44"/>
    <sheet xmlns:r="http://schemas.openxmlformats.org/officeDocument/2006/relationships" name="Retirement benefits - Retiremen" sheetId="45" state="visible" r:id="rId45"/>
    <sheet xmlns:r="http://schemas.openxmlformats.org/officeDocument/2006/relationships" name="Income taxes - Schedule of Comp" sheetId="46" state="visible" r:id="rId46"/>
    <sheet xmlns:r="http://schemas.openxmlformats.org/officeDocument/2006/relationships" name="Income taxes - Narrative (Detai"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Fair value of financial instr_3" sheetId="52" state="visible" r:id="rId52"/>
    <sheet xmlns:r="http://schemas.openxmlformats.org/officeDocument/2006/relationships" name="Debt (Details)" sheetId="53" state="visible" r:id="rId53"/>
    <sheet xmlns:r="http://schemas.openxmlformats.org/officeDocument/2006/relationships" name="Debt - Narrative (Details)" sheetId="54" state="visible" r:id="rId54"/>
    <sheet xmlns:r="http://schemas.openxmlformats.org/officeDocument/2006/relationships" name="Credit losses (Details)"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Capital Stock (Details)" sheetId="59" state="visible" r:id="rId59"/>
    <sheet xmlns:r="http://schemas.openxmlformats.org/officeDocument/2006/relationships" name="Capital Stock - Shares Used To " sheetId="60" state="visible" r:id="rId60"/>
    <sheet xmlns:r="http://schemas.openxmlformats.org/officeDocument/2006/relationships" name="Supplemental cash flow inform_3" sheetId="61" state="visible" r:id="rId61"/>
    <sheet xmlns:r="http://schemas.openxmlformats.org/officeDocument/2006/relationships" name="Contingent matters (Details)" sheetId="62" state="visible" r:id="rId62"/>
    <sheet xmlns:r="http://schemas.openxmlformats.org/officeDocument/2006/relationships" name="Reorganization and Restructur_3"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48</t>
        </is>
      </c>
      <c r="C8" s="4" t="inlineStr">
        <is>
          <t xml:space="preserve"> </t>
        </is>
      </c>
    </row>
    <row r="9">
      <c r="A9" s="4" t="inlineStr">
        <is>
          <t>Entity Registrant Name</t>
        </is>
      </c>
      <c r="B9" s="4" t="inlineStr">
        <is>
          <t>BRINK’S CO</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317776</t>
        </is>
      </c>
      <c r="C11" s="4" t="inlineStr">
        <is>
          <t xml:space="preserve"> </t>
        </is>
      </c>
    </row>
    <row r="12">
      <c r="A12" s="4" t="inlineStr">
        <is>
          <t>Entity Address, Address Line One</t>
        </is>
      </c>
      <c r="B12" s="4" t="inlineStr">
        <is>
          <t>1801 Bayberry Cour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226</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289-96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B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er Reporting Company</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051141</v>
      </c>
    </row>
    <row r="28">
      <c r="A28" s="4" t="inlineStr">
        <is>
          <t>Document Fiscal Year Focus</t>
        </is>
      </c>
      <c r="B28" s="4" t="inlineStr">
        <is>
          <t>2023</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788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Performance Obligations We provide various services to meet the needs of our customers and we group these service offerings into two broad categories: cash and valuables management; and digital retail solutions ("DRS") and ATM managed services ("AMS"). Cash and Valuables Management Cash and valuables management services are provided to customers throughout the world. Cash-in-transit services include the secure transportation of cash, securities and other valuables between businesses, financial institutions and central banks. Basic ATM management services include cash replenishment, treasury management and first and second line maintenance. Our global services business provides secure transport of high-value commodities including diamonds, jewelry, precious metals, securities, banknotes, currency, high-tech devices, electronics and pharmaceuticals. Additional global services include pick-up, packaging, customs clearance, secure vault storage and inventory management. We also offer a variety of cash management services including money processing (e.g., counting, sorting, wrapping, checking condition of bills, etc.), check imaging and other cash management services (e.g., cashier balancing, counterfeit detection, account consolidation and electronic reporting). Our vaulting services combine cash-in-transit services, cash management services, vaulting and electronic reporting technologies to help banks expand into new markets while minimizing investment in vaults and branch facilities. In addition to providing secure storage, we process deposits, provide check imaging and reconciliation services, perform currency inventory management, process ATM replenishment orders and electronically transmit banking transactions. Digital Retail Solutions and ATM Managed Services DRS and AMS are technology enabled services provided to customers throughout the world. DRS includes services that leverage Brink’s tech-enabled sales and software platforms to simplify cash acceptance, enables merchants to access their cash without visiting a bank and provide customers with enhanced analytics and visibility. DRS includes our patented Brink’s Complete TM and CompuSafe® services. AMS provides comprehensive services beyond basic ATM services including cash forecasting, cash optimization, ATM remote monitoring, service call dispatching, transaction processing, and installation services. These services allow financial institutions, retailers and independent ATM owners to outsource day-to-day operation of ATMs. For certain customers, we take ownership of ATM devices as part of our managed services offering.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Revenue Disaggregated by Reportable Segment and Type of Service (In millions) Cash and Valuables Management DRS and AMS Total Three months ended September 30, 2023 Reportable Segments: North America $ 301.3 96.8 398.1 Latin America 291.8 47.8 339.6 Europe 189.0 98.8 287.8 Rest of World 188.8 13.1 201.9 Total reportable segments $ 970.9 256.5 1,227.4 Three months ended September 30, 2022 Reportable Segments: North America $ 305.0 95.6 400.6 Latin America 270.5 30.6 301.1 Europe 177.6 42.4 220.0 Rest of World 203.8 11.2 215.0 Total reportable segments $ 956.9 179.8 1,136.7 Nine months ended September 30, 2023 Reportable Segments: North America $ 912.3 285.1 1,197.4 Latin America 855.1 133.9 989.0 Europe 555.8 286.6 842.4 Rest of World 560.2 40.0 600.2 Total reportable segments $ 2,883.4 745.6 3,629.0 Nine months ended September 30, 2022 Reportable Segments: North America $ 892.0 279.0 1,171.0 Latin America 811.0 87.7 898.7 Europe 548.7 120.1 668.8 Rest of World 574.4 31.7 606.1 Total reportable segments $ 2,826.1 518.5 3,344.6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6.3 million at September 30, 2023) are included in prepaid expenses and other on the condensed consolidated balance sheet. Amounts not expected to be billed and collected within one year ($8.8 million at September 30, 2023) are reported in other assets on the condensed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opening and closing balances of receivables, contract assets and contract liabilities related to contracts with customers are as follows: (In millions) Receivables Contract Assets Contract Liabilities Opening (January 1, 2023) $ 862.2 12.6 17.0 Closing (September 30, 2023) 801.3 15.1 16.0 Increase (decrease) $ (60.9) 2.5 (1.0) The amount of revenue recognized in the nine months ended September 30, 2023 that was included in the January 1, 2023 contract liabilities balance was $14.1 million. This revenue consists of services provided to customers who had prepaid for those services prior to the current year. Revenue recognized in the nine months ended September 30, 2023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September 30, 2023, the net capitalized costs to obtain contracts was included in other assets on the condensed consolidated balance sheet. The capitalized amounts at September 30, 2023 and December 31, 2022 were $3.7 million and $3.7 million, respectively. The amortization expense in the first nine months of 2023 and 2022 was $1.5 million and $0.9 million, respective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include corporate headquarters costs, regional management costs, currency transaction gains and losses, adjustments to reconcile segment accounting policies to GAAP, and costs related to global initiatives. • Other items not allocated to segments - certain significant items that are not considered part of the ongoing activities of the business are excluded from segment results. See further explanation for each item not allocated to segments on page 14. We manage our business in the following four segments: • North America – operations in the U.S. and Canada, including the Brink’s Global Services ("BGS") line of business, • Latin America – operations in Latin American countries where we have an ownership interest, including the BGS line of business, • Europe – total operations in European countries that primarily provide services outside of the BGS line of business, and • Rest of World – operations in the Middle East, Africa and Asia. This segment also includes total operations in European countries that primarily provide BGS services and BGS activity in Latin American countries where we do not have an ownership interest. The following table summarizes our revenues and segment profit for each of our reportable segments and reconciles these amounts to consolidated revenues and operating profit: Revenues Operating Profit Three Months Ended September 30, Three Months Ended September 30, (In millions) 2023 2022 2023 2022 Reportable Segments: North America $ 398.1 400.6 47.5 38.2 Latin America 339.6 301.1 68.1 66.5 Europe 287.8 220.0 35.8 25.9 Rest of World 201.9 215.0 42.6 48.3 Total reportable segments 1,227.4 1,136.7 194.0 178.9 Reconciling Items: Corporate expenses: General, administrative and other expenses — — (32.4) (57.0) Foreign currency transaction gains — — 5.4 3.6 Reconciliation of segment policies to GAAP (a) — — (0.7) 1.3 Other items not allocated to segments: Reorganization and Restructuring (b) — — (0.4) (19.6) Acquisitions and dispositions (c) — — (19.4) (35.7) Argentina highly inflationary impact (d) — — (8.1) (12.0) Change in allowance estimate (e) — — — 0.3 Chile antitrust matter (f) — — — (0.3) Reporting compliance (g) — — (0.7) — Total $ 1,227.4 1,136.7 $ 137.7 59.5 Revenues Operating Profit Nine Months Ended September 30, Nine Months Ended September 30, (In millions) 2023 2022 2023 2022 Reportable Segments: North America $ 1,197.4 1,171.0 123.6 96.7 Latin America 989.0 898.7 200.6 194.2 Europe 842.4 668.8 87.1 63.1 Rest of World 600.2 606.1 121.2 120.9 Total reportable segments 3,629.0 3,344.6 532.5 474.9 Reconciling Items: Corporate expenses: General, administrative and other expenses — — (122.3) (125.4) Foreign currency transaction gains — — 15.3 9.4 Reconciliation of segment policies to GAAP (a) — — — 4.0 Other items not allocated to segments: Reorganization and Restructuring (b) — — (14.6) (34.0) Acquisitions and dispositions (c) — — (56.4) (66.3) Argentina highly inflationary impact (d) — — (30.3) (27.1) Change in allowance estimate (e) — — — (16.0) Chile antitrust matter (f) — — (0.4) (1.1) Reporting compliance (g) — — (0.7) — Total $ 3,629.0 3,344.6 $ 323.1 218.4 (a) This line item includes adjustments to bad debt expense and a Mexico profit sharing plan accrual reported by the segments to the estimated consolidated amounts required by U.S. GAAP. (b) Management periodically implements restructuring actions in targeted sections of our business. Due to the unique circumstances around the charges related to these actions, they have not been allocated to segment results. (c) Certain acquisition and disposition items that are not considered part of the ongoing activities of the business and are special in nature are consistently excluded from segment results. These items include amortization expense for acquisition-related intangible assets and integration, transaction and restructuring costs related to business acquisitions. (d) We have designated Argentina's economy as highly inflationary for accounting purposes. Currency remeasurement gains and losses related to peso-denominated monetary assets and liabilities as well as incremental expense related to nonmonetary assets are excluded from segment results. (e) Represents impact of a change in our methodology to estimate our allowance for doubtful accounts in the first quarter of 2022. See Note 1 for further details. (f) See details regarding the Chile antitrust matter at Note 14. (g) Costs (primarily third party expenses) related to material weakness remediation. Additional information provided at page 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23 2022 2023 2022 2023 2022 Three months ended September 30, Service cost $ — — 1.9 2.0 1.9 2.0 Interest cost on projected benefit obligation 8.1 5.8 4.6 3.2 12.7 9.0 Return on assets – expected (11.8) (12.1) (2.8) (3.2) (14.6) (15.3) Amortization of losses 0.3 5.9 0.5 0.5 0.8 6.4 Amortization of prior service credit — — 0.1 (0.1) 0.1 (0.1) Settlement loss — — 0.1 0.1 0.1 0.1 Net periodic pension cost $ (3.4) (0.4) 4.4 2.5 1.0 2.1 Nine months ended September 30, Service cost $ — — 5.6 6.1 5.6 6.1 Interest cost on projected benefit obligation 24.3 17.2 13.5 9.8 37.8 27.0 Return on assets – expected (35.4) (36.5) (8.3) (9.5) (43.7) (46.0) Amortization of losses 1.2 18.0 1.3 1.5 2.5 19.5 Amortization of prior service cost — — 0.1 (0.1) 0.1 (0.1) Settlement loss — — 0.4 0.6 0.4 0.6 Net periodic pension cost $ (9.9) (1.3) 12.6 8.4 2.7 7.1 The components of net periodic pension cost and net periodic postretirement cost other than the service cost component are included in interest and other nonoperating income (expense) in the condensed consolidated statements of operations. We did not make cash contributions to the primary U.S. pension plan in 2022 or the first nine months of 2023. Based on current assumptions described in our Annual Report on Form 10-K for the year ended December 31, 2022, we do not expect to make contributions to the primary U.S. pension plan until 2026. Retirement benefits other than pensions We provide retirement healthcare benefits for eligible current and former U.S., Canadian, and Brazilian employees. Retirement benefits related to our former U.S. coal operations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23 2022 2023 2022 2023 2022 Three months ended September 30, Interest cost on accumulated postretirement benefit obligations $ 2.7 2.5 1.4 0.9 4.1 3.4 Return on assets – expected (2.6) (3.3) — — (2.6) (3.3) Amortization of losses 1.1 2.4 1.3 1.8 2.4 4.2 Amortization of prior service cost (2.7) (1.2) (0.1) (0.1) (2.8) (1.3) Net periodic postretirement cost $ (1.5) 0.4 2.6 2.6 1.1 3.0 Nine months ended September 30, Service cost $ — — 0.2 0.1 0.2 0.1 Interest cost on accumulated postretirement benefit obligations 8.4 7.8 4.0 2.7 12.4 10.5 Return on assets – expected (7.8) (9.9) — — (7.8) (9.9) Amortization of losses 4.0 7.7 3.6 5.5 7.6 13.2 Amortization of prior service cost (8.2) (3.5) (0.1) (0.2) (8.3) (3.7) Net periodic postretirement cost $ (3.6) 2.1 7.7 8.1 4.1 10.2 The components of net periodic pension cost and net periodic postretirement cost other than the service cost component are included in interest and other nonoperating income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ree Months Ended September 30, Nine Months Ended September 30, 2023 2022 2023 2022 Continuing operations Provision (benefit) for income taxes (in millions) $ 37.3 8.5 $ 81.0 (3.3) Effective tax rate 43.0 % 27.3 % 44.2 % (2.5 %) 2023 Compared to U.S. Statutory Rate The effective income tax rate on continuing operations in the first nine months of 2023 was greater than the 21% U.S. statutory rate due to the geographical mix of earnings, the seasonality of book losses for which no tax benefit can be recorded, nondeductible expenses in Mexico, taxes on cross border payments and U.S. taxable income and credit limitations, the increase of valuation allowances on U.S. tax credits, and the characterization of a French business tax as an income tax. 2022 Compared to U.S. Statutory Rate The effective income tax rate on continuing operations in the first nine months of 2022 was less than the 21% U.S. statutory rate primarily due to the release of valuation allowances on U.S. tax credits deemed realizable as a result of the issuance of U.S. final foreign tax credit regulations, offset by the geographical mix of earnings, the seasonality of book losses for which no tax benefit can be recorded, nondeductible expenses in Mexico, taxes on cross border payments and U.S. taxable income limitations, and the characterization of a French business tax as an income tax. Valuation Allowance-Tax Credits In the first quarter of 2022, we concluded that it is more-likely-than-not that a substantial amount of the U.S. deferred tax assets for U.S. foreign tax credit and general business credit carryforwards that previously required a valuation allowance would be realized. Our conclusion was based upon an analysis of the final foreign tax credit regulations that the U.S. Treasury published in the Federal Register on January 4, 2022. Based upon this analysis, we determined a significant amount of the post-2021 foreign withholding taxes will now be ineligible for U.S. foreign income tax credit treatment and therefore we forecasted that our U.S. operations would no longer annually be generating new foreign tax credits in excess of its annual foreign tax credit utilization limit. As a result, we expect to be able to utilize a substantial amount of our foreign tax credit and general business tax credit carryforwards to offset future tax prior to their expiration. Accordingly, we reversed a substantial amount of our valuation allowance on our net U.S. deferred tax assets, resulting in a $52.8 million benefit in our provision for income taxes for the period ended September 30, 2022. In the second quarter of 2023, we concluded that changes in Brazilian tax law will allow Brazilian withholding taxes to be eligible for U.S. foreign tax credit treatment. Based on this conclusion, we expect to annually be generating more new foreign tax credits and utilizing fewer foreign tax carryforwards to offset taxes prior to their expiration. As a result, we recorded a $7.0 million tax expense in our provision for income taxes for the nine month period ended September 30, 2023. It is possible that further developments in foreign country or U.S. tax laws could occur and may require us to change our assessment of the ultimate amounts we consider more-likely-than-not to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 and Dispositions</t>
        </is>
      </c>
      <c r="B4" s="4" t="inlineStr">
        <is>
          <t>Acquisitions and Dispositions Acquisitions We account for business combinations using the acquisition method. Under the acquisition method of accounting, assets acquired and liabilities assumed from these operations are recorded at fair value on the date of acquisition. The condensed consolidated statements of operations include the results of operations for each acquired entity from the date of acquisition. NoteMachine Limited Acquisition On October 3, 2022, we acquired 100% of the capital stock of NoteMachine Limited and Testlink Services Limited. At the acquisition date, these two entities directly owned 100% of the ownership interests in three additional entities (collectively, the five entities are referred to as "NoteMachine"). We acquired the NoteMachine businesses for approximately $194 million. NoteMachine is based in the United Kingdom and manages a portfolio of ATMs. NoteMachine generated approximately $150 million in revenues in the twelve month period prior to the acquisition. We estimated fair values for the assets purchased, liabilities assumed and purchase consideration as of the date of the acquisition. The determination of estimated fair value required management to make significant estimates and assumptions. We finalized our purchase price accounting for NoteMachine in the third quarter of 2023. There were no material changes in the third quarter of 2023 to the amounts previously disclosed. (In millions) Estimated Fair Value at Acquisition Date Fair value of purchase consideration Purchase consideration, excluding contingent consideration $ 179.4 Contingent consideration at acquisition-date fair value (a) 14.8 Fair value of purchase consideration $ 194.2 Fair value of net assets acquired Cash $ 6.8 Restricted cash 12.1 Accounts receivable 27.3 Other current assets 14.5 Property and equipment, net 38.2 Intangible assets (b) 84.2 Goodwill (c) 64.2 Other noncurrent assets 11.1 Current liabilities (37.0) Other noncurrent liabilities (27.2) Fair value of net assets acquired $ 194.2 (a) The contingent consideration has two components. The largest component was based on post-acquisition collections of ATM tax rate rebates from municipal governments in the U.K. The consideration was estimated at $10.5 million at the acquisition date. Through September 30, 2023, approximately $10 million has been paid to the seller for this component. A smaller component was based on post-acquisition increases in the ATM cash withdrawal interchange fees through September 30, 2023. The consideration was estimated at $4.3 million at the acquisition date. The post-acquisition fee increases did not occur and the liability was derecognized in the second quarter of 2023 resulting in a $4.8 million gain classified as other operating income (expense) in the condensed consolidated statements of operations. (b) Intangible assets are composed of customer relationships ($47 million fair value and 13 year amortization period), developed technology ($27 million fair value and 12 year amortization period) and a trade name ($10 million fair value and 5 year amortization period). (c) Consists of intangible assets that do not qualify for separate recognition, combined with synergies expected from integrating NoteMachine's operations with our existing Brink's operations. Goodwill of $63 million has been assigned to the Europe reporting unit and goodwill of $1 million has been assigned to the North America reporting unit. We do not expect goodwill in these reporting units to be deductible for tax purposes. Touchpoint 21 Acquisition In January 2022, we acquired net assets from Touchpoint 21 LLC, an ATM and cash management solutions company operating in Texas and Oklahoma. We have determined that this acquisition represents a business combination and we have recorded acquired assets and liabilities at estimated fair value. The purchase consideration was approximately $15 million. Actual and Pro Forma (unaudited) disclosures Below are the actual results included in Brink's consolidated results for the businesses we acquired in 2022 and the first nine months of 2023. (In millions) Revenue Net income attributable to Brink's Three months ended September 30, 2023 NoteMachine $ 38.0 (0.1) Total $ 38.0 (0.1) Three months ended September 30, 2022 NoteMachine $ — — Total $ — — Nine months ended September 30, 2023 NoteMachine $ 106.2 — Total $ 106.2 — Nine months ended September 30, 2022 NoteMachine $ — — Total $ — — The pro forma consolidated results of Brink's presented below reflect a hypothetical ownership as of January 1, 2021 for the businesses we acquired during 2022. (In millions) Revenue Net income attributable to Brink's Pro forma results of Brink's for the three months ended September 30, 2023 Brink's as reported $ 1,227.4 45.6 NoteMachine (a) — — Total $ 1,227.4 45.6 2022 Brink's as reported $ 1,136.7 19.2 NoteMachine (a) 36.0 3.4 Total $ 1,172.7 22.6 Pro forma results of Brink's for the nine months ended September 30, 2023 Brink's as reported $ 3,629.0 92.7 NoteMachine (a) — — Total $ 3,629.0 92.7 2022 Brink's as reported $ 3,344.6 125.6 NoteMachine (a) 109.2 9.9 Total $ 3,453.8 135.5 (a) Represents amounts prior to acquisition by Brink's. Argentina Union Payments In the third quarter of 2017, we acquired 100% of the shares of Maco Transportadora de Caudales S.A. ("Maco Transportadora") and Maco Litoral, S.A. ("Maco Litoral" and, together with Maco Transportadora, "Maco"). Maco Transportadora is a CIT and money processing business and Maco Litoral provides CIT and ATM services. Both businesses operate in Argentina. Although the Maco operations were acquired by Brink's Argentina in 2017, the National Antitrust Authority did not formally approve the business acquisitions until 2021. The approval was issued conditioned on the divestiture of certain armored vehicles and relocation of other armored vehicles. These actions were completed in 2022. Upon the acquisition approval by the National Antitrust Authority, the national teamster unions demanded that Maco employees be paid severance benefits as if the employees had been terminated in 2022 and then immediately rehired by Brink's Argentina without their seniority. Brink's Argentina management finalized negotiations with the Maco Transportadora and Maco Litoral unions and has agreed to pay amounts to the union members in monthly installments through June 2024. We recognized $12.5 million in related costs in 2022. In the first nine months of 2023, we recognized a $4.7 million charge for an inflation-adjusted labor increase to the expected payments. Changes in the liability as a result of currency-related remeasurement are reflected in our operating results as described in Note 1. Changes in the liability as a result of labor rate increases are reflected as acquisition-related costs. Due to the fact that management has excluded these amounts when evaluating internal performance, we have excluded the amounts from segment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Other comprehensive income (loss), including the amounts reclassified from accumulated other comprehensive loss into earnings, was as follows: Amounts Arising During Amounts Reclassified to (In millions) Pretax Income Pretax Income Total Other Three months ended September 30, 2023 Amounts attributable to Brink's: Benefit plan adjustments $ 0.7 0.2 0.5 (0.1) 1.3 Foreign currency translation adjustments (b) (38.3) (2.7) (1.2) 0.3 (41.9) Unrealized gains (losses) on available-for-sale securities (0.7) 0.2 8.6 (3.0) 5.1 Gains (losses) on cash flow hedges 11.5 (1.6) (4.6) 1.0 6.3 (26.8) (3.9) 3.3 (1.8) (29.2) Amounts attributable to noncontrolling interests: Foreign currency translation adjustments (1.5) — — — (1.5) (1.5) — — — (1.5) Total Benefit plan adjustments (a) 0.7 0.2 0.5 (0.1) 1.3 Foreign currency translation adjustments (b) (39.8) (2.7) (1.2) 0.3 (43.4) Unrealized gains (losses) on available-for-sale securities (c) (0.7) 0.2 8.6 (3.0) 5.1 Gains (losses) on cash flow hedges (d) 11.5 (1.6) (4.6) 1.0 6.3 $ (28.3) (3.9) 3.3 (1.8) (30.7) Three months ended September 30, 2022 Amounts attributable to Brink's: Benefit plan adjustments $ (0.6) 0.2 9.4 (2.2) 6.8 Foreign currency translation adjustments (b) (36.8) (7.3) (1.4) 0.3 (45.2) Unrealized losses on available-for-sale securities 0.7 (0.9) — — (0.2) Gains (losses) on cash flow hedges 12.0 (2.7) 0.2 — 9.5 (24.7) (10.7) 8.2 (1.9) (29.1) Amounts attributable to noncontrolling interests: Foreign currency translation adjustments (4.0) — — — (4.0) (4.0) — — — (4.0) Total Benefit plan adjustments (a) (0.6) 0.2 9.4 (2.2) 6.8 Foreign currency translation adjustments (b) (40.8) (7.3) (1.4) 0.3 (49.2) Unrealized losses on available-for-sale securities (c) 0.7 (0.9) — — (0.2) Gains (losses) on cash flow hedges (d) 12.0 (2.7) 0.2 — 9.5 $ (28.7) (10.7) 8.2 (1.9) (33.1) Amounts Arising During Amounts Reclassified to (In millions) Pretax Income Pretax Income Total Other Nine months ended September 30, 2023 Amounts attributable to Brink's: Benefit plan adjustments $ (3.0) 0.7 1.9 (0.5) (0.9) Foreign currency translation adjustments (b) 26.5 (0.7) (4.1) 1.0 22.7 Unrealized gains (losses) on available-for-sale securities (0.3) 0.1 8.6 (3.0) 5.4 Gains (losses) on cash flow hedges 19.8 (1.7) (5.9) 0.5 12.7 43.0 (1.6) 0.5 (2.0) 39.9 Amounts attributable to noncontrolling interests: Foreign currency translation adjustments (4.3) — — — (4.3) (4.3) — — — (4.3) Total Benefit plan adjustments (a) (3.0) 0.7 1.9 (0.5) (0.9) Foreign currency translation adjustments (b) 22.2 (0.7) (4.1) 1.0 18.4 Unrealized gains (losses) on available-for-sale securities (c) (0.3) 0.1 8.6 (3.0) 5.4 Gains (losses) on cash flow hedges (d) 19.8 (1.7) (5.9) 0.5 12.7 $ 38.7 (1.6) 0.5 (2.0) 35.6 Nine months ended September 30, 2022 Amounts attributable to Brink's: Benefit plan adjustments $ 0.4 0.3 29.1 (6.9) 22.9 Foreign currency translation adjustments (b) (57.8) (2.9) (4.4) 1.0 (64.1) Unrealized losses on available-for-sale securities — (1.0) — — (1.0) Gains (losses) on cash flow hedges 25.8 (4.5) 11.6 (3.5) 29.4 (31.6) (8.1) 36.3 (9.4) (12.8) Amounts attributable to noncontrolling interests: Foreign currency translation adjustments (10.5) — — — (10.5) (10.5) — — — (10.5) Total Benefit plan adjustments (a) 0.4 0.3 29.1 (6.9) 22.9 Foreign currency translation adjustments (b) (68.3) (2.9) (4.4) 1.0 (74.6) Unrealized losses on available-for-sale securities (c) — (1.0) — — (1.0) Gains (losses) on cash flow hedges (d) 25.8 (4.5) 11.6 (3.5) 29.4 $ (42.1) (8.1) 36.3 (9.4) (23.3)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expense: Three Months Ended September 30, Nine Months Ended September 30, (In millions) 2023 2022 2023 2022 Total net periodic retirement benefit cost included in: Cost of revenues $ 1.4 1.5 $ 4.3 4.8 Selling, general and administrative expenses 0.5 0.5 1.5 1.4 Interest and other nonoperating expense 0.2 3.1 1.0 11.1 (b) 2023 foreign currency translation adjustment amounts arising during the three months ended September 30, 2023 reflect primarily the devaluation of the Brazilian real, the Mexican peso, the Chilean peso, and the euro. 2022 foreign currency translation adjustment amounts arising during the three months ended September 30, 2022 reflect primarily the devaluation of the British pound and the Brazilian real. 2023 foreign currency translation adjustment amounts arising during the nine months ended September 30, 2023 reflect primarily the appreciation of the Mexican peso, and the Brazilian real, partially offset by the devaluation of the euro. 2022 foreign currency translation adjustment amounts arising during the nine months ended September 30, 2022 reflect primarily the devaluation of the British pound, the euro, and the Chilean peso, partially offset by appreciation of the Mexican peso. (c) Gains and losses on sales of available-for-sale debt securities are reclassified from accumulated other comprehensive income (loss) to the condensed consolidated statements of operations when the gains or losses are realized. Pretax amounts are classified in the condensed consolidated statements of operations as interest and other nonoperating income (expense). We realized an $8.6 million loss on sales of available-for-sale debt securities in the third quarter of 2023. (d) Pretax gains and losses on cash flow hedges are classified in the condensed consolidated statements of operations as: • ot her operating income (expense) ($0.5 million loss in the three months ended September 30, 2023 and $0.3 million gain in the three months ended September 30, 2022; as well as $7.7 million loss in the nine months ended September 30, 2023 and $6.2 million loss in the nine months ended September 30, 2022). • interest expense ($5.2 million reduction to expense in the three months ended September 30, 2023 and $0.5 million of expense in the three months ended September 30, 2022; as well as $13.7 million reduction to expense in the nine months ended September 30, 2023 and $5.4 million of expense in the nine months ended September 30, 2022). The changes in accumulated other comprehensive loss attributable to Brink’s are as follows: (In millions) Benefit Plan Adjustments Foreign Currency Translation Adjustments Unrealized Losses on Available-for-Sale Securities Gains (Losses) on Cash Flow Hedges Total Balance as of December 31, 2022 $ (290.7) (433.8) (0.6) 24.6 (700.5) Other comprehensive income (loss) before reclassifications (2.3) 25.8 (0.2) 18.1 41.4 Amounts reclassified from accumulated other comprehensive loss to net income 1.4 (3.1) 5.6 (5.4) (1.5) Other comprehensive income (loss) attributable to Brink's (0.9) 22.7 5.4 12.7 39.9 Balance as of September 30, 2023 $ (291.6) (411.1) 4.8 37.3 (6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Investments in Marketable Securities We have investments in mutual funds, equity securities and available for sale debt securities that are carried at fair value in the condensed financial statements. For these investments, fair value was based on quoted market prices, which we have categorized as a Level 1 valuation. Fixed-Rate Debt The fair value and carrying value of our material fixed-rate debt, excluding any unamortized debt issuance costs, are as follows: (In millions) September 30, 2023 December 31, 2022 $600 million senior unsecured notes Carrying value $ 600.0 600.0 Fair value 520.2 528.7 $400 million senior unsecured notes Carrying value 400.0 400.0 Fair value 372.3 369.0 Pricing inputs for nonpublic debt are often not observable. The fair value estimates of our senior notes reflect unobservable estimates and assumptions, which we have categorized as a Level 3 valuation. Our fair value estimates were based on the present value of future cash flows, discounted at rates for public debt at the measurement date. The rates for public debt were additionally adjusted for a factor which represented the change in the interest spreads between the inception rates and the public debt rates at the measurement date. Forward and Swap Contracts We have outstanding foreign currency forward and swap contracts to hedge transactional risks associated with foreign currencies. At September 30, 2023, the notional value of our outstanding foreign currency forward and swap contracts was $574 million, with average maturities of approximately one month. These foreign currency forward and swap contracts primarily offset exposures in the euro and the Mexican peso and are not designated as hedges for accounting purposes. Accordingly, changes in their fair value are recorded immediately in earnings. Amounts under these contracts were recognized in other operating income (expense) as follows: Three Months Nine Months (in millions) 2023 2022 2023 2022 Derivative instrument gains included in other operating income (expense) $ 4.3 25.4 $ 22.9 58.4 . In the first quarter of 2019, we entered into a long term cross currency swap contract to hedge exposure in Brazilian real, which is designated as a cash flow hedge for accounting purposes. Accordingly, changes in the fair value of the cash flow hedge are initially recorded in the gains (losses) on cash flow hedges component of accumulated other comprehensive income (loss). We immediately reclassify from accumulated other comprehensive income (loss) to earnings an amount to offset the remeasurement recognized in earnings associated with the respective intercompany loan. Additionally, we reclassify amounts from accumulated other comprehensive income (loss) to interest expense amounts that are associated with the interest rate differential between a U.S. dollar denominated intercompany loan and a Brazilian real denominated intercompany loan. At September 30, 2023, the notional value of this contract was $30 million with a weighted-average maturity of 0.1 years. At September 30, 2023, the fair value of the cross currency swap contract was an asset of $7.2 million and was included in prepaid expenses and other on the condensed consolidated balance sheet. At December 31, 2022, the fair value of the cross currency swap contract was an asset of $14.6 million and was included in prepaid expenses and other on the condensed consolidated balance sheet. Amounts under this contract were recognized in other operating income (expense) to offset transaction gains or losses and in interest expense as follows: Three Months Nine Months (In millions) 2023 2022 2023 2022 Derivative instrument gains (losses) included in other operating income (expense) $ (0.5) 0.3 $ (7.7) (6.2) Offsetting transaction gains (losses) 0.5 (0.3) 7.7 6.2 Derivative instrument losses included in interest expense (0.2) (0.3) (0.7) (1.0) Net derivative instrument gains (losses) (0.7) — (8.4) (7.2) In the first quarter of 2019, we entered into ten interest rate swaps that hedge cash flow risk associated with changes in variable interest rates and that are designated as cash flow hedges for accounting purposes. Accordingly, changes in the fair value of these cash flow hedges are initially recorded in the gains (losses) on cash flow hedges component of accumulated other comprehensive income (loss). We reclassify amounts from accumulated other comprehensive income (loss) into earnings in the same periods that the hedged debt affects earnings. At September 30, 2023, the notional value of these contracts was $400 million with a remaining weighted-average maturity of 0.2 years. At September 30, 2023, the fair value of these interest rate swaps was an asset of $4.1 million and was included in prepaid expenses and other on the condensed consolidated balance sheet. At December 31, 2022, the fair value of these interest rate swaps was a net asset of $10.0 million of which $9.3 million was included in prepaid expenses and other and $0.7 million was included in other assets on the condensed consolidated balance sheet. In the first quarter of 2022, we entered into four forward-starting interest rate swaps that hedge cash flow risk associated with changes in variable interest rates and that were designated as cash flow hedges for accounting purposes. The forward-starting interest rate swaps had a maturity date in July 2030 and had a mandatory settlement scheduled to occur in July 2022. In July 2022, an amendment was executed to terminate the four forward-starting interest rates swaps and concurrently enter into three forward-starting interest rate swaps with an amended maturity in June 2027. We designated these interest rates swaps as cash flow hedges for accounting purposes. Accordingly, the changes in the fair value of these cash flow hedges are initially recorded in the gains (losses) on cash flow hedges component of accumulated other comprehensive income (loss). We reclassify amounts from accumulated other comprehensive income (loss) into earnings in the same periods that the hedged debt affects earnings. As of the July 2022 termination date of the four previous interest rate swaps, a cumulative net gain of $9.2 million was recorded in accumulated other comprehensive income (loss). This amount is reclassified to earnings as forecasted interest payments occur through the original maturity date in July 2030. The three new interest rate swaps had an inception date fair value equal to a $9.2 million asset, approximating the settlement value of the four previous interest rate swaps. Instead of receiving cash upon termination of the previous swaps, we elected to negotiate a lower off-market fixed rate for the three new interest rate swaps. This inception date fair value is amortized to earnings on a ratable and systematic basis through the maturity date of the new interest rate swaps in June 2027. At September 30, 2023, the notional value of these contracts was $200 million with a remaining weighted-average maturity of 1.9 years. At September 30, 2023, the fair value of these interest rate swaps was a net asset of $18.4 million of which $7.0 million was included in prepaid expenses and other and $11.4 million was included in other assets on the condensed consolidated balance sheet. At December 31, 2022, the fair value of these interest rate swaps was a net asset of $16.4 million of which $6.0 million was included in prepaid expenses and other and $10.4 million was included in other assets on the consolidated balance sheet. In the fourth quarter of 2022, we entered into two interest rate swaps with a maturity date in June 2027. These swaps are intended to hedge cash flow risk associated with changes in variable interest rates and were designated as cash flow hedges for accounting purposes. Accordingly, changes in the fair value of these cash flow hedges are initially recorded in the gains (losses) on cash flow hedges component of accumulated other comprehensive income (loss). We reclassify amounts from accumulated other comprehensive income (loss) into earnings in the same periods that the hedged debt affects earnings. At September 30, 2023, the notional value of these contracts was $175 million with a remaining weighted-average maturity of 1.9 years. At September 30, 2023, the fair value of these interest rate swaps was a net asset of $5.0 million of which $3.0 million was included in prepaid expenses and other and $2.0 million was included in other assets on the condensed consolidated balance sheet. At December 31, 2022, the fair value of these interest rate swaps was a net asset of $1.0 million of which $2.0 million was included in prepaid expenses and other and $1.0 million was included in other liabilities on the condensed consolidated balance sheet. In the second quarter of 2023, we entered into eight forward-starting interest rates swaps which will become effective in January 2024. The forward-starting interest rate swaps have a maturity date in June 2027. These swaps are intended to replace the existing $400 million interest rate swaps that will mature on the same date in January 2024 that the forward-starting swaps become effective. These swaps are intended to hedge cash flow risk associated with changes in variable interest rates and were designated as cash flow hedges for accounting purposes. Accordingly, changes in the fair value of these cash flow hedges are initially recorded in the gains (losses) on cash flow hedges component of accumulated other comprehensive income (loss). At September 30, 2023, the notional value of these contracts was $400 million with a remaining weighted-average maturity of 2.1 years. At September 30, 2023, the fair value of these interest rate swaps was an asset of $14.8 million of which $5.6 million was included in prepaid expenses and other and $9.2 million was included in other assets on the condensed consolidated balance sheet. In the second quarter of 2021, we entered into ten cross currency swaps to hedge a portion of our net investments in certain of our subsidiaries with euro functional currencies. As net investment hedges for accounting purposes, we elected to use the spot method to assess effectiveness for these derivatives that are designated as net investment hedges. Accordingly, changes in fair value attributable to changes in the undiscounted spot rates are recorded in the foreign currency translation adjustments component of accumulated other comprehensive income (loss) and will remain there until the hedged net investments are sold or substantially liquidated. We have elected to exclude the spot-forward difference from the assessment of hedge effectiveness and are amortizing this amount separately on a straight-line basis over the term of these cross currency swaps. In July 2022, we terminated these cross currency swap contracts and received $67 million in cash for the fair value of the derivative assets at the settlement date. We subsequently entered into a total of nine cross currency swaps with a total notional of $400 million to hedge a portion of our net investment in certain of our subsidiaries with euro functional currencies. Swaps with a total notional of $215 million will terminate in May 2026 and swaps with a total notional of $185 million will terminate in April 2031. We have designated these swaps as net investment hedges for accounting purposes. In July 2023, we entered into a zero cost foreign exchange collar contract with a $215 million notional amount and a May 2026 expiration date. We sold a put option with a lower strike price and bought a call option with a higher strike price to manage the foreign exchange risk related to the final settlement of the $215 million notional cross currency swaps. Upon the execution of the zero cost foreign exchange collar contract, we de-designated the existing $215 million notional cross currency swaps and re-designated the combined $215 million notional cross currency swaps and zero cost collar into a new hedging instrument. At re-designation, the existing $215 million notional cross currency swaps had a non-zero fair value representing an off-market component of the participating cross currency swaps. The off-market value is being ratably amortized into earnings through May 2026. The combined cross currency swaps and zero cost collar has been designated as a net investment hedge for accounting purposes. At September 30, 2023, the total notional value of these cross currency swap contracts was $400 million with a remaining weighted average maturity of 2.1 years for the cross currency swaps maturing in May 2026 and a remaining weighted average maturity of 6.3 years for the cross currency swaps maturing in April 2031. At September 30, 2023, the fair value of these cross currency swaps was a net liability of $17.3 million of which $5.6 million was included in prepaid expenses and other and $22.9 million was included in other liabilities on the condensed consolidated balance sheet. At December 31, 2022, the fair value of these cross currency swaps was a net liability of $11.7 million of which $5.6 million was included in prepaid expenses and other and $17.3 million was included in other liabilities on the condensed consolidated balance sheet. At September 30, 2023, the fair value of the zero cost collar was an asset of $2.6 million included in other assets on the condensed consolidated balance sheet. The effect of the interest rate swaps and the amortization of the spot-forward difference on the net investment hedges cross currency swaps is included in interest expense as follows: Three Months Nine Months (In millions) 2023 2022 2023 2022 Interest rate swaps designated as cash flow hedges $ (5.4) 0.2 (14.4) 4.4 Cross currency swaps designated as net investment hedges (1.2) (1.3) (4.1) (4.4) Net derivative instrument (gains) losses included in interest expense $ (6.6) (1.1) (18.5) — The fair values of these forward and swap contracts are based on the present value of net future cash payments and receipts, as well as inputs related to forward interest rates and forward currency rates that are derived principally from, or corroborated by, observable market data, which we have categorized as a Level 2 valuation. Contingent Consideration In the second quarter of 2020, we acquired cash management operations in Malaysia from U.K.-based G4S and have recorded a payable for contingent consideration. The contingent consideration will be paid when minimum dividend distributions are received by Brink's relating to cash on the balance sheets of the Malaysia subsidiaries as of the acquisition date. We used a probability-weighted approach to estimate the fair value of the contingent consideration. The fair value of the contingent consideration is the full $22 million that remains potentially payable as of September 30, 2023 as we believe it is unlikely that the contingent consideration payments will be reduced. In the fourth quarter of 2022, we acquired NoteMachine and recognized a payable for contingent consideration, consisting of two components. The first component was a payable based on post-acquisition increases in ATM cash withdrawal interchange fees through June 30, 2023. This payable was written off in the second quarter of 2023 as no increases in the fee occurred through June 30, 2023. The $4.8 million gain is classified as other operating income (expense) in the condensed consolidated statements of operations. The second component is a payable contingent on our post-acquisition collection of ATM tax rate rebates from municipal governments in the U.K. The fair value of this payable was estimated at $10.5 million as of the October 3, 2022 acquisition date. Approximately $9.7 million of the contingent consideration has been paid through September 30, 2023, and we do not expect any material change to the payable estimated as of the acquisition date.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nine months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ptember 30, December 31, (In millions) 2023 2022 Debt: Short-term borrowings $ 124.9 47.2 Total short-term borrowings $ 124.9 47.2 Long-term debt Bank credit facilities: Term loan A (a) $ 1,352.0 1,377.4 Senior unsecured notes (b) 993.8 992.1 Revolving Credit Facility 562.6 646.9 Other (c) 168.8 147.0 Financing leases 217.0 192.2 Total long-term debt $ 3,294.2 3,355.6 Total debt $ 3,419.1 3,402.8 Included in: Current liabilities $ 216.9 129.6 Noncurrent liabilities 3,202.2 3,273.2 Total debt $ 3,419.1 3,402.8 (a) Amounts outstanding are net of unamortized debt costs of $4.2 million as of September 30, 2023 and $5.1 million as of December 31, 2022. (b) Amounts outstanding are net of unamortized debt costs of $6.2 million as of September 30, 2023 and $7.9 million as of December 31, 2022. (c) Other facilities include $113.8 million to the Brink's Capital credit facility at September 30, 2023, compared to $106.8 million at December 31, 2022. The facility had $5,076.3 million in borrowings and $5,069.3 million in repayments in the first nine months of 2023, which is reflected in the long-term revolving credit facilities movement in the condensed consolidated statements of cash flows. Long-Term Debt Senior Secured Credit Facility In June 2022, we amended our senior secured credit facility (the “Senior Secured Credit Facility”) with Bank of America, N.A. as administrative agent. After the amendment, the Senior Secured Credit Facility consisted of a $1 billion revolving credit facility (the "Revolving Credit Facility") and $1.4 billion of term loans (the "Term Loans"). All loans under the Revolving Credit Facility and the Term Loans mature on June 23, 2027. Principal payments for the Term Loans are due quarterly in an amount equal to 0.625% of the initial loan amount for the first eight quarterly installment payments and 1.25% for subsequent payments with a final lump sum payment due on June 23, 2027. Interest rates for the Senior Secured Credit Facility are based on the Secured Overnight Financing Rate ("SOFR") plus a margin or an alternate base rate plus a margin. The Revolving Credit Facility allows us to borrow money or issue letters of credit (or otherwise satisfy credit needs) on a revolving basis over the term of the facility. As of September 30, 2023, $437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SOFR and alternate base rate borrowings under the Senior Secured Credit Facility is based on the Company’s total net debt leverage ratio. The margin on SOFR borrowings, which can range from 1.25% to 1.75%, was 1.50% at September 30, 2023. The margin on alternate base rate borrowings, which can range from 0.25% to 0.75%, was 0.50% as of September 30, 2023. We also pay a commitment fee on the unused portion of the Revolving Credit Facility based on the Company’s total net leverage ratio. The commitment fee, which can range from 0.15% to 0.28%, was 0.23% as of September 30, 2023. Senior Unsecured Notes In June 2020, we issued at par five-year senior unsecured notes (the "2020 Senior Notes") in the aggregate principal amount of $400 million. The 2020 Senior Notes will mature on July 15, 2025 and bear an annual interest rate of 5.5%. The 2020 Senior Notes are general unsecured obligations guaranteed by certain of the Company’s existing and future U.S. subsidiaries, which are also guarantors under the Senior Secured Credit Facility. In October 2017, we issued at par ten-year senior unsecured notes (the "2017 Senior Notes" and together with the 2020 Senior Notes, the "Senior Notes") in the aggregate principal amount of $600 million. The 2017 Senior Notes will mature on October 15, 2027 and bear an annual interest rate of 4.625%. The 2017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as amended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The aggregate proceeds from the Senior Secured Credit Facility and the 2017 Senior Notes were used in part to repay certain prior indebtedness and certain fees and expenses related to the closing of certain transactions. Borrowings were used for working capital needs, capital expenditures, acquisitions and other general corporate purposes. The aggregate proceeds from the 2020 Senior Notes were used in part to repay certain existing indebtedness incurred in connection with the G4S acquisition, finance the remaining G4S acquisition transactions and pay certain fees and expenses related to the transactions. Remaining net proceeds from the 2020 Senior Notes were used for working capital needs, capital expenditures, acquisitions and other general corporate purposes. Letter of Credit Facilities and Bank Guarantee Facilities We have two committed letter of credit facilities totaling $39 million, of which approximately $9 million was available at September 30, 2023. At September 30, 2023, we had undrawn letters of credit and guarantees of $30 million issued under these facilities. The $15 million facility expires in April 2025 and the $24 million facility expires in May 2027. We have two uncommitted letter of credit facilities totaling $55 million, of which approximately $32 million was available at September 30, 2023. At September 30, 2023, we had undrawn letters of credit and guarantees of $23 million issued under these facilities. The $40 million and the $15 million facilities have no expiration date. The Senior Secured Credit Facility is also available for issuance of letters of credit and bank guarantees. The Senior Secured Credit Facility, Senior Unsecured Notes, the Letter of Credit Facilities and Bank Guarantee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covenants at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9 Months Ended</t>
        </is>
      </c>
    </row>
    <row r="2">
      <c r="B2" s="2" t="inlineStr">
        <is>
          <t>Sep. 30, 2023</t>
        </is>
      </c>
    </row>
    <row r="3">
      <c r="A3" s="3" t="inlineStr">
        <is>
          <t>Allowance for Credit Loss [Abstract]</t>
        </is>
      </c>
      <c r="B3" s="4" t="inlineStr">
        <is>
          <t xml:space="preserve"> </t>
        </is>
      </c>
    </row>
    <row r="4">
      <c r="A4" s="4" t="inlineStr">
        <is>
          <t>Credit losses</t>
        </is>
      </c>
      <c r="B4" s="4" t="inlineStr">
        <is>
          <t xml:space="preserve">Credit losses We are exposed to credit losses primarily through sales of our cash and valuable management services and DRS and AMS services to customers with operations in the U.S. as well as customers in more than 100 countries outside the U.S. We typically invoice our customers on a monthly basis and payment terms are generally between 30 and 60 days. We assess currently expected credit losses in our financial assets on a pool basis by aggregating financial assets with similar risk characteristics. We have pooled financial assets by geographic location because of the similarities within each location such as customers, payment terms, and services offered. Loss experience is monitored for each pool and we determine historical loss rates for each pool. These historical loss rates are the main assumption used in estimating expected credit losses over the life of the financial assets. We also considered current and expected economic conditions, particularly the effects of the pandemic, in determining an appropriate allowance. We monitor the aging of accounts receivables by country and write off any accounts that are deemed uncollectible. We also monitor any significant economic events to identify any current or expected trends and risks within a pool that could impact the collectability of outstanding accounts receivables balances that were not contemplated or relevant during a previous period. The following table is a rollforward of the allowance for doubtful accounts for the nine month period ended September 30, 2023. Allowance for doubtful accounts: (In millions) December 31, 2022 $ 38.3 Provision for uncollectible accounts receivable 12.1 Write-offs and recoveries (16.7) Foreign currency exchange effects (0.1) September 30, 2023 $ 3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plans</t>
        </is>
      </c>
      <c r="B4" s="4" t="inlineStr">
        <is>
          <t xml:space="preserve">Share-based compensation plans We have share-based compensation plans to attract and retain employees and non-employee directors and to more closely align their interests with those of our shareholders. We have outstanding share-based awards granted to employees under the 2017 Equity Incentive Plan (the "2017 Plan"). The 2017 Plan permits grants of restricted stock, restricted stock units, performance stock, performance units, stock appreciation rights, stock options, as well as other share-based awards to eligible employees. The 2017 Plan also permits cash awards to eligible employees. The 2017 Plan became effective May 2017. During the first quarter ended March 31, 2023, the remaining outstanding awards granted under the 2013 Equity Incentive Plan (the "2013 Plan") were fully exercised. No further grants of awards will be made under the 2013 Plan. We also have outstanding deferred stock units granted to directors under the 2017 Plan. Share-based awards were previously granted to directors and remain outstanding under the Non-Employee Director's Equity Plan and the Directors’ Stock Accumulation Plan, which has expired. Outstanding awards at September 30, 2023 include performance share units, restricted stock units, deferred stock units, performance-based stock options, time-based stock options and certain awards that will be settled in cash. Compensation Expense Compensation expense is measured using the fair-value-based method. Prior to 2020, for employee and director awards considered equity grants, compensation expense is recognized from the award or grant date to the earlier of the retirement-eligible date or the vesting date. In 2020, the retirement eligibility provisions for many employee awards were changed on a go-forward basis to require a six month notification period prior to actual retirement. For the 2020 awards, we recognized expense from the grant date to six months after the participant's retirement eligible date. In 2021, the retirement eligibility provisions were changed to require a minimum of a one year service period in order to meet the retirement eligible conditions. For the 2021, 2022, and 2023 awards, we recognize expense from the grant date to the earlier of the retirement-eligible date (provided it is not less than one year from the grant date) or the vesting date. For awards considered liability awards, compensation cost is based on the change in the fair value of the instrument for each reporting period and the percentage of the requisite service that has been rendered. Compensation expenses are classified as selling, general and administrative expenses in the condensed consolidated statements of operations. Compensation expenses for the share-based awards were as follows: Compensation Expense Compensation Expense Three Months Ended September 30, Nine Months Ended September 30, (in millions) 2023 2022 2023 2022 Performance share units $ 3.7 10.5 $ 16.6 26.3 Restricted stock units 2.4 3.3 8.0 8.7 Deferred stock units and fees paid in stock 0.3 0.3 1.0 1.0 Time-based vesting stock options — 0.1 — 0.3 Cash based awards 0.1 0.1 1.6 1.2 Share-based payment expense 6.5 14.3 27.2 37.5 Income tax benefit (1.5) (3.4) (6.3) (8.7) Share-based payment expense, net of tax $ 5.0 10.9 $ 20.9 28.8 Performance-Based Stock Options In 2018, 2017 and 2016, we granted performance-based stock options that have a service condition as well as a market condition. In addition, some of the awards granted in 2016 contained a non-financial performance condition. We measured the fair value of these performance-based options at the grant date using a Monte Carlo simulation model. The following table summarizes performance-based stock option activity during the first nine months of 2023: Shares (in thousands) Weighted-Average Grant-Date Fair Value Outstanding balance as of December 31, 2022 446.2 $ 14.70 Exercised (263.4) 12.47 Outstanding balance as of September 30, 2023 182.8 $ 17.92 Time-Based Stock Options In 2020 and 2019, we granted time-based stock options that contain only a service condition. We measure the fair value of these time-based options at the grant date using a Black-Scholes-Merton option pricing model. The following table summarizes time-based stock option activity during the first nine months of 2023: Shares (in thousands) Weighted-Average Grant-Date Fair Value Outstanding balance as of December 31, 2022 161.6 $ 21.41 Expired — — Outstanding balance as of September 30, 2023 161.6 $ 21.41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nine months of 2023: Shares (in thousands) Weighted-Average Grant-Date Fair Value Nonvested balance as of December 31, 2022 309.3 $ 67.25 Granted 194.8 65.76 Forfeited (34.2) 64.86 Vested (138.7) 68.93 Nonvested balance as of September 30, 2023 331.2 $ 65.92 Performance Share Units ("PSUs”) Historically, we have granted Internal Metric PSUs ("IM PSUs") and Relative Total Shareholder Return PSUs ("TSR PSUs"). The majority of outstanding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21, the performance period is from January 1, 2021 to December 31, 2022 with an additional one year of service requirement after 2022. For IM PSUs granted in 2022, the performance period is from January 1, 2022 to December 31, 2024. For IM PSUs granted in 2023, the performance period is from January 1, 2023 to December 31, 2025. In 2023, we also granted IM PSUs to certain employees which contain a market condition, a performance condition, and a service condition. We measure the fair value of IM PSUs containing a market condition at the grant date using a Monte Carlo simulation model. Before 2023, we granted TSR PSUs containing a market condition as well as a service condition. We measure the fair value of TSR PSUs at the grant date using a Monte Carlo simulation model. For the TSR PSUs granted in 2021, the service period is from January 1, 2021 to December 31, 2023. For the TSR PSUs granted in 2022, the service period is from January 1, 2022 to December 31, 2024. The following table summarizes all PSU activity during the first nine months of 2023: Shares (in thousands) Weighted-Average Grant-Date Fair Value Nonvested balance as of December 31, 2022 726.0 $ 76.66 Granted 235.4 69.09 Forfeited or expired (a) (80.9) 81.55 Vested (b) (171.5) 82.75 Nonvested balance as of September 30, 2023 709.0 $ 72.12 (a) Although the service condition had been met, 31.4 thousand TSR PSUs granted in 2020 expired in accordance with the market condition terms of the underlying award agreement. These units had a weighted average grant-date fair value of $94.52 per share. (b) The vested PSUs presented are based on the target amount of the award. In accordance with the terms of the underlying award agreements, the actual shares earned and distributed for the performance period ended December 31, 2022 were 208.1 thousand, compared to target shares of 171.5 thousand. Deferred Stock Units ("DSUs") We granted DSUs to our non-employee directors. We measure the fair value of DSUs at the grant date, based on the price of Brink's stock, and, if applicable, adjusted for a discount for dividends not received or accrued during the vesting period. DSUs granted after 2014 will be paid out in shares of Brink's stock approximately one year after the grant date, provided that the director has not elected to defer the distribution of shares until a later date. DSUs granted prior to 2015, in general, will be paid out in shares of stock following separation from service. The following table summarizes all DSU activity during the first nine months of 2023: Shares (in thousands) Weighted-Average Grant-Date Fair Value Nonvested balance as of December 31, 2022 19.7 $ 54.74 Granted 19.2 62.43 Vested (18.6) 54.67 Nonvested balance as of September 30, 2023 20.3 $ 6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3.5</v>
      </c>
      <c r="C3" s="7" t="n">
        <v>972</v>
      </c>
    </row>
    <row r="4">
      <c r="A4" s="4" t="inlineStr">
        <is>
          <t>Restricted cash</t>
        </is>
      </c>
      <c r="B4" s="5" t="n">
        <v>387</v>
      </c>
      <c r="C4" s="8" t="n">
        <v>438.5</v>
      </c>
    </row>
    <row r="5">
      <c r="A5" s="4" t="inlineStr">
        <is>
          <t>Accounts receivable, net</t>
        </is>
      </c>
      <c r="B5" s="8" t="n">
        <v>801.3</v>
      </c>
      <c r="C5" s="8" t="n">
        <v>862.2</v>
      </c>
    </row>
    <row r="6">
      <c r="A6" s="4" t="inlineStr">
        <is>
          <t>Prepaid expenses and other</t>
        </is>
      </c>
      <c r="B6" s="8" t="n">
        <v>340.6</v>
      </c>
      <c r="C6" s="8" t="n">
        <v>324.7</v>
      </c>
    </row>
    <row r="7">
      <c r="A7" s="4" t="inlineStr">
        <is>
          <t>Total current assets</t>
        </is>
      </c>
      <c r="B7" s="8" t="n">
        <v>2462.4</v>
      </c>
      <c r="C7" s="8" t="n">
        <v>2597.4</v>
      </c>
    </row>
    <row r="8">
      <c r="A8" s="4" t="inlineStr">
        <is>
          <t>Right-of-use assets, net</t>
        </is>
      </c>
      <c r="B8" s="8" t="n">
        <v>338.7</v>
      </c>
      <c r="C8" s="8" t="n">
        <v>314.5</v>
      </c>
    </row>
    <row r="9">
      <c r="A9" s="4" t="inlineStr">
        <is>
          <t>Property and equipment, net</t>
        </is>
      </c>
      <c r="B9" s="8" t="n">
        <v>965.5</v>
      </c>
      <c r="C9" s="8" t="n">
        <v>935.3</v>
      </c>
    </row>
    <row r="10">
      <c r="A10" s="4" t="inlineStr">
        <is>
          <t>Goodwill</t>
        </is>
      </c>
      <c r="B10" s="8" t="n">
        <v>1448.1</v>
      </c>
      <c r="C10" s="8" t="n">
        <v>1450.9</v>
      </c>
    </row>
    <row r="11">
      <c r="A11" s="4" t="inlineStr">
        <is>
          <t>Other intangibles</t>
        </is>
      </c>
      <c r="B11" s="8" t="n">
        <v>492.4</v>
      </c>
      <c r="C11" s="8" t="n">
        <v>535.5</v>
      </c>
    </row>
    <row r="12">
      <c r="A12" s="4" t="inlineStr">
        <is>
          <t>Deferred tax assets, net</t>
        </is>
      </c>
      <c r="B12" s="8" t="n">
        <v>241.9</v>
      </c>
      <c r="C12" s="8" t="n">
        <v>246.2</v>
      </c>
    </row>
    <row r="13">
      <c r="A13" s="4" t="inlineStr">
        <is>
          <t>Other</t>
        </is>
      </c>
      <c r="B13" s="8" t="n">
        <v>315.8</v>
      </c>
      <c r="C13" s="8" t="n">
        <v>286.2</v>
      </c>
    </row>
    <row r="14">
      <c r="A14" s="4" t="inlineStr">
        <is>
          <t>Total assets</t>
        </is>
      </c>
      <c r="B14" s="8" t="n">
        <v>6264.8</v>
      </c>
      <c r="C14" s="5" t="n">
        <v>6366</v>
      </c>
    </row>
    <row r="15">
      <c r="A15" s="3" t="inlineStr">
        <is>
          <t>Current liabilities:</t>
        </is>
      </c>
      <c r="B15" s="4" t="inlineStr">
        <is>
          <t xml:space="preserve"> </t>
        </is>
      </c>
      <c r="C15" s="4" t="inlineStr">
        <is>
          <t xml:space="preserve"> </t>
        </is>
      </c>
    </row>
    <row r="16">
      <c r="A16" s="4" t="inlineStr">
        <is>
          <t>Short-term borrowings</t>
        </is>
      </c>
      <c r="B16" s="8" t="n">
        <v>124.9</v>
      </c>
      <c r="C16" s="8" t="n">
        <v>47.2</v>
      </c>
    </row>
    <row r="17">
      <c r="A17" s="4" t="inlineStr">
        <is>
          <t>Current maturities of long-term debt</t>
        </is>
      </c>
      <c r="B17" s="5" t="n">
        <v>92</v>
      </c>
      <c r="C17" s="8" t="n">
        <v>82.40000000000001</v>
      </c>
    </row>
    <row r="18">
      <c r="A18" s="4" t="inlineStr">
        <is>
          <t>Accounts payable</t>
        </is>
      </c>
      <c r="B18" s="8" t="n">
        <v>206.7</v>
      </c>
      <c r="C18" s="8" t="n">
        <v>296.5</v>
      </c>
    </row>
    <row r="19">
      <c r="A19" s="4" t="inlineStr">
        <is>
          <t>Accrued liabilities</t>
        </is>
      </c>
      <c r="B19" s="8" t="n">
        <v>1016.7</v>
      </c>
      <c r="C19" s="8" t="n">
        <v>1019.4</v>
      </c>
    </row>
    <row r="20">
      <c r="A20" s="4" t="inlineStr">
        <is>
          <t>Restricted cash held for customers</t>
        </is>
      </c>
      <c r="B20" s="8" t="n">
        <v>184.3</v>
      </c>
      <c r="C20" s="8" t="n">
        <v>229.3</v>
      </c>
    </row>
    <row r="21">
      <c r="A21" s="4" t="inlineStr">
        <is>
          <t>Total current liabilities</t>
        </is>
      </c>
      <c r="B21" s="8" t="n">
        <v>1624.6</v>
      </c>
      <c r="C21" s="8" t="n">
        <v>1674.8</v>
      </c>
    </row>
    <row r="22">
      <c r="A22" s="4" t="inlineStr">
        <is>
          <t>Long-term debt</t>
        </is>
      </c>
      <c r="B22" s="8" t="n">
        <v>3202.2</v>
      </c>
      <c r="C22" s="8" t="n">
        <v>3273.2</v>
      </c>
    </row>
    <row r="23">
      <c r="A23" s="4" t="inlineStr">
        <is>
          <t>Accrued pension costs</t>
        </is>
      </c>
      <c r="B23" s="8" t="n">
        <v>127.6</v>
      </c>
      <c r="C23" s="5" t="n">
        <v>131</v>
      </c>
    </row>
    <row r="24">
      <c r="A24" s="4" t="inlineStr">
        <is>
          <t>Retirement benefits other than pensions</t>
        </is>
      </c>
      <c r="B24" s="5" t="n">
        <v>170</v>
      </c>
      <c r="C24" s="8" t="n">
        <v>174.5</v>
      </c>
    </row>
    <row r="25">
      <c r="A25" s="4" t="inlineStr">
        <is>
          <t>Lease liabilities</t>
        </is>
      </c>
      <c r="B25" s="8" t="n">
        <v>269.7</v>
      </c>
      <c r="C25" s="8" t="n">
        <v>249.9</v>
      </c>
    </row>
    <row r="26">
      <c r="A26" s="4" t="inlineStr">
        <is>
          <t>Deferred tax liabilities</t>
        </is>
      </c>
      <c r="B26" s="8" t="n">
        <v>59.6</v>
      </c>
      <c r="C26" s="8" t="n">
        <v>67.8</v>
      </c>
    </row>
    <row r="27">
      <c r="A27" s="4" t="inlineStr">
        <is>
          <t>Other</t>
        </is>
      </c>
      <c r="B27" s="8" t="n">
        <v>226.8</v>
      </c>
      <c r="C27" s="8" t="n">
        <v>224.6</v>
      </c>
    </row>
    <row r="28">
      <c r="A28" s="4" t="inlineStr">
        <is>
          <t>Total liabilities</t>
        </is>
      </c>
      <c r="B28" s="8" t="n">
        <v>5680.5</v>
      </c>
      <c r="C28" s="8" t="n">
        <v>5795.8</v>
      </c>
    </row>
    <row r="29">
      <c r="A29" s="4" t="inlineStr">
        <is>
          <t>Commitments and contingent liabilities (notes 4, 8 and 14)</t>
        </is>
      </c>
      <c r="B29" s="4" t="inlineStr">
        <is>
          <t xml:space="preserve"> </t>
        </is>
      </c>
      <c r="C29" s="4" t="inlineStr">
        <is>
          <t xml:space="preserve"> </t>
        </is>
      </c>
    </row>
    <row r="30">
      <c r="A30" s="3" t="inlineStr">
        <is>
          <t>The Brink's Company ("Brink's") shareholders:</t>
        </is>
      </c>
      <c r="B30" s="4" t="inlineStr">
        <is>
          <t xml:space="preserve"> </t>
        </is>
      </c>
      <c r="C30" s="4" t="inlineStr">
        <is>
          <t xml:space="preserve"> </t>
        </is>
      </c>
    </row>
    <row r="31">
      <c r="A31" s="4" t="inlineStr">
        <is>
          <t>Shares issued and outstanding: 2023 - 45.3; 2022 - 46.3</t>
        </is>
      </c>
      <c r="B31" s="8" t="n">
        <v>45.3</v>
      </c>
      <c r="C31" s="8" t="n">
        <v>46.3</v>
      </c>
    </row>
    <row r="32">
      <c r="A32" s="4" t="inlineStr">
        <is>
          <t>Capital in excess of par value</t>
        </is>
      </c>
      <c r="B32" s="8" t="n">
        <v>680.3</v>
      </c>
      <c r="C32" s="8" t="n">
        <v>684.1</v>
      </c>
    </row>
    <row r="33">
      <c r="A33" s="4" t="inlineStr">
        <is>
          <t>Retained earnings</t>
        </is>
      </c>
      <c r="B33" s="8" t="n">
        <v>397.8</v>
      </c>
      <c r="C33" s="8" t="n">
        <v>417.2</v>
      </c>
    </row>
    <row r="34">
      <c r="A34" s="4" t="inlineStr">
        <is>
          <t>Accumulated other comprehensive income (loss)</t>
        </is>
      </c>
      <c r="B34" s="8" t="n">
        <v>-660.6</v>
      </c>
      <c r="C34" s="8" t="n">
        <v>-700.5</v>
      </c>
    </row>
    <row r="35">
      <c r="A35" s="4" t="inlineStr">
        <is>
          <t>Brink’s shareholders</t>
        </is>
      </c>
      <c r="B35" s="8" t="n">
        <v>462.8</v>
      </c>
      <c r="C35" s="8" t="n">
        <v>447.1</v>
      </c>
    </row>
    <row r="36">
      <c r="A36" s="4" t="inlineStr">
        <is>
          <t>Noncontrolling interests</t>
        </is>
      </c>
      <c r="B36" s="8" t="n">
        <v>121.5</v>
      </c>
      <c r="C36" s="8" t="n">
        <v>123.1</v>
      </c>
    </row>
    <row r="37">
      <c r="A37" s="4" t="inlineStr">
        <is>
          <t>Total equity</t>
        </is>
      </c>
      <c r="B37" s="8" t="n">
        <v>584.3</v>
      </c>
      <c r="C37" s="8" t="n">
        <v>570.2</v>
      </c>
    </row>
    <row r="38">
      <c r="A38" s="4" t="inlineStr">
        <is>
          <t>Total liabilities and equity</t>
        </is>
      </c>
      <c r="B38" s="6" t="n">
        <v>6264.8</v>
      </c>
      <c r="C38" s="7" t="n">
        <v>6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Common Stock At September 30, 2023, we had 100 million shares of common stock authorized and 45.3 million shares issued and outstanding. Dividends We paid regular quarterly dividends on our common stock during the last two years. On July 13, 2023, the Board declared a regular quarterly dividend of 22 cents per share payable on September 1, 2023 to shareholders of record on July 31, 2023. On September 21, 2023, the Board declared a regular quarterly dividend of 22 cents per share payable on December 1, 2023 to shareholders of record on November 6, 2023. The payment of future dividends is at the discretion of the Board of Directors and is dependent on our future earnings, financial condition, shareholder equity levels, cash flow, business requirements and other factors. Preferred Stock At September 30, 2023, we had the authority to issue up to 2.0 million shares of preferred stock with a par value of $10 per share. Share Repurchase Program On October 27, 2021, we announced that our Board of Directors authorized a $250 million share repurchase program that expires on December 31, 2023 (the "2021 Repurchase Program"). This authorization replaces our previous $250 million repurchase program, authorized by the Board in February 2020 (the "2020 Repurchase Program"), which expired on December 31, 2021, with no amount remaining available. Under the 2021 Repurchase Program, we are not obligated to repurchase any specific dollar amount or number of shares. The timing and volume of share repurchases may be executed at the discretion of management on an opportunistic basis, or pursuant to trading plans or other arrangements. Share repurchases under this program may be made in the open market, in privately negotiated transactions, or otherwise. During the first nine months ended September 30, 2023, we repurchased a total of 1,453,573 shares of our common stock for an aggregate of $105.7 million and an average price of $72.72 per share. These shares were retired upon repurchase. At September 30, 2023, $92 million remained available under the 2021 Repurchase Program. Under the 2020 Repurchase Program, we entered into an accelerated share repurchase arrangement ("ASR") in the fourth quarter of 2021 and repurchased 1,742,160 shares in November 2021 in exchange for a $150 million upfront payment to a financial institution. Under this ASR, the purchase period had a scheduled termination date of June 1, 2022. In April 2022, the financial institution elected to early terminate this ASR and an additional 546,993 shares were repurchased. In total, 2,289,153 shares were repurchased under this ASR at an average repurchase price of $65.53. On November 2, 2023, our Board of Directors authorized a $500 million share repurchase program that expires on December 31, 2025. The new share repurchase program is in addition to the existing share repurchase program expiring December 31, 2023. Shares Used to Calculate Earnings per Share Three Months Nine Months (In millions) 2023 2022 2023 2022 Weighted-average shares: Basic (a) 46.5 47.4 46.6 47.5 Effect of dilutive stock awards and options 0.6 0.1 0.7 0.4 Diluted 47.1 47.5 47.3 47.9 Antidilutive stock awards and options excluded from denominator (b) 0.4 0.5 0.4 0.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included in basic shares are 0.3 million in the three months and 0.3 million in the nine months ended September 30, 2023, and 0.2 million in the three months and 0.3 million in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Nine Months (In millions) 2023 2022 Cash paid for: Interest $ 161.2 88.7 Income taxes, net 74.5 101.6 Argentina Currency Conversions We have elected in the past and could continue in the future to repatriate cash from Brink's Argentina using different means to convert Argentine pesos into U.S. dollars. Conversions under these other market mechanisms generally settle at rates that are less favorable than the rates at which we remeasure the financial statements of Brink’s Argentina. The net cash flows from these transactions are treated as operating cash flows as the financial instruments are purchased specifically for resale and are generally sold within a short period of time from the date of purchase. We did not have any such conversions in the first nine months of 2023 or 2022. Non-cash Investing and Financing Activities We acquired $61.5 million in armored vehicles and other equipment under financing lease arrangements in the first nine months of 2023 compared to $43.7 million in armored vehicles and other equipment acquired under financing lease arrangements in the first nine months of 2022. Loans Held for Investment In France, as part of an ATM managed services contract for a large customer, we purchase the ATMs at the beginning of the contract. However, since these ATMs are specifically for the benefit of the customer and transfer back to the customer at the end of the contract, this is recorded as a financing transaction. As a result, the loan to the customer, net of payments received, is treated as investing cash flows.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The cash for which we have temporary title is restricted and cannot be used for any other purpose other than to service our customers who participate in this service offering.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accordance with a revolving credit facility, we are required to maintain a restricted cash reserve of $40.6 million ($40.7 million at December 31, 2022) and, due to this contractual restriction, we have classified these amounts as restricted cash. At September 30, 2023, we held $387.0 million of restricted cash ($184.3 million represented restricted cash held for customers and $160.7 million represented accrued liabilities). At December 31, 2022, we held $438.5 million of restricted cash ($229.3 million represented restricted cash held for customers and $156.3 million represented accrued liabilities). The following table provides a reconciliation of cash, cash equivalents, and restricted cash reported within the condensed consolidated balance sheets that sum to the total of the same such amounts shown in the condensed consolidated statements of cash flows. September 30, December 31, (In millions) 2023 2022 Cash and cash equivalents $ 933.5 972.0 Restricted cash 387.0 438.5 Total, cash, cash equivalents, and restricted cash in the condensed consolidated statements of cash flows $ 1,320.5 1,4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matters</t>
        </is>
      </c>
      <c r="B4" s="4" t="inlineStr">
        <is>
          <t>Contingent matters In August 2020, the Company received a subpoena issued in connection with an investigation being conducted by the U.S. Department of Justice (the “DOJ”). The Company is fully cooperating with the investigation and has responded to requests from the DOJ for documents and other information, primarily related to cross-border shipments of cash and things of value and anti-money laundering compliance. Given that the investigation is still ongoing and that no civil or criminal claims have been brought to date, the Company cannot predict the outcome of the investigation, the timing of the ultimate resolution of the matter, or reasonably estimate the possible range of loss, if any, that may result from this matter. Accordingly, no accruals have been made with respect to this matter. At the end of the fourth quarter of 2018, we became aware of an investigation initiated by the Chilean Fiscalía Nacional Económica (the Chilean antitrust agency) (“FNE”) related to potential anti-competitive practices among competitors in the cash logistics industry in Chile. In October 2021, the FNE filed a complaint before the Chilean antitrust court alleging that Brink’s Chile (as well as competitor companies) engaged in collusion in 2017 and 2018 and requested that the court approve a fine of $30.5 million. The Company filed its response to the complaint in November 2022, which signaled the beginning of the evidentiary phase. The Company intends to vigorously defend itself against the FNE's complaint. Based on available information to date, the Company recorded a charge of $9.5 million in the third quarter of 2021 in connection with this matter. In 2022, we recognized an additional $1.4 million adjustment and, in the first nine months of 2023, we recognized an additional $0.4 million adjustment to our estimated loss. The adjustments resulted from a change in currency rates.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organization and Restructuring</t>
        </is>
      </c>
      <c r="B4" s="4" t="inlineStr">
        <is>
          <t>Reorganization and Restructuring 2022 Global Restructuring Plan In the first quarter of 2023, management completed the review and approval of remaining actions included in the previously announced restructuring plan across our global business operations. The actions were taken to enable growth, reduce costs and related infrastructure, and to mitigate the potential impact of external economic conditions. In total, we have recognized $32.2 million in charges under the program, including $10.0 million in the first nine months of 2023. We expect total expenses from the program to be between $42 million and $48 million. The following table summarizes the changes in the accrued liability for costs incurred, payments and utilization, and foreign currency exchange effects of the 2022 Global Restructuring Plan: (In millions) Severance Costs Other Total Balance as of January 1, 2023 $ 11.5 — 11.5 Expense 8.1 1.9 10.0 Payments and utilization (14.0) (1.9) (15.9) Foreign currency exchange effects 0.1 — 0.1 Balance as of September 30, 2023 $ 5.7 — 5.7 Other Restructurings Management periodically implements restructuring actions in targeted sections of our business. As a result of these actions, we recognized net costs of $16.5 million in the first nine months of 2022, primarily severance costs. We recognized $4.6 million in net costs in the first nine months of 2023, primarily severance costs. The majority of the costs in both the 2023 and 2022 periods resulted from the exit of a line of business in a specific geography with most of the remaining costs due to management initiatives to address the COVID-19 pandem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rink’s</t>
        </is>
      </c>
      <c r="B4" s="6" t="n">
        <v>45.6</v>
      </c>
      <c r="C4" s="6" t="n">
        <v>19.2</v>
      </c>
      <c r="D4" s="6" t="n">
        <v>92.7</v>
      </c>
      <c r="E4" s="6" t="n">
        <v>125.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In accordance with GAAP,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intangibles and other long-lived assets, pension and other retirement benefit assets and obligations, legal contingencies, allowance for doubtful accounts, deferred tax assets and purchase price allocations.</t>
        </is>
      </c>
    </row>
    <row r="5">
      <c r="A5" s="4" t="inlineStr">
        <is>
          <t>Consolidation</t>
        </is>
      </c>
      <c r="B5" s="4" t="inlineStr">
        <is>
          <t>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t>
        </is>
      </c>
    </row>
    <row r="6">
      <c r="A6" s="4" t="inlineStr">
        <is>
          <t>Foreign Currency Translation</t>
        </is>
      </c>
      <c r="B6" s="4" t="inlineStr">
        <is>
          <t>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4% of our consolidated revenues for the first nine months of 2023 and 5% of our consolidated revenues for the first nine months of 2022. The operating environment in Argentina continues to present business challenges, including ongoing devaluation of the Argentine peso and significant inflation. In the first nine months of 2023 and 2022, the Argentine peso declined approximately 48% (from 178.6 to 344.8 pesos to the U.S. dollar) and approximately 30% (from 103.1 to 147.1 pesos to the U.S. dollar), respectively. For the year ended December 31, 2022, the Argentine peso declined approximately 42% (from 103.1 to 178.6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nine months of 2023, we recognized a $23.9 million pretax remeasurement loss. In the first nine months of 2022, we recognized a $24.4 million pretax remeasurement loss. At September 30, 2023, Argentina's economy remains highly inflationary for accounting purposes. At September 30, 2023, we had net monetary assets denominated in Argentine pesos of $74.1 million (including cash of $71.4 million). At September 30, 2023, we had net nonmonetary assets of $174.9 million (including $99.8 million of goodwill, $2.2 million in equity securities denominated in Argentine pesos and $38.6 million in debt securities denominated in Argentine pesos). At December 31, 2022, we had net monetary assets denominated in Argentine pesos of $66.2 million (including cash of $57.7 million) and net nonmonetary assets of $168.2 million (including $99.8 million of goodwill, $1.9 million in equity securities denominated in Argentine pesos and $27.4 million in debt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We have previously elected to use other market mechanisms to convert Argentine pesos into U.S. dollars. Conversions under these other market mechanisms generally settle at rates that are less favorable than the rates at which we remeasure the financial statements of Brink’s Argentina. We did not have any such conversions or related conversion losses in the nine months ended September 30, 2023 or September 30, 2022.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se conditions, we do not meet the accounting criteria for control over our Venezuelan operations and, as a result, we report the results of our investment in our Venezuelan subsidiaries using the cost method of accounting, the basis of which approximates zero. Prior to the imposition of the U.S. government sanctions in 2019, we provided immaterial amounts of financial support to our Venezuela operations. We continue to monitor the situation in Venezuela, including the imposition of sanctions by the U.S. government targeting Venezuela.</t>
        </is>
      </c>
    </row>
    <row r="7">
      <c r="A7" s="4" t="inlineStr">
        <is>
          <t>Goodwill</t>
        </is>
      </c>
      <c r="B7" s="4" t="inlineStr">
        <is>
          <t>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likely-than-not that an impairment may have occurred. Impairment indicators were reviewed as of September 30, 2023 and we concluded that there were no indicators that would more-likely-than-not reduce the fair value of a reporting unit below its carrying amount. We will continue to monitor results in future periods to determine whether any indicators of impairment exist that would cause us to perform an impairment review.</t>
        </is>
      </c>
    </row>
    <row r="8">
      <c r="A8" s="4" t="inlineStr">
        <is>
          <t>Restricted Cash</t>
        </is>
      </c>
      <c r="B8" s="4" t="inlineStr">
        <is>
          <t>Restricted CashIn France and Malaysia, we offer services to certain of our customers where we manage some or all of their cash supply chains. In connection with these offerings, we take temporary title to certain customers' cash, which is included as restricted cash in our financial statements due to customer agreement or reg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s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Latin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In our Rest of World segment, certain Brink's affiliates provide services to specific customers and, per contract, a portion of the consideration is retained by the customers until the contract is completed. The retention amounts are reported as contract assets until we have the right to bill the customer for these amounts. Contract assets expected to be collected within one year ($6.3 million at September 30, 2023) are included in prepaid expenses and other on the condensed consolidated balance sheet. Amounts not expected to be billed and collected within one year ($8.8 million at September 30, 2023) are reported in other assets on the condensed consolidated balance sheet. Contract Liabilities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amount of revenue recognized in the nine months ended September 30, 2023 that was included in the January 1, 2023 contract liabilities balance was $14.1 million. This revenue consists of services provided to customers who had prepaid for those services prior to the current year. Revenue recognized in the nine months ended September 30, 2023 from performance obligations satisfied in the prior year was not significant. This revenue is a result of changes in the transaction price of our contracts with customers. Contract Costs Sales commissions directly related to obtaining new contracts with customers are capitalized when incurred and are then amortized to expense ratably over the term of the contracts. At September 30, 2023, the net capitalized costs to obtain contracts was included in other assets on the condensed consolidated balance sheet. The capitalized amounts at September 30, 2023 and December 31, 2022 were $3.7 million and $3.7 million, respectively. The amortization expense in the first nine months of 2023 and 2022 was $1.5 million and $0.9 million, respectively.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Revenue Disaggregated by Reportable Segment and Type of Service (In millions) Cash and Valuables Management DRS and AMS Total Three months ended September 30, 2023 Reportable Segments: North America $ 301.3 96.8 398.1 Latin America 291.8 47.8 339.6 Europe 189.0 98.8 287.8 Rest of World 188.8 13.1 201.9 Total reportable segments $ 970.9 256.5 1,227.4 Three months ended September 30, 2022 Reportable Segments: North America $ 305.0 95.6 400.6 Latin America 270.5 30.6 301.1 Europe 177.6 42.4 220.0 Rest of World 203.8 11.2 215.0 Total reportable segments $ 956.9 179.8 1,136.7 Nine months ended September 30, 2023 Reportable Segments: North America $ 912.3 285.1 1,197.4 Latin America 855.1 133.9 989.0 Europe 555.8 286.6 842.4 Rest of World 560.2 40.0 600.2 Total reportable segments $ 2,883.4 745.6 3,629.0 Nine months ended September 30, 2022 Reportable Segments: North America $ 892.0 279.0 1,171.0 Latin America 811.0 87.7 898.7 Europe 548.7 120.1 668.8 Rest of World 574.4 31.7 606.1 Total reportable segments $ 2,826.1 518.5 3,344.6 </t>
        </is>
      </c>
    </row>
    <row r="5">
      <c r="A5" s="4" t="inlineStr">
        <is>
          <t>Contract with Customer, Asset and Liability</t>
        </is>
      </c>
      <c r="B5" s="4" t="inlineStr">
        <is>
          <t>The opening and closing balances of receivables, contract assets and contract liabilities related to contracts with customers are as follows: (In millions) Receivables Contract Assets Contract Liabilities Opening (January 1, 2023) $ 862.2 12.6 17.0 Closing (September 30, 2023) 801.3 15.1 16.0 Increase (decrease) $ (60.9) 2.5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Revenue and Operating Profit from Segments to Consolidated</t>
        </is>
      </c>
      <c r="B4" s="4" t="inlineStr">
        <is>
          <t>The following table summarizes our revenues and segment profit for each of our reportable segments and reconciles these amounts to consolidated revenues and operating profit: Revenues Operating Profit Three Months Ended September 30, Three Months Ended September 30, (In millions) 2023 2022 2023 2022 Reportable Segments: North America $ 398.1 400.6 47.5 38.2 Latin America 339.6 301.1 68.1 66.5 Europe 287.8 220.0 35.8 25.9 Rest of World 201.9 215.0 42.6 48.3 Total reportable segments 1,227.4 1,136.7 194.0 178.9 Reconciling Items: Corporate expenses: General, administrative and other expenses — — (32.4) (57.0) Foreign currency transaction gains — — 5.4 3.6 Reconciliation of segment policies to GAAP (a) — — (0.7) 1.3 Other items not allocated to segments: Reorganization and Restructuring (b) — — (0.4) (19.6) Acquisitions and dispositions (c) — — (19.4) (35.7) Argentina highly inflationary impact (d) — — (8.1) (12.0) Change in allowance estimate (e) — — — 0.3 Chile antitrust matter (f) — — — (0.3) Reporting compliance (g) — — (0.7) — Total $ 1,227.4 1,136.7 $ 137.7 59.5 Revenues Operating Profit Nine Months Ended September 30, Nine Months Ended September 30, (In millions) 2023 2022 2023 2022 Reportable Segments: North America $ 1,197.4 1,171.0 123.6 96.7 Latin America 989.0 898.7 200.6 194.2 Europe 842.4 668.8 87.1 63.1 Rest of World 600.2 606.1 121.2 120.9 Total reportable segments 3,629.0 3,344.6 532.5 474.9 Reconciling Items: Corporate expenses: General, administrative and other expenses — — (122.3) (125.4) Foreign currency transaction gains — — 15.3 9.4 Reconciliation of segment policies to GAAP (a) — — — 4.0 Other items not allocated to segments: Reorganization and Restructuring (b) — — (14.6) (34.0) Acquisitions and dispositions (c) — — (56.4) (66.3) Argentina highly inflationary impact (d) — — (30.3) (27.1) Change in allowance estimate (e) — — — (16.0) Chile antitrust matter (f) — — (0.4) (1.1) Reporting compliance (g) — — (0.7) — Total $ 3,629.0 3,344.6 $ 323.1 218.4 (a) This line item includes adjustments to bad debt expense and a Mexico profit sharing plan accrual reported by the segments to the estimated consolidated amounts required by U.S. GAAP. (b) Management periodically implements restructuring actions in targeted sections of our business. Due to the unique circumstances around the charges related to these actions, they have not been allocated to segment results. (c) Certain acquisition and disposition items that are not considered part of the ongoing activities of the business and are special in nature are consistently excluded from segment results. These items include amortization expense for acquisition-related intangible assets and integration, transaction and restructuring costs related to business acquisitions. (d) We have designated Argentina's economy as highly inflationary for accounting purposes. Currency remeasurement gains and losses related to peso-denominated monetary assets and liabilities as well as incremental expense related to nonmonetary assets are excluded from segment results. (e) Represents impact of a change in our methodology to estimate our allowance for doubtful accounts in the first quarter of 2022. See Note 1 for further details. (f) See details regarding the Chile antitrust matter at Note 14. (g) Costs (primarily third party expenses) related to material weakness remediation. Additional information provided at page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ar value (in dollars per share)</t>
        </is>
      </c>
      <c r="B3" s="7" t="n">
        <v>1</v>
      </c>
      <c r="C3" s="7" t="n">
        <v>1</v>
      </c>
    </row>
    <row r="4">
      <c r="A4" s="4" t="inlineStr">
        <is>
          <t>Shares authorized (in shares)</t>
        </is>
      </c>
      <c r="B4" s="5" t="n">
        <v>100000000</v>
      </c>
      <c r="C4" s="5" t="n">
        <v>100000000</v>
      </c>
    </row>
    <row r="5">
      <c r="A5" s="4" t="inlineStr">
        <is>
          <t>Shares issued (in shares)</t>
        </is>
      </c>
      <c r="B5" s="5" t="n">
        <v>45300000</v>
      </c>
      <c r="C5" s="5" t="n">
        <v>46300000</v>
      </c>
    </row>
    <row r="6">
      <c r="A6" s="4" t="inlineStr">
        <is>
          <t>Shares outstanding (in shares)</t>
        </is>
      </c>
      <c r="B6" s="5" t="n">
        <v>45300000</v>
      </c>
      <c r="C6" s="5" t="n">
        <v>4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Costs</t>
        </is>
      </c>
      <c r="B4" s="4" t="inlineStr">
        <is>
          <t xml:space="preserve">The components of net periodic pension cost for our pension plans were as follows: U.S. Plans Non-U.S. Plans Total (In millions) 2023 2022 2023 2022 2023 2022 Three months ended September 30, Service cost $ — — 1.9 2.0 1.9 2.0 Interest cost on projected benefit obligation 8.1 5.8 4.6 3.2 12.7 9.0 Return on assets – expected (11.8) (12.1) (2.8) (3.2) (14.6) (15.3) Amortization of losses 0.3 5.9 0.5 0.5 0.8 6.4 Amortization of prior service credit — — 0.1 (0.1) 0.1 (0.1) Settlement loss — — 0.1 0.1 0.1 0.1 Net periodic pension cost $ (3.4) (0.4) 4.4 2.5 1.0 2.1 Nine months ended September 30, Service cost $ — — 5.6 6.1 5.6 6.1 Interest cost on projected benefit obligation 24.3 17.2 13.5 9.8 37.8 27.0 Return on assets – expected (35.4) (36.5) (8.3) (9.5) (43.7) (46.0) Amortization of losses 1.2 18.0 1.3 1.5 2.5 19.5 Amortization of prior service cost — — 0.1 (0.1) 0.1 (0.1) Settlement loss — — 0.4 0.6 0.4 0.6 Net periodic pension cost $ (9.9) (1.3) 12.6 8.4 2.7 7.1 </t>
        </is>
      </c>
    </row>
    <row r="5">
      <c r="A5" s="4" t="inlineStr">
        <is>
          <t>Schedule of Costs of Retirement Plans</t>
        </is>
      </c>
      <c r="B5" s="4" t="inlineStr">
        <is>
          <t xml:space="preserve">The components of net periodic postretirement cost related to retirement benefits other than pensions were as follows: UMWA Plans Black Lung and Other Plans Total (In millions) 2023 2022 2023 2022 2023 2022 Three months ended September 30, Interest cost on accumulated postretirement benefit obligations $ 2.7 2.5 1.4 0.9 4.1 3.4 Return on assets – expected (2.6) (3.3) — — (2.6) (3.3) Amortization of losses 1.1 2.4 1.3 1.8 2.4 4.2 Amortization of prior service cost (2.7) (1.2) (0.1) (0.1) (2.8) (1.3) Net periodic postretirement cost $ (1.5) 0.4 2.6 2.6 1.1 3.0 Nine months ended September 30, Service cost $ — — 0.2 0.1 0.2 0.1 Interest cost on accumulated postretirement benefit obligations 8.4 7.8 4.0 2.7 12.4 10.5 Return on assets – expected (7.8) (9.9) — — (7.8) (9.9) Amortization of losses 4.0 7.7 3.6 5.5 7.6 13.2 Amortization of prior service cost (8.2) (3.5) (0.1) (0.2) (8.3) (3.7) Net periodic postretirement cost $ (3.6) 2.1 7.7 8.1 4.1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t>
        </is>
      </c>
      <c r="B4" s="4" t="inlineStr">
        <is>
          <t>Three Months Ended September 30, Nine Months Ended September 30, 2023 2022 2023 2022 Continuing operations Provision (benefit) for income taxes (in millions) $ 37.3 8.5 $ 81.0 (3.3) Effective tax rate 43.0 % 27.3 % 44.2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Recognized Identified Assets Acquired and Liabilities Assumed</t>
        </is>
      </c>
      <c r="B4" s="4" t="inlineStr">
        <is>
          <t>(In millions) Estimated Fair Value at Acquisition Date Fair value of purchase consideration Purchase consideration, excluding contingent consideration $ 179.4 Contingent consideration at acquisition-date fair value (a) 14.8 Fair value of purchase consideration $ 194.2 Fair value of net assets acquired Cash $ 6.8 Restricted cash 12.1 Accounts receivable 27.3 Other current assets 14.5 Property and equipment, net 38.2 Intangible assets (b) 84.2 Goodwill (c) 64.2 Other noncurrent assets 11.1 Current liabilities (37.0) Other noncurrent liabilities (27.2) Fair value of net assets acquired $ 194.2 (a) The contingent consideration has two components. The largest component was based on post-acquisition collections of ATM tax rate rebates from municipal governments in the U.K. The consideration was estimated at $10.5 million at the acquisition date. Through September 30, 2023, approximately $10 million has been paid to the seller for this component. A smaller component was based on post-acquisition increases in the ATM cash withdrawal interchange fees through September 30, 2023. The consideration was estimated at $4.3 million at the acquisition date. The post-acquisition fee increases did not occur and the liability was derecognized in the second quarter of 2023 resulting in a $4.8 million gain classified as other operating income (expense) in the condensed consolidated statements of operations. (b) Intangible assets are composed of customer relationships ($47 million fair value and 13 year amortization period), developed technology ($27 million fair value and 12 year amortization period) and a trade name ($10 million fair value and 5 year amortization period). (c) Consists of intangible assets that do not qualify for separate recognition, combined with synergies expected from integrating NoteMachine's operations with our existing Brink's operations. Goodwill of $63 million has been assigned to the Europe reporting unit and goodwill of $1 million has been assigned to the North America reporting unit. We do not expect goodwill in these reporting units to be deductible for tax purposes.</t>
        </is>
      </c>
    </row>
    <row r="5">
      <c r="A5" s="4" t="inlineStr">
        <is>
          <t>Business Acquisition, Pro Forma Information</t>
        </is>
      </c>
      <c r="B5" s="4" t="inlineStr">
        <is>
          <t>Below are the actual results included in Brink's consolidated results for the businesses we acquired in 2022 and the first nine months of 2023. (In millions) Revenue Net income attributable to Brink's Three months ended September 30, 2023 NoteMachine $ 38.0 (0.1) Total $ 38.0 (0.1) Three months ended September 30, 2022 NoteMachine $ — — Total $ — — Nine months ended September 30, 2023 NoteMachine $ 106.2 — Total $ 106.2 — Nine months ended September 30, 2022 NoteMachine $ — — Total $ — — The pro forma consolidated results of Brink's presented below reflect a hypothetical ownership as of January 1, 2021 for the businesses we acquired during 2022. (In millions) Revenue Net income attributable to Brink's Pro forma results of Brink's for the three months ended September 30, 2023 Brink's as reported $ 1,227.4 45.6 NoteMachine (a) — — Total $ 1,227.4 45.6 2022 Brink's as reported $ 1,136.7 19.2 NoteMachine (a) 36.0 3.4 Total $ 1,172.7 22.6 Pro forma results of Brink's for the nine months ended September 30, 2023 Brink's as reported $ 3,629.0 92.7 NoteMachine (a) — — Total $ 3,629.0 92.7 2022 Brink's as reported $ 3,344.6 125.6 NoteMachine (a) 109.2 9.9 Total $ 3,453.8 135.5 (a) Represents amounts prior to acquisition by Brin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omprehensive Income (Loss)</t>
        </is>
      </c>
      <c r="B4" s="4" t="inlineStr">
        <is>
          <t>Other comprehensive income (loss), including the amounts reclassified from accumulated other comprehensive loss into earnings, was as follows: Amounts Arising During Amounts Reclassified to (In millions) Pretax Income Pretax Income Total Other Three months ended September 30, 2023 Amounts attributable to Brink's: Benefit plan adjustments $ 0.7 0.2 0.5 (0.1) 1.3 Foreign currency translation adjustments (b) (38.3) (2.7) (1.2) 0.3 (41.9) Unrealized gains (losses) on available-for-sale securities (0.7) 0.2 8.6 (3.0) 5.1 Gains (losses) on cash flow hedges 11.5 (1.6) (4.6) 1.0 6.3 (26.8) (3.9) 3.3 (1.8) (29.2) Amounts attributable to noncontrolling interests: Foreign currency translation adjustments (1.5) — — — (1.5) (1.5) — — — (1.5) Total Benefit plan adjustments (a) 0.7 0.2 0.5 (0.1) 1.3 Foreign currency translation adjustments (b) (39.8) (2.7) (1.2) 0.3 (43.4) Unrealized gains (losses) on available-for-sale securities (c) (0.7) 0.2 8.6 (3.0) 5.1 Gains (losses) on cash flow hedges (d) 11.5 (1.6) (4.6) 1.0 6.3 $ (28.3) (3.9) 3.3 (1.8) (30.7) Three months ended September 30, 2022 Amounts attributable to Brink's: Benefit plan adjustments $ (0.6) 0.2 9.4 (2.2) 6.8 Foreign currency translation adjustments (b) (36.8) (7.3) (1.4) 0.3 (45.2) Unrealized losses on available-for-sale securities 0.7 (0.9) — — (0.2) Gains (losses) on cash flow hedges 12.0 (2.7) 0.2 — 9.5 (24.7) (10.7) 8.2 (1.9) (29.1) Amounts attributable to noncontrolling interests: Foreign currency translation adjustments (4.0) — — — (4.0) (4.0) — — — (4.0) Total Benefit plan adjustments (a) (0.6) 0.2 9.4 (2.2) 6.8 Foreign currency translation adjustments (b) (40.8) (7.3) (1.4) 0.3 (49.2) Unrealized losses on available-for-sale securities (c) 0.7 (0.9) — — (0.2) Gains (losses) on cash flow hedges (d) 12.0 (2.7) 0.2 — 9.5 $ (28.7) (10.7) 8.2 (1.9) (33.1) Amounts Arising During Amounts Reclassified to (In millions) Pretax Income Pretax Income Total Other Nine months ended September 30, 2023 Amounts attributable to Brink's: Benefit plan adjustments $ (3.0) 0.7 1.9 (0.5) (0.9) Foreign currency translation adjustments (b) 26.5 (0.7) (4.1) 1.0 22.7 Unrealized gains (losses) on available-for-sale securities (0.3) 0.1 8.6 (3.0) 5.4 Gains (losses) on cash flow hedges 19.8 (1.7) (5.9) 0.5 12.7 43.0 (1.6) 0.5 (2.0) 39.9 Amounts attributable to noncontrolling interests: Foreign currency translation adjustments (4.3) — — — (4.3) (4.3) — — — (4.3) Total Benefit plan adjustments (a) (3.0) 0.7 1.9 (0.5) (0.9) Foreign currency translation adjustments (b) 22.2 (0.7) (4.1) 1.0 18.4 Unrealized gains (losses) on available-for-sale securities (c) (0.3) 0.1 8.6 (3.0) 5.4 Gains (losses) on cash flow hedges (d) 19.8 (1.7) (5.9) 0.5 12.7 $ 38.7 (1.6) 0.5 (2.0) 35.6 Nine months ended September 30, 2022 Amounts attributable to Brink's: Benefit plan adjustments $ 0.4 0.3 29.1 (6.9) 22.9 Foreign currency translation adjustments (b) (57.8) (2.9) (4.4) 1.0 (64.1) Unrealized losses on available-for-sale securities — (1.0) — — (1.0) Gains (losses) on cash flow hedges 25.8 (4.5) 11.6 (3.5) 29.4 (31.6) (8.1) 36.3 (9.4) (12.8) Amounts attributable to noncontrolling interests: Foreign currency translation adjustments (10.5) — — — (10.5) (10.5) — — — (10.5) Total Benefit plan adjustments (a) 0.4 0.3 29.1 (6.9) 22.9 Foreign currency translation adjustments (b) (68.3) (2.9) (4.4) 1.0 (74.6) Unrealized losses on available-for-sale securities (c) — (1.0) — — (1.0) Gains (losses) on cash flow hedges (d) 25.8 (4.5) 11.6 (3.5) 29.4 $ (42.1) (8.1) 36.3 (9.4) (23.3)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expense: Three Months Ended September 30, Nine Months Ended September 30, (In millions) 2023 2022 2023 2022 Total net periodic retirement benefit cost included in: Cost of revenues $ 1.4 1.5 $ 4.3 4.8 Selling, general and administrative expenses 0.5 0.5 1.5 1.4 Interest and other nonoperating expense 0.2 3.1 1.0 11.1 (b) 2023 foreign currency translation adjustment amounts arising during the three months ended September 30, 2023 reflect primarily the devaluation of the Brazilian real, the Mexican peso, the Chilean peso, and the euro. 2022 foreign currency translation adjustment amounts arising during the three months ended September 30, 2022 reflect primarily the devaluation of the British pound and the Brazilian real. 2023 foreign currency translation adjustment amounts arising during the nine months ended September 30, 2023 reflect primarily the appreciation of the Mexican peso, and the Brazilian real, partially offset by the devaluation of the euro. 2022 foreign currency translation adjustment amounts arising during the nine months ended September 30, 2022 reflect primarily the devaluation of the British pound, the euro, and the Chilean peso, partially offset by appreciation of the Mexican peso. (c) Gains and losses on sales of available-for-sale debt securities are reclassified from accumulated other comprehensive income (loss) to the condensed consolidated statements of operations when the gains or losses are realized. Pretax amounts are classified in the condensed consolidated statements of operations as interest and other nonoperating income (expense). We realized an $8.6 million loss on sales of available-for-sale debt securities in the third quarter of 2023. (d) Pretax gains and losses on cash flow hedges are classified in the condensed consolidated statements of operations as: • ot her operating income (expense) ($0.5 million loss in the three months ended September 30, 2023 and $0.3 million gain in the three months ended September 30, 2022; as well as $7.7 million loss in the nine months ended September 30, 2023 and $6.2 million loss in the nine months ended September 30, 2022). • interest expense ($5.2 million reduction to expense in the three months ended September 30, 2023 and $0.5 million of expense in the three months ended September 30, 2022; as well as $13.7 million reduction to expense in the nine months ended September 30, 2023 and $5.4 million of expense in the nine months ended September 30, 2022).</t>
        </is>
      </c>
    </row>
    <row r="5">
      <c r="A5" s="4" t="inlineStr">
        <is>
          <t>Reclassification Out of Accumulated Other Comprehensive Income</t>
        </is>
      </c>
      <c r="B5" s="4" t="inlineStr">
        <is>
          <t>The changes in accumulated other comprehensive loss attributable to Brink’s are as follows: (In millions) Benefit Plan Adjustments Foreign Currency Translation Adjustments Unrealized Losses on Available-for-Sale Securities Gains (Losses) on Cash Flow Hedges Total Balance as of December 31, 2022 $ (290.7) (433.8) (0.6) 24.6 (700.5) Other comprehensive income (loss) before reclassifications (2.3) 25.8 (0.2) 18.1 41.4 Amounts reclassified from accumulated other comprehensive loss to net income 1.4 (3.1) 5.6 (5.4) (1.5) Other comprehensive income (loss) attributable to Brink's (0.9) 22.7 5.4 12.7 39.9 Balance as of September 30, 2023 $ (291.6) (411.1) 4.8 37.3 (6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air value and carrying value of our material fixed-rate debt, excluding any unamortized debt issuance costs, are as follows: (In millions) September 30, 2023 December 31, 2022 $600 million senior unsecured notes Carrying value $ 600.0 600.0 Fair value 520.2 528.7 $400 million senior unsecured notes Carrying value 400.0 400.0 Fair value 372.3 369.0 </t>
        </is>
      </c>
    </row>
    <row r="5">
      <c r="A5" s="4" t="inlineStr">
        <is>
          <t>Derivatives Not Designated as Hedging Instruments</t>
        </is>
      </c>
      <c r="B5" s="4" t="inlineStr">
        <is>
          <t xml:space="preserve">Amounts under these contracts were recognized in other operating income (expense) as follows: Three Months Nine Months (in millions) 2023 2022 2023 2022 Derivative instrument gains included in other operating income (expense) $ 4.3 25.4 $ 22.9 58.4 </t>
        </is>
      </c>
    </row>
    <row r="6">
      <c r="A6" s="4" t="inlineStr">
        <is>
          <t>Schedule of Derivatives Instruments Statements of Financial Performance and Financial Position, Location</t>
        </is>
      </c>
      <c r="B6" s="4" t="inlineStr">
        <is>
          <t>Amounts under this contract were recognized in other operating income (expense) to offset transaction gains or losses and in interest expense as follows: Three Months Nine Months (In millions) 2023 2022 2023 2022 Derivative instrument gains (losses) included in other operating income (expense) $ (0.5) 0.3 $ (7.7) (6.2) Offsetting transaction gains (losses) 0.5 (0.3) 7.7 6.2 Derivative instrument losses included in interest expense (0.2) (0.3) (0.7) (1.0) Net derivative instrument gains (losses) (0.7) — (8.4) (7.2)</t>
        </is>
      </c>
    </row>
    <row r="7">
      <c r="A7" s="4" t="inlineStr">
        <is>
          <t>Schedule of Interest Rate Derivatives</t>
        </is>
      </c>
      <c r="B7" s="4" t="inlineStr">
        <is>
          <t xml:space="preserve">The effect of the interest rate swaps and the amortization of the spot-forward difference on the net investment hedges cross currency swaps is included in interest expense as follows: Three Months Nine Months (In millions) 2023 2022 2023 2022 Interest rate swaps designated as cash flow hedges $ (5.4) 0.2 (14.4) 4.4 Cross currency swaps designated as net investment hedges (1.2) (1.3) (4.1) (4.4) Net derivative instrument (gains) losses included in interest expense $ (6.6) (1.1) (18.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September 30, December 31, (In millions) 2023 2022 Debt: Short-term borrowings $ 124.9 47.2 Total short-term borrowings $ 124.9 47.2 Long-term debt Bank credit facilities: Term loan A (a) $ 1,352.0 1,377.4 Senior unsecured notes (b) 993.8 992.1 Revolving Credit Facility 562.6 646.9 Other (c) 168.8 147.0 Financing leases 217.0 192.2 Total long-term debt $ 3,294.2 3,355.6 Total debt $ 3,419.1 3,402.8 Included in: Current liabilities $ 216.9 129.6 Noncurrent liabilities 3,202.2 3,273.2 Total debt $ 3,419.1 3,402.8 (a) Amounts outstanding are net of unamortized debt costs of $4.2 million as of September 30, 2023 and $5.1 million as of December 31, 2022. (b) Amounts outstanding are net of unamortized debt costs of $6.2 million as of September 30, 2023 and $7.9 million as of December 31, 2022. (c) Other facilities include $113.8 million to the Brink's Capital credit facility at September 30, 2023, compared to $106.8 million at December 31, 2022. The facility had $5,076.3 million in borrowings and $5,069.3 million in repayments in the first nine months of 2023, which is reflected in the long-term revolving credit facilities movement in the condensed consolidated statements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30, 2023</t>
        </is>
      </c>
    </row>
    <row r="3">
      <c r="A3" s="3" t="inlineStr">
        <is>
          <t>Allowance for Credit Loss [Abstract]</t>
        </is>
      </c>
      <c r="B3" s="4" t="inlineStr">
        <is>
          <t xml:space="preserve"> </t>
        </is>
      </c>
    </row>
    <row r="4">
      <c r="A4" s="4" t="inlineStr">
        <is>
          <t>Accounts Receivable, Allowance for Credit Loss</t>
        </is>
      </c>
      <c r="B4" s="4" t="inlineStr">
        <is>
          <t xml:space="preserve">Allowance for doubtful accounts: (In millions) December 31, 2022 $ 38.3 Provision for uncollectible accounts receivable 12.1 Write-offs and recoveries (16.7) Foreign currency exchange effects (0.1) September 30, 2023 $ 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Compensation expense by plan</t>
        </is>
      </c>
      <c r="B4" s="4" t="inlineStr">
        <is>
          <t xml:space="preserve">Compensation expenses are classified as selling, general and administrative expenses in the condensed consolidated statements of operations. Compensation expenses for the share-based awards were as follows: Compensation Expense Compensation Expense Three Months Ended September 30, Nine Months Ended September 30, (in millions) 2023 2022 2023 2022 Performance share units $ 3.7 10.5 $ 16.6 26.3 Restricted stock units 2.4 3.3 8.0 8.7 Deferred stock units and fees paid in stock 0.3 0.3 1.0 1.0 Time-based vesting stock options — 0.1 — 0.3 Cash based awards 0.1 0.1 1.6 1.2 Share-based payment expense 6.5 14.3 27.2 37.5 Income tax benefit (1.5) (3.4) (6.3) (8.7) Share-based payment expense, net of tax $ 5.0 10.9 $ 20.9 28.8 </t>
        </is>
      </c>
    </row>
    <row r="5">
      <c r="A5" s="4" t="inlineStr">
        <is>
          <t>Option activity</t>
        </is>
      </c>
      <c r="B5" s="4" t="inlineStr">
        <is>
          <t xml:space="preserve">The following table summarizes performance-based stock option activity during the first nine months of 2023: Shares (in thousands) Weighted-Average Grant-Date Fair Value Outstanding balance as of December 31, 2022 446.2 $ 14.70 Exercised (263.4) 12.47 Outstanding balance as of September 30, 2023 182.8 $ 17.92 The following table summarizes time-based stock option activity during the first nine months of 2023: Shares (in thousands) Weighted-Average Grant-Date Fair Value Outstanding balance as of December 31, 2022 161.6 $ 21.41 Expired — — Outstanding balance as of September 30, 2023 161.6 $ 21.41 </t>
        </is>
      </c>
    </row>
    <row r="6">
      <c r="A6" s="4" t="inlineStr">
        <is>
          <t>Nonvested share activity</t>
        </is>
      </c>
      <c r="B6" s="4" t="inlineStr">
        <is>
          <t xml:space="preserve">The following table summarizes RSU activity during the first nine months of 2023: Shares (in thousands) Weighted-Average Grant-Date Fair Value Nonvested balance as of December 31, 2022 309.3 $ 67.25 Granted 194.8 65.76 Forfeited (34.2) 64.86 Vested (138.7) 68.93 Nonvested balance as of September 30, 2023 331.2 $ 65.92 The following table summarizes all PSU activity during the first nine months of 2023: Shares (in thousands) Weighted-Average Grant-Date Fair Value Nonvested balance as of December 31, 2022 726.0 $ 76.66 Granted 235.4 69.09 Forfeited or expired (a) (80.9) 81.55 Vested (b) (171.5) 82.75 Nonvested balance as of September 30, 2023 709.0 $ 72.12 (a) Although the service condition had been met, 31.4 thousand TSR PSUs granted in 2020 expired in accordance with the market condition terms of the underlying award agreement. These units had a weighted average grant-date fair value of $94.52 per share. The following table summarizes all DSU activity during the first nine months of 2023: Shares (in thousands) Weighted-Average Grant-Date Fair Value Nonvested balance as of December 31, 2022 19.7 $ 54.74 Granted 19.2 62.43 Vested (18.6) 54.67 Nonvested balance as of September 30, 2023 20.3 $ 6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Weighted Average Number of Shares</t>
        </is>
      </c>
      <c r="B4" s="4" t="inlineStr">
        <is>
          <t>Shares Used to Calculate Earnings per Share Three Months Nine Months (In millions) 2023 2022 2023 2022 Weighted-average shares: Basic (a) 46.5 47.4 46.6 47.5 Effect of dilutive stock awards and options 0.6 0.1 0.7 0.4 Diluted 47.1 47.5 47.3 47.9 Antidilutive stock awards and options excluded from denominator (b) 0.4 0.5 0.4 0.7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included in basic shares are 0.3 million in the three months and 0.3 million in the nine months ended September 30, 2023, and 0.2 million in the three months and 0.3 million in nine months ended September 3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Cash Flow, Supplemental Disclosures</t>
        </is>
      </c>
      <c r="B4" s="4" t="inlineStr">
        <is>
          <t xml:space="preserve">Nine Months (In millions) 2023 2022 Cash paid for: Interest $ 161.2 88.7 Income taxes, net 74.5 101.6 </t>
        </is>
      </c>
    </row>
    <row r="5">
      <c r="A5" s="4" t="inlineStr">
        <is>
          <t>Reconciliation of cash, cash equivalents, and restricted cash</t>
        </is>
      </c>
      <c r="B5"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eptember 30, December 31, (In millions) 2023 2022 Cash and cash equivalents $ 933.5 972.0 Restricted cash 387.0 438.5 Total, cash, cash equivalents, and restricted cash in the condensed consolidated statements of cash flows $ 1,320.5 1,4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1227.4</v>
      </c>
      <c r="D4" s="6" t="n">
        <v>1136.7</v>
      </c>
      <c r="E4" s="7" t="n">
        <v>3629</v>
      </c>
      <c r="F4" s="6" t="n">
        <v>3344.6</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s</t>
        </is>
      </c>
      <c r="C6" s="5" t="n">
        <v>921</v>
      </c>
      <c r="D6" s="8" t="n">
        <v>880.7</v>
      </c>
      <c r="E6" s="8" t="n">
        <v>2785.1</v>
      </c>
      <c r="F6" s="8" t="n">
        <v>2587.9</v>
      </c>
    </row>
    <row r="7">
      <c r="A7" s="4" t="inlineStr">
        <is>
          <t>Selling, general and administrative expenses</t>
        </is>
      </c>
      <c r="C7" s="5" t="n">
        <v>170</v>
      </c>
      <c r="D7" s="8" t="n">
        <v>180.8</v>
      </c>
      <c r="E7" s="8" t="n">
        <v>517.6</v>
      </c>
      <c r="F7" s="8" t="n">
        <v>519.9</v>
      </c>
    </row>
    <row r="8">
      <c r="A8" s="4" t="inlineStr">
        <is>
          <t>Total costs and expenses</t>
        </is>
      </c>
      <c r="C8" s="5" t="n">
        <v>1091</v>
      </c>
      <c r="D8" s="8" t="n">
        <v>1061.5</v>
      </c>
      <c r="E8" s="8" t="n">
        <v>3302.7</v>
      </c>
      <c r="F8" s="8" t="n">
        <v>3107.8</v>
      </c>
    </row>
    <row r="9">
      <c r="A9" s="4" t="inlineStr">
        <is>
          <t>Other operating income (expense)</t>
        </is>
      </c>
      <c r="C9" s="8" t="n">
        <v>1.3</v>
      </c>
      <c r="D9" s="8" t="n">
        <v>-15.7</v>
      </c>
      <c r="E9" s="8" t="n">
        <v>-3.2</v>
      </c>
      <c r="F9" s="8" t="n">
        <v>-18.4</v>
      </c>
    </row>
    <row r="10">
      <c r="A10" s="4" t="inlineStr">
        <is>
          <t>Operating profit</t>
        </is>
      </c>
      <c r="C10" s="8" t="n">
        <v>137.7</v>
      </c>
      <c r="D10" s="8" t="n">
        <v>59.5</v>
      </c>
      <c r="E10" s="8" t="n">
        <v>323.1</v>
      </c>
      <c r="F10" s="8" t="n">
        <v>218.4</v>
      </c>
    </row>
    <row r="11">
      <c r="A11" s="4" t="inlineStr">
        <is>
          <t>Interest expense</t>
        </is>
      </c>
      <c r="C11" s="8" t="n">
        <v>-53.8</v>
      </c>
      <c r="D11" s="8" t="n">
        <v>-34.7</v>
      </c>
      <c r="E11" s="8" t="n">
        <v>-151.5</v>
      </c>
      <c r="F11" s="5" t="n">
        <v>-95</v>
      </c>
    </row>
    <row r="12">
      <c r="A12" s="4" t="inlineStr">
        <is>
          <t>Interest and other nonoperating income (expense)</t>
        </is>
      </c>
      <c r="C12" s="8" t="n">
        <v>2.9</v>
      </c>
      <c r="D12" s="8" t="n">
        <v>6.3</v>
      </c>
      <c r="E12" s="8" t="n">
        <v>11.7</v>
      </c>
      <c r="F12" s="8" t="n">
        <v>8.4</v>
      </c>
    </row>
    <row r="13">
      <c r="A13" s="4" t="inlineStr">
        <is>
          <t>Income from continuing operations before tax</t>
        </is>
      </c>
      <c r="C13" s="8" t="n">
        <v>86.8</v>
      </c>
      <c r="D13" s="8" t="n">
        <v>31.1</v>
      </c>
      <c r="E13" s="8" t="n">
        <v>183.3</v>
      </c>
      <c r="F13" s="8" t="n">
        <v>131.8</v>
      </c>
    </row>
    <row r="14">
      <c r="A14" s="4" t="inlineStr">
        <is>
          <t>Provision (benefit) for income taxes</t>
        </is>
      </c>
      <c r="C14" s="8" t="n">
        <v>37.3</v>
      </c>
      <c r="D14" s="8" t="n">
        <v>8.5</v>
      </c>
      <c r="E14" s="5" t="n">
        <v>81</v>
      </c>
      <c r="F14" s="8" t="n">
        <v>-3.3</v>
      </c>
    </row>
    <row r="15">
      <c r="A15" s="4" t="inlineStr">
        <is>
          <t>Income from continuing operations</t>
        </is>
      </c>
      <c r="C15" s="8" t="n">
        <v>49.5</v>
      </c>
      <c r="D15" s="8" t="n">
        <v>22.6</v>
      </c>
      <c r="E15" s="8" t="n">
        <v>102.3</v>
      </c>
      <c r="F15" s="8" t="n">
        <v>135.1</v>
      </c>
    </row>
    <row r="16">
      <c r="A16" s="4" t="inlineStr">
        <is>
          <t>Income (loss) from discontinued operations, net of tax</t>
        </is>
      </c>
      <c r="C16" s="8" t="n">
        <v>-0.1</v>
      </c>
      <c r="D16" s="5" t="n">
        <v>0</v>
      </c>
      <c r="E16" s="8" t="n">
        <v>0.5</v>
      </c>
      <c r="F16" s="8" t="n">
        <v>-0.2</v>
      </c>
    </row>
    <row r="17">
      <c r="A17" s="4" t="inlineStr">
        <is>
          <t>Net income</t>
        </is>
      </c>
      <c r="C17" s="8" t="n">
        <v>49.4</v>
      </c>
      <c r="D17" s="8" t="n">
        <v>22.6</v>
      </c>
      <c r="E17" s="8" t="n">
        <v>102.8</v>
      </c>
      <c r="F17" s="8" t="n">
        <v>134.9</v>
      </c>
    </row>
    <row r="18">
      <c r="A18" s="4" t="inlineStr">
        <is>
          <t>Less net income attributable to noncontrolling interests</t>
        </is>
      </c>
      <c r="C18" s="8" t="n">
        <v>3.8</v>
      </c>
      <c r="D18" s="8" t="n">
        <v>3.4</v>
      </c>
      <c r="E18" s="8" t="n">
        <v>10.1</v>
      </c>
      <c r="F18" s="8" t="n">
        <v>9.300000000000001</v>
      </c>
    </row>
    <row r="19">
      <c r="A19" s="4" t="inlineStr">
        <is>
          <t>Net income attributable to Brink’s</t>
        </is>
      </c>
      <c r="C19" s="8" t="n">
        <v>45.6</v>
      </c>
      <c r="D19" s="8" t="n">
        <v>19.2</v>
      </c>
      <c r="E19" s="8" t="n">
        <v>92.7</v>
      </c>
      <c r="F19" s="8" t="n">
        <v>125.6</v>
      </c>
    </row>
    <row r="20">
      <c r="A20" s="3" t="inlineStr">
        <is>
          <t>Amounts attributable to Brink’s</t>
        </is>
      </c>
      <c r="C20" s="4" t="inlineStr">
        <is>
          <t xml:space="preserve"> </t>
        </is>
      </c>
      <c r="D20" s="4" t="inlineStr">
        <is>
          <t xml:space="preserve"> </t>
        </is>
      </c>
      <c r="E20" s="4" t="inlineStr">
        <is>
          <t xml:space="preserve"> </t>
        </is>
      </c>
      <c r="F20" s="4" t="inlineStr">
        <is>
          <t xml:space="preserve"> </t>
        </is>
      </c>
    </row>
    <row r="21">
      <c r="A21" s="4" t="inlineStr">
        <is>
          <t>Continuing operations</t>
        </is>
      </c>
      <c r="C21" s="8" t="n">
        <v>45.7</v>
      </c>
      <c r="D21" s="8" t="n">
        <v>19.2</v>
      </c>
      <c r="E21" s="8" t="n">
        <v>92.2</v>
      </c>
      <c r="F21" s="8" t="n">
        <v>125.8</v>
      </c>
    </row>
    <row r="22">
      <c r="A22" s="4" t="inlineStr">
        <is>
          <t>Discontinued operations</t>
        </is>
      </c>
      <c r="C22" s="8" t="n">
        <v>-0.1</v>
      </c>
      <c r="D22" s="5" t="n">
        <v>0</v>
      </c>
      <c r="E22" s="8" t="n">
        <v>0.5</v>
      </c>
      <c r="F22" s="8" t="n">
        <v>-0.2</v>
      </c>
    </row>
    <row r="23">
      <c r="A23" s="4" t="inlineStr">
        <is>
          <t>Net income attributable to Brink’s</t>
        </is>
      </c>
      <c r="C23" s="6" t="n">
        <v>45.6</v>
      </c>
      <c r="D23" s="6" t="n">
        <v>19.2</v>
      </c>
      <c r="E23" s="6" t="n">
        <v>92.7</v>
      </c>
      <c r="F23" s="6" t="n">
        <v>125.6</v>
      </c>
    </row>
    <row r="24">
      <c r="A24" s="3" t="inlineStr">
        <is>
          <t>Basic:</t>
        </is>
      </c>
      <c r="C24" s="4" t="inlineStr">
        <is>
          <t xml:space="preserve"> </t>
        </is>
      </c>
      <c r="D24" s="4" t="inlineStr">
        <is>
          <t xml:space="preserve"> </t>
        </is>
      </c>
      <c r="E24" s="4" t="inlineStr">
        <is>
          <t xml:space="preserve"> </t>
        </is>
      </c>
      <c r="F24" s="4" t="inlineStr">
        <is>
          <t xml:space="preserve"> </t>
        </is>
      </c>
    </row>
    <row r="25">
      <c r="A25" s="4" t="inlineStr">
        <is>
          <t>Continuing operations (dollars per share)</t>
        </is>
      </c>
      <c r="B25" s="4" t="inlineStr">
        <is>
          <t>[1]</t>
        </is>
      </c>
      <c r="C25" s="9" t="n">
        <v>0.98</v>
      </c>
      <c r="D25" s="9" t="n">
        <v>0.41</v>
      </c>
      <c r="E25" s="9" t="n">
        <v>1.98</v>
      </c>
      <c r="F25" s="9" t="n">
        <v>2.65</v>
      </c>
    </row>
    <row r="26">
      <c r="A26" s="4" t="inlineStr">
        <is>
          <t>Discontinued operations (dollar per share)</t>
        </is>
      </c>
      <c r="B26" s="4" t="inlineStr">
        <is>
          <t>[1]</t>
        </is>
      </c>
      <c r="C26" s="5" t="n">
        <v>0</v>
      </c>
      <c r="D26" s="5" t="n">
        <v>0</v>
      </c>
      <c r="E26" s="10" t="n">
        <v>0.01</v>
      </c>
      <c r="F26" s="5" t="n">
        <v>0</v>
      </c>
    </row>
    <row r="27">
      <c r="A27" s="4" t="inlineStr">
        <is>
          <t>Net income (dollars per share)</t>
        </is>
      </c>
      <c r="B27" s="4" t="inlineStr">
        <is>
          <t>[1]</t>
        </is>
      </c>
      <c r="C27" s="10" t="n">
        <v>0.98</v>
      </c>
      <c r="D27" s="10" t="n">
        <v>0.41</v>
      </c>
      <c r="E27" s="10" t="n">
        <v>1.99</v>
      </c>
      <c r="F27" s="10" t="n">
        <v>2.64</v>
      </c>
    </row>
    <row r="28">
      <c r="A28" s="3" t="inlineStr">
        <is>
          <t>Diluted:</t>
        </is>
      </c>
      <c r="C28" s="4" t="inlineStr">
        <is>
          <t xml:space="preserve"> </t>
        </is>
      </c>
      <c r="D28" s="4" t="inlineStr">
        <is>
          <t xml:space="preserve"> </t>
        </is>
      </c>
      <c r="E28" s="4" t="inlineStr">
        <is>
          <t xml:space="preserve"> </t>
        </is>
      </c>
      <c r="F28" s="4" t="inlineStr">
        <is>
          <t xml:space="preserve"> </t>
        </is>
      </c>
    </row>
    <row r="29">
      <c r="A29" s="4" t="inlineStr">
        <is>
          <t>Continuing operations (dollars per share)</t>
        </is>
      </c>
      <c r="B29" s="4" t="inlineStr">
        <is>
          <t>[1]</t>
        </is>
      </c>
      <c r="C29" s="10" t="n">
        <v>0.97</v>
      </c>
      <c r="D29" s="10" t="n">
        <v>0.41</v>
      </c>
      <c r="E29" s="10" t="n">
        <v>1.95</v>
      </c>
      <c r="F29" s="10" t="n">
        <v>2.63</v>
      </c>
    </row>
    <row r="30">
      <c r="A30" s="4" t="inlineStr">
        <is>
          <t>Discontinued operations (dollar per share)</t>
        </is>
      </c>
      <c r="B30" s="4" t="inlineStr">
        <is>
          <t>[1]</t>
        </is>
      </c>
      <c r="C30" s="5" t="n">
        <v>0</v>
      </c>
      <c r="D30" s="5" t="n">
        <v>0</v>
      </c>
      <c r="E30" s="10" t="n">
        <v>0.01</v>
      </c>
      <c r="F30" s="5" t="n">
        <v>0</v>
      </c>
    </row>
    <row r="31">
      <c r="A31" s="4" t="inlineStr">
        <is>
          <t>Net income (dollars per share)</t>
        </is>
      </c>
      <c r="B31" s="4" t="inlineStr">
        <is>
          <t>[1]</t>
        </is>
      </c>
      <c r="C31" s="9" t="n">
        <v>0.97</v>
      </c>
      <c r="D31" s="9" t="n">
        <v>0.4</v>
      </c>
      <c r="E31" s="9" t="n">
        <v>1.96</v>
      </c>
      <c r="F31" s="9" t="n">
        <v>2.62</v>
      </c>
    </row>
    <row r="32">
      <c r="A32" s="3" t="inlineStr">
        <is>
          <t>Weighted-average shares</t>
        </is>
      </c>
      <c r="C32" s="4" t="inlineStr">
        <is>
          <t xml:space="preserve"> </t>
        </is>
      </c>
      <c r="D32" s="4" t="inlineStr">
        <is>
          <t xml:space="preserve"> </t>
        </is>
      </c>
      <c r="E32" s="4" t="inlineStr">
        <is>
          <t xml:space="preserve"> </t>
        </is>
      </c>
      <c r="F32" s="4" t="inlineStr">
        <is>
          <t xml:space="preserve"> </t>
        </is>
      </c>
    </row>
    <row r="33">
      <c r="A33" s="4" t="inlineStr">
        <is>
          <t>Basic (shares)</t>
        </is>
      </c>
      <c r="C33" s="8" t="n">
        <v>46.5</v>
      </c>
      <c r="D33" s="8" t="n">
        <v>47.4</v>
      </c>
      <c r="E33" s="8" t="n">
        <v>46.6</v>
      </c>
      <c r="F33" s="8" t="n">
        <v>47.5</v>
      </c>
    </row>
    <row r="34">
      <c r="A34" s="4" t="inlineStr">
        <is>
          <t>Diluted (shares)</t>
        </is>
      </c>
      <c r="C34" s="8" t="n">
        <v>47.1</v>
      </c>
      <c r="D34" s="8" t="n">
        <v>47.5</v>
      </c>
      <c r="E34" s="8" t="n">
        <v>47.3</v>
      </c>
      <c r="F34" s="8" t="n">
        <v>47.9</v>
      </c>
    </row>
    <row r="35">
      <c r="A35" s="4" t="inlineStr">
        <is>
          <t>Cash dividends paid per common share (dollars per share)</t>
        </is>
      </c>
      <c r="C35" s="9" t="n">
        <v>0.22</v>
      </c>
      <c r="D35" s="9" t="n">
        <v>0.2</v>
      </c>
      <c r="E35" s="9" t="n">
        <v>0.64</v>
      </c>
      <c r="F35" s="9" t="n">
        <v>0.6</v>
      </c>
    </row>
    <row r="36"/>
    <row r="37">
      <c r="A37" s="4" t="inlineStr">
        <is>
          <t>[1]Amounts may not add due to rounding.</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changes in the accrued liability for costs incurred, payments and utilization, and foreign currency exchange effects of the 2022 Global Restructuring Plan: (In millions) Severance Costs Other Total Balance as of January 1, 2023 $ 11.5 — 11.5 Expense 8.1 1.9 10.0 Payments and utilization (14.0) (1.9) (15.9) Foreign currency exchange effects 0.1 — 0.1 Balance as of September 30, 2023 $ 5.7 — 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28" customWidth="1" min="2" max="2"/>
    <col width="22" customWidth="1" min="3" max="3"/>
    <col width="36" customWidth="1" min="4" max="4"/>
    <col width="28" customWidth="1" min="5" max="5"/>
    <col width="28" customWidth="1" min="6" max="6"/>
    <col width="20" customWidth="1" min="7" max="7"/>
  </cols>
  <sheetData>
    <row r="1">
      <c r="A1" s="1" t="inlineStr">
        <is>
          <t>Basis of presentation (Details) $ in Millions</t>
        </is>
      </c>
      <c r="B1" s="2" t="inlineStr">
        <is>
          <t>3 Months Ended</t>
        </is>
      </c>
      <c r="D1" s="2" t="inlineStr">
        <is>
          <t>9 Months Ended</t>
        </is>
      </c>
    </row>
    <row r="2">
      <c r="B2" s="2" t="inlineStr">
        <is>
          <t>Sep. 30, 2022 USD ($) $ / $</t>
        </is>
      </c>
      <c r="C2" s="2" t="inlineStr">
        <is>
          <t>Mar. 31, 2022 USD ($)</t>
        </is>
      </c>
      <c r="D2" s="2" t="inlineStr">
        <is>
          <t>Sep. 30, 2023 USD ($) segment $ / $</t>
        </is>
      </c>
      <c r="E2" s="2" t="inlineStr">
        <is>
          <t>Sep. 30, 2022 USD ($) $ / $</t>
        </is>
      </c>
      <c r="F2" s="2" t="inlineStr">
        <is>
          <t>Dec. 31, 2022 USD ($) $ / $</t>
        </is>
      </c>
      <c r="G2" s="2" t="inlineStr">
        <is>
          <t>Dec. 31, 2021 $ /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Change in allowance estimate</t>
        </is>
      </c>
      <c r="B5" s="4" t="inlineStr">
        <is>
          <t xml:space="preserve"> </t>
        </is>
      </c>
      <c r="C5" s="4" t="inlineStr">
        <is>
          <t xml:space="preserve"> </t>
        </is>
      </c>
      <c r="D5" s="6" t="n">
        <v>12.1</v>
      </c>
      <c r="E5" s="4" t="inlineStr">
        <is>
          <t xml:space="preserve"> </t>
        </is>
      </c>
      <c r="F5" s="4" t="inlineStr">
        <is>
          <t xml:space="preserve"> </t>
        </is>
      </c>
      <c r="G5" s="4" t="inlineStr">
        <is>
          <t xml:space="preserve"> </t>
        </is>
      </c>
    </row>
    <row r="6">
      <c r="A6" s="4" t="inlineStr">
        <is>
          <t>Net monetary assets</t>
        </is>
      </c>
      <c r="B6" s="4" t="inlineStr">
        <is>
          <t xml:space="preserve"> </t>
        </is>
      </c>
      <c r="C6" s="4" t="inlineStr">
        <is>
          <t xml:space="preserve"> </t>
        </is>
      </c>
      <c r="D6" s="8" t="n">
        <v>2462.4</v>
      </c>
      <c r="E6" s="4" t="inlineStr">
        <is>
          <t xml:space="preserve"> </t>
        </is>
      </c>
      <c r="F6" s="6" t="n">
        <v>2597.4</v>
      </c>
      <c r="G6" s="4" t="inlineStr">
        <is>
          <t xml:space="preserve"> </t>
        </is>
      </c>
    </row>
    <row r="7">
      <c r="A7" s="4" t="inlineStr">
        <is>
          <t>Cash and cash equivalents</t>
        </is>
      </c>
      <c r="B7" s="4" t="inlineStr">
        <is>
          <t xml:space="preserve"> </t>
        </is>
      </c>
      <c r="C7" s="4" t="inlineStr">
        <is>
          <t xml:space="preserve"> </t>
        </is>
      </c>
      <c r="D7" s="8" t="n">
        <v>933.5</v>
      </c>
      <c r="E7" s="4" t="inlineStr">
        <is>
          <t xml:space="preserve"> </t>
        </is>
      </c>
      <c r="F7" s="5" t="n">
        <v>972</v>
      </c>
      <c r="G7" s="4" t="inlineStr">
        <is>
          <t xml:space="preserve"> </t>
        </is>
      </c>
    </row>
    <row r="8">
      <c r="A8" s="4" t="inlineStr">
        <is>
          <t>Goodwill</t>
        </is>
      </c>
      <c r="B8" s="4" t="inlineStr">
        <is>
          <t xml:space="preserve"> </t>
        </is>
      </c>
      <c r="C8" s="4" t="inlineStr">
        <is>
          <t xml:space="preserve"> </t>
        </is>
      </c>
      <c r="D8" s="8" t="n">
        <v>1448.1</v>
      </c>
      <c r="E8" s="4" t="inlineStr">
        <is>
          <t xml:space="preserve"> </t>
        </is>
      </c>
      <c r="F8" s="8" t="n">
        <v>1450.9</v>
      </c>
      <c r="G8" s="4" t="inlineStr">
        <is>
          <t xml:space="preserve"> </t>
        </is>
      </c>
    </row>
    <row r="9">
      <c r="A9" s="4" t="inlineStr">
        <is>
          <t>Restricted cash</t>
        </is>
      </c>
      <c r="B9" s="4" t="inlineStr">
        <is>
          <t xml:space="preserve"> </t>
        </is>
      </c>
      <c r="C9" s="4" t="inlineStr">
        <is>
          <t xml:space="preserve"> </t>
        </is>
      </c>
      <c r="D9" s="7" t="n">
        <v>387</v>
      </c>
      <c r="E9" s="4" t="inlineStr">
        <is>
          <t xml:space="preserve"> </t>
        </is>
      </c>
      <c r="F9" s="6" t="n">
        <v>438.5</v>
      </c>
      <c r="G9" s="4" t="inlineStr">
        <is>
          <t xml:space="preserve"> </t>
        </is>
      </c>
    </row>
    <row r="10">
      <c r="A10" s="4" t="inlineStr">
        <is>
          <t>Uncollectibl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allowance estimate</t>
        </is>
      </c>
      <c r="B12" s="6" t="n">
        <v>0.7</v>
      </c>
      <c r="C12" s="6" t="n">
        <v>16.7</v>
      </c>
      <c r="D12" s="4" t="inlineStr">
        <is>
          <t xml:space="preserve"> </t>
        </is>
      </c>
      <c r="E12" s="4" t="inlineStr">
        <is>
          <t xml:space="preserve"> </t>
        </is>
      </c>
      <c r="F12" s="4" t="inlineStr">
        <is>
          <t xml:space="preserve"> </t>
        </is>
      </c>
      <c r="G12" s="4" t="inlineStr">
        <is>
          <t xml:space="preserve"> </t>
        </is>
      </c>
    </row>
    <row r="13">
      <c r="A13" s="4" t="inlineStr">
        <is>
          <t>Argentina, Pesos | Argent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 of consolidated revenue</t>
        </is>
      </c>
      <c r="B15" s="4" t="inlineStr">
        <is>
          <t xml:space="preserve"> </t>
        </is>
      </c>
      <c r="C15" s="4" t="inlineStr">
        <is>
          <t xml:space="preserve"> </t>
        </is>
      </c>
      <c r="D15" s="11" t="n">
        <v>0.04</v>
      </c>
      <c r="E15" s="11" t="n">
        <v>0.05</v>
      </c>
      <c r="F15" s="4" t="inlineStr">
        <is>
          <t xml:space="preserve"> </t>
        </is>
      </c>
      <c r="G15" s="4" t="inlineStr">
        <is>
          <t xml:space="preserve"> </t>
        </is>
      </c>
    </row>
    <row r="16">
      <c r="A16" s="4" t="inlineStr">
        <is>
          <t>Rate decrease percent</t>
        </is>
      </c>
      <c r="B16" s="11" t="n">
        <v>0.3</v>
      </c>
      <c r="C16" s="4" t="inlineStr">
        <is>
          <t xml:space="preserve"> </t>
        </is>
      </c>
      <c r="D16" s="11" t="n">
        <v>0.48</v>
      </c>
      <c r="E16" s="11" t="n">
        <v>0.3</v>
      </c>
      <c r="F16" s="11" t="n">
        <v>0.42</v>
      </c>
      <c r="G16" s="4" t="inlineStr">
        <is>
          <t xml:space="preserve"> </t>
        </is>
      </c>
    </row>
    <row r="17">
      <c r="A17" s="4" t="inlineStr">
        <is>
          <t>Official exchange rate | $ / $</t>
        </is>
      </c>
      <c r="B17" s="8" t="n">
        <v>147.1</v>
      </c>
      <c r="C17" s="4" t="inlineStr">
        <is>
          <t xml:space="preserve"> </t>
        </is>
      </c>
      <c r="D17" s="8" t="n">
        <v>344.8</v>
      </c>
      <c r="E17" s="8" t="n">
        <v>147.1</v>
      </c>
      <c r="F17" s="8" t="n">
        <v>178.6</v>
      </c>
      <c r="G17" s="8" t="n">
        <v>103.1</v>
      </c>
    </row>
    <row r="18">
      <c r="A18" s="4" t="inlineStr">
        <is>
          <t>Currency remeasurement loss</t>
        </is>
      </c>
      <c r="B18" s="4" t="inlineStr">
        <is>
          <t xml:space="preserve"> </t>
        </is>
      </c>
      <c r="C18" s="4" t="inlineStr">
        <is>
          <t xml:space="preserve"> </t>
        </is>
      </c>
      <c r="D18" s="6" t="n">
        <v>23.9</v>
      </c>
      <c r="E18" s="6" t="n">
        <v>24.4</v>
      </c>
      <c r="F18" s="4" t="inlineStr">
        <is>
          <t xml:space="preserve"> </t>
        </is>
      </c>
      <c r="G18" s="4" t="inlineStr">
        <is>
          <t xml:space="preserve"> </t>
        </is>
      </c>
    </row>
    <row r="19">
      <c r="A19" s="4" t="inlineStr">
        <is>
          <t>Net monetary assets</t>
        </is>
      </c>
      <c r="B19" s="4" t="inlineStr">
        <is>
          <t xml:space="preserve"> </t>
        </is>
      </c>
      <c r="C19" s="4" t="inlineStr">
        <is>
          <t xml:space="preserve"> </t>
        </is>
      </c>
      <c r="D19" s="8" t="n">
        <v>74.09999999999999</v>
      </c>
      <c r="E19" s="4" t="inlineStr">
        <is>
          <t xml:space="preserve"> </t>
        </is>
      </c>
      <c r="F19" s="6" t="n">
        <v>66.2</v>
      </c>
      <c r="G19" s="4" t="inlineStr">
        <is>
          <t xml:space="preserve"> </t>
        </is>
      </c>
    </row>
    <row r="20">
      <c r="A20" s="4" t="inlineStr">
        <is>
          <t>Cash and cash equivalents</t>
        </is>
      </c>
      <c r="B20" s="4" t="inlineStr">
        <is>
          <t xml:space="preserve"> </t>
        </is>
      </c>
      <c r="C20" s="4" t="inlineStr">
        <is>
          <t xml:space="preserve"> </t>
        </is>
      </c>
      <c r="D20" s="8" t="n">
        <v>71.40000000000001</v>
      </c>
      <c r="E20" s="4" t="inlineStr">
        <is>
          <t xml:space="preserve"> </t>
        </is>
      </c>
      <c r="F20" s="8" t="n">
        <v>57.7</v>
      </c>
      <c r="G20" s="4" t="inlineStr">
        <is>
          <t xml:space="preserve"> </t>
        </is>
      </c>
    </row>
    <row r="21">
      <c r="A21" s="4" t="inlineStr">
        <is>
          <t>Nonmonetary assets</t>
        </is>
      </c>
      <c r="B21" s="4" t="inlineStr">
        <is>
          <t xml:space="preserve"> </t>
        </is>
      </c>
      <c r="C21" s="4" t="inlineStr">
        <is>
          <t xml:space="preserve"> </t>
        </is>
      </c>
      <c r="D21" s="8" t="n">
        <v>174.9</v>
      </c>
      <c r="E21" s="4" t="inlineStr">
        <is>
          <t xml:space="preserve"> </t>
        </is>
      </c>
      <c r="F21" s="8" t="n">
        <v>168.2</v>
      </c>
      <c r="G21" s="4" t="inlineStr">
        <is>
          <t xml:space="preserve"> </t>
        </is>
      </c>
    </row>
    <row r="22">
      <c r="A22" s="4" t="inlineStr">
        <is>
          <t>Goodwill</t>
        </is>
      </c>
      <c r="B22" s="4" t="inlineStr">
        <is>
          <t xml:space="preserve"> </t>
        </is>
      </c>
      <c r="C22" s="4" t="inlineStr">
        <is>
          <t xml:space="preserve"> </t>
        </is>
      </c>
      <c r="D22" s="8" t="n">
        <v>99.8</v>
      </c>
      <c r="E22" s="4" t="inlineStr">
        <is>
          <t xml:space="preserve"> </t>
        </is>
      </c>
      <c r="F22" s="8" t="n">
        <v>99.8</v>
      </c>
      <c r="G22" s="4" t="inlineStr">
        <is>
          <t xml:space="preserve"> </t>
        </is>
      </c>
    </row>
    <row r="23">
      <c r="A23" s="4" t="inlineStr">
        <is>
          <t>Equity securities</t>
        </is>
      </c>
      <c r="B23" s="4" t="inlineStr">
        <is>
          <t xml:space="preserve"> </t>
        </is>
      </c>
      <c r="C23" s="4" t="inlineStr">
        <is>
          <t xml:space="preserve"> </t>
        </is>
      </c>
      <c r="D23" s="8" t="n">
        <v>2.2</v>
      </c>
      <c r="E23" s="4" t="inlineStr">
        <is>
          <t xml:space="preserve"> </t>
        </is>
      </c>
      <c r="F23" s="8" t="n">
        <v>1.9</v>
      </c>
      <c r="G23" s="4" t="inlineStr">
        <is>
          <t xml:space="preserve"> </t>
        </is>
      </c>
    </row>
    <row r="24">
      <c r="A24" s="4" t="inlineStr">
        <is>
          <t>Debt securities</t>
        </is>
      </c>
      <c r="B24" s="4" t="inlineStr">
        <is>
          <t xml:space="preserve"> </t>
        </is>
      </c>
      <c r="C24" s="4" t="inlineStr">
        <is>
          <t xml:space="preserve"> </t>
        </is>
      </c>
      <c r="D24" s="8" t="n">
        <v>38.6</v>
      </c>
      <c r="E24" s="4" t="inlineStr">
        <is>
          <t xml:space="preserve"> </t>
        </is>
      </c>
      <c r="F24" s="8" t="n">
        <v>27.4</v>
      </c>
      <c r="G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cash</t>
        </is>
      </c>
      <c r="B27" s="4" t="inlineStr">
        <is>
          <t xml:space="preserve"> </t>
        </is>
      </c>
      <c r="C27" s="4" t="inlineStr">
        <is>
          <t xml:space="preserve"> </t>
        </is>
      </c>
      <c r="D27" s="6" t="n">
        <v>40.6</v>
      </c>
      <c r="E27" s="4" t="inlineStr">
        <is>
          <t xml:space="preserve"> </t>
        </is>
      </c>
      <c r="F27" s="6" t="n">
        <v>40.7</v>
      </c>
      <c r="G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27.4</v>
      </c>
      <c r="C4" s="6" t="n">
        <v>1136.7</v>
      </c>
      <c r="D4" s="7" t="n">
        <v>3629</v>
      </c>
      <c r="E4" s="6" t="n">
        <v>3344.6</v>
      </c>
    </row>
    <row r="5">
      <c r="A5" s="4" t="inlineStr">
        <is>
          <t>Reportable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8" t="n">
        <v>1227.4</v>
      </c>
      <c r="C7" s="8" t="n">
        <v>1136.7</v>
      </c>
      <c r="D7" s="5" t="n">
        <v>3629</v>
      </c>
      <c r="E7" s="8" t="n">
        <v>3344.6</v>
      </c>
    </row>
    <row r="8">
      <c r="A8" s="4" t="inlineStr">
        <is>
          <t>Reportable segments | Cash and valuables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8" t="n">
        <v>970.9</v>
      </c>
      <c r="C10" s="8" t="n">
        <v>956.9</v>
      </c>
      <c r="D10" s="8" t="n">
        <v>2883.4</v>
      </c>
      <c r="E10" s="8" t="n">
        <v>2826.1</v>
      </c>
    </row>
    <row r="11">
      <c r="A11" s="4" t="inlineStr">
        <is>
          <t>Reportable segments | DRS and AM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8" t="n">
        <v>256.5</v>
      </c>
      <c r="C13" s="8" t="n">
        <v>179.8</v>
      </c>
      <c r="D13" s="8" t="n">
        <v>745.6</v>
      </c>
      <c r="E13" s="8" t="n">
        <v>518.5</v>
      </c>
    </row>
    <row r="14">
      <c r="A14" s="4" t="inlineStr">
        <is>
          <t>Reportable segments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8" t="n">
        <v>398.1</v>
      </c>
      <c r="C16" s="8" t="n">
        <v>400.6</v>
      </c>
      <c r="D16" s="8" t="n">
        <v>1197.4</v>
      </c>
      <c r="E16" s="5" t="n">
        <v>1171</v>
      </c>
    </row>
    <row r="17">
      <c r="A17" s="4" t="inlineStr">
        <is>
          <t>Reportable segments | North America | Cash and valuables manag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8" t="n">
        <v>301.3</v>
      </c>
      <c r="C19" s="5" t="n">
        <v>305</v>
      </c>
      <c r="D19" s="8" t="n">
        <v>912.3</v>
      </c>
      <c r="E19" s="5" t="n">
        <v>892</v>
      </c>
    </row>
    <row r="20">
      <c r="A20" s="4" t="inlineStr">
        <is>
          <t>Reportable segments | North America | DRS and A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8" t="n">
        <v>96.8</v>
      </c>
      <c r="C22" s="8" t="n">
        <v>95.59999999999999</v>
      </c>
      <c r="D22" s="8" t="n">
        <v>285.1</v>
      </c>
      <c r="E22" s="5" t="n">
        <v>279</v>
      </c>
    </row>
    <row r="23">
      <c r="A23" s="4" t="inlineStr">
        <is>
          <t>Reportable segments | Latin Ame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8" t="n">
        <v>339.6</v>
      </c>
      <c r="C25" s="8" t="n">
        <v>301.1</v>
      </c>
      <c r="D25" s="5" t="n">
        <v>989</v>
      </c>
      <c r="E25" s="8" t="n">
        <v>898.7</v>
      </c>
    </row>
    <row r="26">
      <c r="A26" s="4" t="inlineStr">
        <is>
          <t>Reportable segments | Latin America | Cash and valuables manag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8" t="n">
        <v>291.8</v>
      </c>
      <c r="C28" s="8" t="n">
        <v>270.5</v>
      </c>
      <c r="D28" s="8" t="n">
        <v>855.1</v>
      </c>
      <c r="E28" s="5" t="n">
        <v>811</v>
      </c>
    </row>
    <row r="29">
      <c r="A29" s="4" t="inlineStr">
        <is>
          <t>Reportable segments | Latin America | DRS and AM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8" t="n">
        <v>47.8</v>
      </c>
      <c r="C31" s="8" t="n">
        <v>30.6</v>
      </c>
      <c r="D31" s="8" t="n">
        <v>133.9</v>
      </c>
      <c r="E31" s="8" t="n">
        <v>87.7</v>
      </c>
    </row>
    <row r="32">
      <c r="A32" s="4" t="inlineStr">
        <is>
          <t>Reportable segments | Europ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8" t="n">
        <v>287.8</v>
      </c>
      <c r="C34" s="5" t="n">
        <v>220</v>
      </c>
      <c r="D34" s="8" t="n">
        <v>842.4</v>
      </c>
      <c r="E34" s="8" t="n">
        <v>668.8</v>
      </c>
    </row>
    <row r="35">
      <c r="A35" s="4" t="inlineStr">
        <is>
          <t>Reportable segments | Europe | Cash and valuables manag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89</v>
      </c>
      <c r="C37" s="8" t="n">
        <v>177.6</v>
      </c>
      <c r="D37" s="8" t="n">
        <v>555.8</v>
      </c>
      <c r="E37" s="8" t="n">
        <v>548.7</v>
      </c>
    </row>
    <row r="38">
      <c r="A38" s="4" t="inlineStr">
        <is>
          <t>Reportable segments | Europe | DRS and AM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8" t="n">
        <v>98.8</v>
      </c>
      <c r="C40" s="8" t="n">
        <v>42.4</v>
      </c>
      <c r="D40" s="8" t="n">
        <v>286.6</v>
      </c>
      <c r="E40" s="8" t="n">
        <v>120.1</v>
      </c>
    </row>
    <row r="41">
      <c r="A41" s="4" t="inlineStr">
        <is>
          <t>Reportable segments | Rest of Worl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8" t="n">
        <v>201.9</v>
      </c>
      <c r="C43" s="5" t="n">
        <v>215</v>
      </c>
      <c r="D43" s="8" t="n">
        <v>600.2</v>
      </c>
      <c r="E43" s="8" t="n">
        <v>606.1</v>
      </c>
    </row>
    <row r="44">
      <c r="A44" s="4" t="inlineStr">
        <is>
          <t>Reportable segments | Rest of World | Cash and valuables manag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8" t="n">
        <v>188.8</v>
      </c>
      <c r="C46" s="8" t="n">
        <v>203.8</v>
      </c>
      <c r="D46" s="8" t="n">
        <v>560.2</v>
      </c>
      <c r="E46" s="8" t="n">
        <v>574.4</v>
      </c>
    </row>
    <row r="47">
      <c r="A47" s="4" t="inlineStr">
        <is>
          <t>Reportable segments | Rest of World | DRS and AM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13.1</v>
      </c>
      <c r="C49" s="6" t="n">
        <v>11.2</v>
      </c>
      <c r="D49" s="7" t="n">
        <v>40</v>
      </c>
      <c r="E49" s="6" t="n">
        <v>3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9 Months Ended</t>
        </is>
      </c>
    </row>
    <row r="2">
      <c r="B2" s="2" t="inlineStr">
        <is>
          <t>Sep. 30, 2023</t>
        </is>
      </c>
      <c r="C2" s="2" t="inlineStr">
        <is>
          <t>Sep. 30,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 current</t>
        </is>
      </c>
      <c r="B4" s="6" t="n">
        <v>6.3</v>
      </c>
      <c r="C4" s="4" t="inlineStr">
        <is>
          <t xml:space="preserve"> </t>
        </is>
      </c>
      <c r="D4" s="4" t="inlineStr">
        <is>
          <t xml:space="preserve"> </t>
        </is>
      </c>
    </row>
    <row r="5">
      <c r="A5" s="4" t="inlineStr">
        <is>
          <t>Contract asset noncurrent</t>
        </is>
      </c>
      <c r="B5" s="8" t="n">
        <v>8.800000000000001</v>
      </c>
      <c r="C5" s="4" t="inlineStr">
        <is>
          <t xml:space="preserve"> </t>
        </is>
      </c>
      <c r="D5" s="4" t="inlineStr">
        <is>
          <t xml:space="preserve"> </t>
        </is>
      </c>
    </row>
    <row r="6">
      <c r="A6" s="4" t="inlineStr">
        <is>
          <t>Receivables</t>
        </is>
      </c>
      <c r="B6" s="8" t="n">
        <v>801.3</v>
      </c>
      <c r="C6" s="4" t="inlineStr">
        <is>
          <t xml:space="preserve"> </t>
        </is>
      </c>
      <c r="D6" s="6" t="n">
        <v>862.2</v>
      </c>
    </row>
    <row r="7">
      <c r="A7" s="4" t="inlineStr">
        <is>
          <t>Receivable - increase (decrease)</t>
        </is>
      </c>
      <c r="B7" s="8" t="n">
        <v>-60.9</v>
      </c>
      <c r="C7" s="4" t="inlineStr">
        <is>
          <t xml:space="preserve"> </t>
        </is>
      </c>
      <c r="D7" s="4" t="inlineStr">
        <is>
          <t xml:space="preserve"> </t>
        </is>
      </c>
    </row>
    <row r="8">
      <c r="A8" s="4" t="inlineStr">
        <is>
          <t>Contract Assets</t>
        </is>
      </c>
      <c r="B8" s="8" t="n">
        <v>15.1</v>
      </c>
      <c r="C8" s="4" t="inlineStr">
        <is>
          <t xml:space="preserve"> </t>
        </is>
      </c>
      <c r="D8" s="8" t="n">
        <v>12.6</v>
      </c>
    </row>
    <row r="9">
      <c r="A9" s="4" t="inlineStr">
        <is>
          <t>Contract asset increase (decrease)</t>
        </is>
      </c>
      <c r="B9" s="8" t="n">
        <v>2.5</v>
      </c>
      <c r="C9" s="4" t="inlineStr">
        <is>
          <t xml:space="preserve"> </t>
        </is>
      </c>
      <c r="D9" s="4" t="inlineStr">
        <is>
          <t xml:space="preserve"> </t>
        </is>
      </c>
    </row>
    <row r="10">
      <c r="A10" s="4" t="inlineStr">
        <is>
          <t>Contract Liabilities</t>
        </is>
      </c>
      <c r="B10" s="5" t="n">
        <v>16</v>
      </c>
      <c r="C10" s="4" t="inlineStr">
        <is>
          <t xml:space="preserve"> </t>
        </is>
      </c>
      <c r="D10" s="5" t="n">
        <v>17</v>
      </c>
    </row>
    <row r="11">
      <c r="A11" s="4" t="inlineStr">
        <is>
          <t>Contract liability - increase (decrease)</t>
        </is>
      </c>
      <c r="B11" s="5" t="n">
        <v>-1</v>
      </c>
      <c r="C11" s="4" t="inlineStr">
        <is>
          <t xml:space="preserve"> </t>
        </is>
      </c>
      <c r="D11" s="4" t="inlineStr">
        <is>
          <t xml:space="preserve"> </t>
        </is>
      </c>
    </row>
    <row r="12">
      <c r="A12" s="4" t="inlineStr">
        <is>
          <t>Revenue recognized included in beginning balance</t>
        </is>
      </c>
      <c r="B12" s="8" t="n">
        <v>14.1</v>
      </c>
      <c r="C12" s="4" t="inlineStr">
        <is>
          <t xml:space="preserve"> </t>
        </is>
      </c>
      <c r="D12" s="4" t="inlineStr">
        <is>
          <t xml:space="preserve"> </t>
        </is>
      </c>
    </row>
    <row r="13">
      <c r="A13" s="4" t="inlineStr">
        <is>
          <t>Capitalized costs to obtain contracts</t>
        </is>
      </c>
      <c r="B13" s="8" t="n">
        <v>3.7</v>
      </c>
      <c r="C13" s="4" t="inlineStr">
        <is>
          <t xml:space="preserve"> </t>
        </is>
      </c>
      <c r="D13" s="6" t="n">
        <v>3.7</v>
      </c>
    </row>
    <row r="14">
      <c r="A14" s="4" t="inlineStr">
        <is>
          <t>Capitalized cost amortization expense</t>
        </is>
      </c>
      <c r="B14" s="6" t="n">
        <v>1.5</v>
      </c>
      <c r="C14" s="6" t="n">
        <v>0.9</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egment information (Details) $ in Millions</t>
        </is>
      </c>
      <c r="B1" s="2" t="inlineStr">
        <is>
          <t>3 Months Ended</t>
        </is>
      </c>
      <c r="E1" s="2" t="inlineStr">
        <is>
          <t>9 Months Ended</t>
        </is>
      </c>
      <c r="G1" s="2" t="inlineStr">
        <is>
          <t>12 Months Ended</t>
        </is>
      </c>
    </row>
    <row r="2">
      <c r="B2" s="2" t="inlineStr">
        <is>
          <t>Sep. 30, 2023 USD ($)</t>
        </is>
      </c>
      <c r="C2" s="2" t="inlineStr">
        <is>
          <t>Sep. 30, 2022 USD ($)</t>
        </is>
      </c>
      <c r="D2" s="2" t="inlineStr">
        <is>
          <t>Mar. 31, 2022 USD ($)</t>
        </is>
      </c>
      <c r="E2" s="2" t="inlineStr">
        <is>
          <t>Sep. 30, 2023 USD ($) segment</t>
        </is>
      </c>
      <c r="F2" s="2" t="inlineStr">
        <is>
          <t>Sep. 30, 2022 USD ($)</t>
        </is>
      </c>
      <c r="G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4</v>
      </c>
      <c r="F4" s="4" t="inlineStr">
        <is>
          <t xml:space="preserve"> </t>
        </is>
      </c>
      <c r="G4" s="4" t="inlineStr">
        <is>
          <t xml:space="preserve"> </t>
        </is>
      </c>
    </row>
    <row r="5">
      <c r="A5" s="4" t="inlineStr">
        <is>
          <t>Revenues</t>
        </is>
      </c>
      <c r="B5" s="6" t="n">
        <v>1227.4</v>
      </c>
      <c r="C5" s="6" t="n">
        <v>1136.7</v>
      </c>
      <c r="D5" s="4" t="inlineStr">
        <is>
          <t xml:space="preserve"> </t>
        </is>
      </c>
      <c r="E5" s="7" t="n">
        <v>3629</v>
      </c>
      <c r="F5" s="6" t="n">
        <v>3344.6</v>
      </c>
      <c r="G5" s="4" t="inlineStr">
        <is>
          <t xml:space="preserve"> </t>
        </is>
      </c>
    </row>
    <row r="6">
      <c r="A6" s="4" t="inlineStr">
        <is>
          <t>Operating Profit</t>
        </is>
      </c>
      <c r="B6" s="8" t="n">
        <v>137.7</v>
      </c>
      <c r="C6" s="8" t="n">
        <v>59.5</v>
      </c>
      <c r="D6" s="4" t="inlineStr">
        <is>
          <t xml:space="preserve"> </t>
        </is>
      </c>
      <c r="E6" s="8" t="n">
        <v>323.1</v>
      </c>
      <c r="F6" s="8" t="n">
        <v>218.4</v>
      </c>
      <c r="G6" s="4" t="inlineStr">
        <is>
          <t xml:space="preserve"> </t>
        </is>
      </c>
    </row>
    <row r="7">
      <c r="A7" s="4" t="inlineStr">
        <is>
          <t>Foreign currency transaction gains</t>
        </is>
      </c>
      <c r="B7" s="4" t="inlineStr">
        <is>
          <t xml:space="preserve"> </t>
        </is>
      </c>
      <c r="C7" s="4" t="inlineStr">
        <is>
          <t xml:space="preserve"> </t>
        </is>
      </c>
      <c r="D7" s="4" t="inlineStr">
        <is>
          <t xml:space="preserve"> </t>
        </is>
      </c>
      <c r="E7" s="8" t="n">
        <v>-23.9</v>
      </c>
      <c r="F7" s="8" t="n">
        <v>-24.4</v>
      </c>
      <c r="G7" s="4" t="inlineStr">
        <is>
          <t xml:space="preserve"> </t>
        </is>
      </c>
    </row>
    <row r="8">
      <c r="A8" s="4" t="inlineStr">
        <is>
          <t>Change in allowance estimate</t>
        </is>
      </c>
      <c r="B8" s="4" t="inlineStr">
        <is>
          <t xml:space="preserve"> </t>
        </is>
      </c>
      <c r="C8" s="4" t="inlineStr">
        <is>
          <t xml:space="preserve"> </t>
        </is>
      </c>
      <c r="D8" s="4" t="inlineStr">
        <is>
          <t xml:space="preserve"> </t>
        </is>
      </c>
      <c r="E8" s="8" t="n">
        <v>12.1</v>
      </c>
      <c r="F8" s="4" t="inlineStr">
        <is>
          <t xml:space="preserve"> </t>
        </is>
      </c>
      <c r="G8" s="4" t="inlineStr">
        <is>
          <t xml:space="preserve"> </t>
        </is>
      </c>
    </row>
    <row r="9">
      <c r="A9" s="4" t="inlineStr">
        <is>
          <t>Chile Antitrust Mat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ile antitrust matter</t>
        </is>
      </c>
      <c r="B11" s="4" t="inlineStr">
        <is>
          <t xml:space="preserve"> </t>
        </is>
      </c>
      <c r="C11" s="4" t="inlineStr">
        <is>
          <t xml:space="preserve"> </t>
        </is>
      </c>
      <c r="D11" s="4" t="inlineStr">
        <is>
          <t xml:space="preserve"> </t>
        </is>
      </c>
      <c r="E11" s="8" t="n">
        <v>0.4</v>
      </c>
      <c r="F11" s="4" t="inlineStr">
        <is>
          <t xml:space="preserve"> </t>
        </is>
      </c>
      <c r="G11" s="6" t="n">
        <v>1.4</v>
      </c>
    </row>
    <row r="12">
      <c r="A12" s="4" t="inlineStr">
        <is>
          <t>Uncollectible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allowance estimate</t>
        </is>
      </c>
      <c r="B14" s="4" t="inlineStr">
        <is>
          <t xml:space="preserve"> </t>
        </is>
      </c>
      <c r="C14" s="8" t="n">
        <v>0.7</v>
      </c>
      <c r="D14" s="6" t="n">
        <v>16.7</v>
      </c>
      <c r="E14" s="4" t="inlineStr">
        <is>
          <t xml:space="preserve"> </t>
        </is>
      </c>
      <c r="F14" s="4" t="inlineStr">
        <is>
          <t xml:space="preserve"> </t>
        </is>
      </c>
      <c r="G14" s="4" t="inlineStr">
        <is>
          <t xml:space="preserve"> </t>
        </is>
      </c>
    </row>
    <row r="15">
      <c r="A15" s="4" t="inlineStr">
        <is>
          <t>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8" t="n">
        <v>1227.4</v>
      </c>
      <c r="C17" s="8" t="n">
        <v>1136.7</v>
      </c>
      <c r="D17" s="4" t="inlineStr">
        <is>
          <t xml:space="preserve"> </t>
        </is>
      </c>
      <c r="E17" s="5" t="n">
        <v>3629</v>
      </c>
      <c r="F17" s="8" t="n">
        <v>3344.6</v>
      </c>
      <c r="G17" s="4" t="inlineStr">
        <is>
          <t xml:space="preserve"> </t>
        </is>
      </c>
    </row>
    <row r="18">
      <c r="A18" s="4" t="inlineStr">
        <is>
          <t>Operating Profit</t>
        </is>
      </c>
      <c r="B18" s="5" t="n">
        <v>194</v>
      </c>
      <c r="C18" s="8" t="n">
        <v>178.9</v>
      </c>
      <c r="D18" s="4" t="inlineStr">
        <is>
          <t xml:space="preserve"> </t>
        </is>
      </c>
      <c r="E18" s="8" t="n">
        <v>532.5</v>
      </c>
      <c r="F18" s="8" t="n">
        <v>474.9</v>
      </c>
      <c r="G18" s="4" t="inlineStr">
        <is>
          <t xml:space="preserve"> </t>
        </is>
      </c>
    </row>
    <row r="19">
      <c r="A19" s="4" t="inlineStr">
        <is>
          <t>Corporat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dministrative and other expenses</t>
        </is>
      </c>
      <c r="B21" s="8" t="n">
        <v>-32.4</v>
      </c>
      <c r="C21" s="5" t="n">
        <v>-57</v>
      </c>
      <c r="D21" s="4" t="inlineStr">
        <is>
          <t xml:space="preserve"> </t>
        </is>
      </c>
      <c r="E21" s="8" t="n">
        <v>-122.3</v>
      </c>
      <c r="F21" s="8" t="n">
        <v>-125.4</v>
      </c>
      <c r="G21" s="4" t="inlineStr">
        <is>
          <t xml:space="preserve"> </t>
        </is>
      </c>
    </row>
    <row r="22">
      <c r="A22" s="4" t="inlineStr">
        <is>
          <t>Foreign currency transaction gains</t>
        </is>
      </c>
      <c r="B22" s="8" t="n">
        <v>5.4</v>
      </c>
      <c r="C22" s="8" t="n">
        <v>3.6</v>
      </c>
      <c r="D22" s="4" t="inlineStr">
        <is>
          <t xml:space="preserve"> </t>
        </is>
      </c>
      <c r="E22" s="8" t="n">
        <v>15.3</v>
      </c>
      <c r="F22" s="8" t="n">
        <v>9.4</v>
      </c>
      <c r="G22" s="4" t="inlineStr">
        <is>
          <t xml:space="preserve"> </t>
        </is>
      </c>
    </row>
    <row r="23">
      <c r="A23" s="4" t="inlineStr">
        <is>
          <t>Reconciliation of segment policies to GAAP</t>
        </is>
      </c>
      <c r="B23" s="8" t="n">
        <v>-0.7</v>
      </c>
      <c r="C23" s="8" t="n">
        <v>1.3</v>
      </c>
      <c r="D23" s="4" t="inlineStr">
        <is>
          <t xml:space="preserve"> </t>
        </is>
      </c>
      <c r="E23" s="5" t="n">
        <v>0</v>
      </c>
      <c r="F23" s="5" t="n">
        <v>4</v>
      </c>
      <c r="G23" s="4" t="inlineStr">
        <is>
          <t xml:space="preserve"> </t>
        </is>
      </c>
    </row>
    <row r="24">
      <c r="A24" s="4" t="inlineStr">
        <is>
          <t>Other items not allocated to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organization and Restructuring</t>
        </is>
      </c>
      <c r="B26" s="8" t="n">
        <v>-0.4</v>
      </c>
      <c r="C26" s="8" t="n">
        <v>-19.6</v>
      </c>
      <c r="D26" s="4" t="inlineStr">
        <is>
          <t xml:space="preserve"> </t>
        </is>
      </c>
      <c r="E26" s="8" t="n">
        <v>-14.6</v>
      </c>
      <c r="F26" s="5" t="n">
        <v>-34</v>
      </c>
      <c r="G26" s="4" t="inlineStr">
        <is>
          <t xml:space="preserve"> </t>
        </is>
      </c>
    </row>
    <row r="27">
      <c r="A27" s="4" t="inlineStr">
        <is>
          <t>Acquisitions and dispositions</t>
        </is>
      </c>
      <c r="B27" s="8" t="n">
        <v>-19.4</v>
      </c>
      <c r="C27" s="8" t="n">
        <v>-35.7</v>
      </c>
      <c r="D27" s="4" t="inlineStr">
        <is>
          <t xml:space="preserve"> </t>
        </is>
      </c>
      <c r="E27" s="8" t="n">
        <v>-56.4</v>
      </c>
      <c r="F27" s="8" t="n">
        <v>-66.3</v>
      </c>
      <c r="G27" s="4" t="inlineStr">
        <is>
          <t xml:space="preserve"> </t>
        </is>
      </c>
    </row>
    <row r="28">
      <c r="A28" s="4" t="inlineStr">
        <is>
          <t>Reporting compliance</t>
        </is>
      </c>
      <c r="B28" s="8" t="n">
        <v>-0.7</v>
      </c>
      <c r="C28" s="4" t="inlineStr">
        <is>
          <t xml:space="preserve"> </t>
        </is>
      </c>
      <c r="D28" s="4" t="inlineStr">
        <is>
          <t xml:space="preserve"> </t>
        </is>
      </c>
      <c r="E28" s="8" t="n">
        <v>-0.7</v>
      </c>
      <c r="F28" s="4" t="inlineStr">
        <is>
          <t xml:space="preserve"> </t>
        </is>
      </c>
      <c r="G28" s="4" t="inlineStr">
        <is>
          <t xml:space="preserve"> </t>
        </is>
      </c>
    </row>
    <row r="29">
      <c r="A29" s="4" t="inlineStr">
        <is>
          <t>Other items not allocated to segments | Chile Antitrust Mat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ile antitrust matter</t>
        </is>
      </c>
      <c r="B31" s="5" t="n">
        <v>0</v>
      </c>
      <c r="C31" s="8" t="n">
        <v>-0.3</v>
      </c>
      <c r="D31" s="4" t="inlineStr">
        <is>
          <t xml:space="preserve"> </t>
        </is>
      </c>
      <c r="E31" s="8" t="n">
        <v>-0.4</v>
      </c>
      <c r="F31" s="8" t="n">
        <v>-1.1</v>
      </c>
      <c r="G31" s="4" t="inlineStr">
        <is>
          <t xml:space="preserve"> </t>
        </is>
      </c>
    </row>
    <row r="32">
      <c r="A32" s="4" t="inlineStr">
        <is>
          <t>Other items not allocated to segments | Uncollectible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nge in allowance estimate</t>
        </is>
      </c>
      <c r="B34" s="5" t="n">
        <v>0</v>
      </c>
      <c r="C34" s="8" t="n">
        <v>0.3</v>
      </c>
      <c r="D34" s="4" t="inlineStr">
        <is>
          <t xml:space="preserve"> </t>
        </is>
      </c>
      <c r="E34" s="5" t="n">
        <v>0</v>
      </c>
      <c r="F34" s="5" t="n">
        <v>-16</v>
      </c>
      <c r="G34" s="4" t="inlineStr">
        <is>
          <t xml:space="preserve"> </t>
        </is>
      </c>
    </row>
    <row r="35">
      <c r="A35" s="4" t="inlineStr">
        <is>
          <t>Other items not allocated to segments | Argent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gentina highly inflationary impact</t>
        </is>
      </c>
      <c r="B37" s="8" t="n">
        <v>-8.1</v>
      </c>
      <c r="C37" s="5" t="n">
        <v>-12</v>
      </c>
      <c r="D37" s="4" t="inlineStr">
        <is>
          <t xml:space="preserve"> </t>
        </is>
      </c>
      <c r="E37" s="8" t="n">
        <v>-30.3</v>
      </c>
      <c r="F37" s="8" t="n">
        <v>-27.1</v>
      </c>
      <c r="G37" s="4" t="inlineStr">
        <is>
          <t xml:space="preserve"> </t>
        </is>
      </c>
    </row>
    <row r="38">
      <c r="A38" s="4" t="inlineStr">
        <is>
          <t>North America | Reportable seg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B40" s="8" t="n">
        <v>398.1</v>
      </c>
      <c r="C40" s="8" t="n">
        <v>400.6</v>
      </c>
      <c r="D40" s="4" t="inlineStr">
        <is>
          <t xml:space="preserve"> </t>
        </is>
      </c>
      <c r="E40" s="8" t="n">
        <v>1197.4</v>
      </c>
      <c r="F40" s="5" t="n">
        <v>1171</v>
      </c>
      <c r="G40" s="4" t="inlineStr">
        <is>
          <t xml:space="preserve"> </t>
        </is>
      </c>
    </row>
    <row r="41">
      <c r="A41" s="4" t="inlineStr">
        <is>
          <t>Operating Profit</t>
        </is>
      </c>
      <c r="B41" s="8" t="n">
        <v>47.5</v>
      </c>
      <c r="C41" s="8" t="n">
        <v>38.2</v>
      </c>
      <c r="D41" s="4" t="inlineStr">
        <is>
          <t xml:space="preserve"> </t>
        </is>
      </c>
      <c r="E41" s="8" t="n">
        <v>123.6</v>
      </c>
      <c r="F41" s="8" t="n">
        <v>96.7</v>
      </c>
      <c r="G41" s="4" t="inlineStr">
        <is>
          <t xml:space="preserve"> </t>
        </is>
      </c>
    </row>
    <row r="42">
      <c r="A42" s="4" t="inlineStr">
        <is>
          <t>Latin America | Reportable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B44" s="8" t="n">
        <v>339.6</v>
      </c>
      <c r="C44" s="8" t="n">
        <v>301.1</v>
      </c>
      <c r="D44" s="4" t="inlineStr">
        <is>
          <t xml:space="preserve"> </t>
        </is>
      </c>
      <c r="E44" s="5" t="n">
        <v>989</v>
      </c>
      <c r="F44" s="8" t="n">
        <v>898.7</v>
      </c>
      <c r="G44" s="4" t="inlineStr">
        <is>
          <t xml:space="preserve"> </t>
        </is>
      </c>
    </row>
    <row r="45">
      <c r="A45" s="4" t="inlineStr">
        <is>
          <t>Operating Profit</t>
        </is>
      </c>
      <c r="B45" s="8" t="n">
        <v>68.09999999999999</v>
      </c>
      <c r="C45" s="8" t="n">
        <v>66.5</v>
      </c>
      <c r="D45" s="4" t="inlineStr">
        <is>
          <t xml:space="preserve"> </t>
        </is>
      </c>
      <c r="E45" s="8" t="n">
        <v>200.6</v>
      </c>
      <c r="F45" s="8" t="n">
        <v>194.2</v>
      </c>
      <c r="G45" s="4" t="inlineStr">
        <is>
          <t xml:space="preserve"> </t>
        </is>
      </c>
    </row>
    <row r="46">
      <c r="A46" s="4" t="inlineStr">
        <is>
          <t>Europe | Reportable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8" t="n">
        <v>287.8</v>
      </c>
      <c r="C48" s="5" t="n">
        <v>220</v>
      </c>
      <c r="D48" s="4" t="inlineStr">
        <is>
          <t xml:space="preserve"> </t>
        </is>
      </c>
      <c r="E48" s="8" t="n">
        <v>842.4</v>
      </c>
      <c r="F48" s="8" t="n">
        <v>668.8</v>
      </c>
      <c r="G48" s="4" t="inlineStr">
        <is>
          <t xml:space="preserve"> </t>
        </is>
      </c>
    </row>
    <row r="49">
      <c r="A49" s="4" t="inlineStr">
        <is>
          <t>Operating Profit</t>
        </is>
      </c>
      <c r="B49" s="8" t="n">
        <v>35.8</v>
      </c>
      <c r="C49" s="8" t="n">
        <v>25.9</v>
      </c>
      <c r="D49" s="4" t="inlineStr">
        <is>
          <t xml:space="preserve"> </t>
        </is>
      </c>
      <c r="E49" s="8" t="n">
        <v>87.09999999999999</v>
      </c>
      <c r="F49" s="8" t="n">
        <v>63.1</v>
      </c>
      <c r="G49" s="4" t="inlineStr">
        <is>
          <t xml:space="preserve"> </t>
        </is>
      </c>
    </row>
    <row r="50">
      <c r="A50" s="4" t="inlineStr">
        <is>
          <t>Rest of World | Reportable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t>
        </is>
      </c>
      <c r="B52" s="8" t="n">
        <v>201.9</v>
      </c>
      <c r="C52" s="5" t="n">
        <v>215</v>
      </c>
      <c r="D52" s="4" t="inlineStr">
        <is>
          <t xml:space="preserve"> </t>
        </is>
      </c>
      <c r="E52" s="8" t="n">
        <v>600.2</v>
      </c>
      <c r="F52" s="8" t="n">
        <v>606.1</v>
      </c>
      <c r="G52" s="4" t="inlineStr">
        <is>
          <t xml:space="preserve"> </t>
        </is>
      </c>
    </row>
    <row r="53">
      <c r="A53" s="4" t="inlineStr">
        <is>
          <t>Operating Profit</t>
        </is>
      </c>
      <c r="B53" s="6" t="n">
        <v>42.6</v>
      </c>
      <c r="C53" s="6" t="n">
        <v>48.3</v>
      </c>
      <c r="D53" s="4" t="inlineStr">
        <is>
          <t xml:space="preserve"> </t>
        </is>
      </c>
      <c r="E53" s="6" t="n">
        <v>121.2</v>
      </c>
      <c r="F53" s="6" t="n">
        <v>120.9</v>
      </c>
      <c r="G53"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tirement benefits - Retiremen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9</v>
      </c>
      <c r="C5" s="7" t="n">
        <v>2</v>
      </c>
      <c r="D5" s="6" t="n">
        <v>5.6</v>
      </c>
      <c r="E5" s="6" t="n">
        <v>6.1</v>
      </c>
    </row>
    <row r="6">
      <c r="A6" s="4" t="inlineStr">
        <is>
          <t>Interest cost on projected benefit obligation</t>
        </is>
      </c>
      <c r="B6" s="8" t="n">
        <v>12.7</v>
      </c>
      <c r="C6" s="5" t="n">
        <v>9</v>
      </c>
      <c r="D6" s="8" t="n">
        <v>37.8</v>
      </c>
      <c r="E6" s="5" t="n">
        <v>27</v>
      </c>
    </row>
    <row r="7">
      <c r="A7" s="4" t="inlineStr">
        <is>
          <t>Return on assets – expected</t>
        </is>
      </c>
      <c r="B7" s="8" t="n">
        <v>-14.6</v>
      </c>
      <c r="C7" s="8" t="n">
        <v>-15.3</v>
      </c>
      <c r="D7" s="8" t="n">
        <v>-43.7</v>
      </c>
      <c r="E7" s="5" t="n">
        <v>-46</v>
      </c>
    </row>
    <row r="8">
      <c r="A8" s="4" t="inlineStr">
        <is>
          <t>Amortization of losses</t>
        </is>
      </c>
      <c r="B8" s="8" t="n">
        <v>0.8</v>
      </c>
      <c r="C8" s="8" t="n">
        <v>6.4</v>
      </c>
      <c r="D8" s="8" t="n">
        <v>2.5</v>
      </c>
      <c r="E8" s="8" t="n">
        <v>19.5</v>
      </c>
    </row>
    <row r="9">
      <c r="A9" s="4" t="inlineStr">
        <is>
          <t>Amortization of prior service credit</t>
        </is>
      </c>
      <c r="B9" s="8" t="n">
        <v>0.1</v>
      </c>
      <c r="C9" s="8" t="n">
        <v>-0.1</v>
      </c>
      <c r="D9" s="8" t="n">
        <v>0.1</v>
      </c>
      <c r="E9" s="8" t="n">
        <v>-0.1</v>
      </c>
    </row>
    <row r="10">
      <c r="A10" s="4" t="inlineStr">
        <is>
          <t>Settlement loss</t>
        </is>
      </c>
      <c r="B10" s="8" t="n">
        <v>0.1</v>
      </c>
      <c r="C10" s="8" t="n">
        <v>0.1</v>
      </c>
      <c r="D10" s="8" t="n">
        <v>0.4</v>
      </c>
      <c r="E10" s="8" t="n">
        <v>0.6</v>
      </c>
    </row>
    <row r="11">
      <c r="A11" s="4" t="inlineStr">
        <is>
          <t>Net periodic pension cost</t>
        </is>
      </c>
      <c r="B11" s="5" t="n">
        <v>1</v>
      </c>
      <c r="C11" s="8" t="n">
        <v>2.1</v>
      </c>
      <c r="D11" s="8" t="n">
        <v>2.7</v>
      </c>
      <c r="E11" s="8" t="n">
        <v>7.1</v>
      </c>
    </row>
    <row r="12">
      <c r="A12" s="4" t="inlineStr">
        <is>
          <t>Retirement benefits other than pensio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4" t="inlineStr">
        <is>
          <t xml:space="preserve"> </t>
        </is>
      </c>
      <c r="C14" s="4" t="inlineStr">
        <is>
          <t xml:space="preserve"> </t>
        </is>
      </c>
      <c r="D14" s="8" t="n">
        <v>0.2</v>
      </c>
      <c r="E14" s="8" t="n">
        <v>0.1</v>
      </c>
    </row>
    <row r="15">
      <c r="A15" s="4" t="inlineStr">
        <is>
          <t>Interest cost on projected benefit obligation</t>
        </is>
      </c>
      <c r="B15" s="8" t="n">
        <v>4.1</v>
      </c>
      <c r="C15" s="8" t="n">
        <v>3.4</v>
      </c>
      <c r="D15" s="8" t="n">
        <v>12.4</v>
      </c>
      <c r="E15" s="8" t="n">
        <v>10.5</v>
      </c>
    </row>
    <row r="16">
      <c r="A16" s="4" t="inlineStr">
        <is>
          <t>Return on assets – expected</t>
        </is>
      </c>
      <c r="B16" s="8" t="n">
        <v>-2.6</v>
      </c>
      <c r="C16" s="8" t="n">
        <v>-3.3</v>
      </c>
      <c r="D16" s="8" t="n">
        <v>-7.8</v>
      </c>
      <c r="E16" s="8" t="n">
        <v>-9.9</v>
      </c>
    </row>
    <row r="17">
      <c r="A17" s="4" t="inlineStr">
        <is>
          <t>Amortization of losses</t>
        </is>
      </c>
      <c r="B17" s="8" t="n">
        <v>2.4</v>
      </c>
      <c r="C17" s="8" t="n">
        <v>4.2</v>
      </c>
      <c r="D17" s="8" t="n">
        <v>7.6</v>
      </c>
      <c r="E17" s="8" t="n">
        <v>13.2</v>
      </c>
    </row>
    <row r="18">
      <c r="A18" s="4" t="inlineStr">
        <is>
          <t>Amortization of prior service credit</t>
        </is>
      </c>
      <c r="B18" s="8" t="n">
        <v>-2.8</v>
      </c>
      <c r="C18" s="8" t="n">
        <v>-1.3</v>
      </c>
      <c r="D18" s="8" t="n">
        <v>-8.300000000000001</v>
      </c>
      <c r="E18" s="8" t="n">
        <v>-3.7</v>
      </c>
    </row>
    <row r="19">
      <c r="A19" s="4" t="inlineStr">
        <is>
          <t>Net periodic pension cost</t>
        </is>
      </c>
      <c r="B19" s="8" t="n">
        <v>1.1</v>
      </c>
      <c r="C19" s="5" t="n">
        <v>3</v>
      </c>
      <c r="D19" s="8" t="n">
        <v>4.1</v>
      </c>
      <c r="E19" s="8" t="n">
        <v>10.2</v>
      </c>
    </row>
    <row r="20">
      <c r="A20" s="4" t="inlineStr">
        <is>
          <t>UMWA Plans | Retirement benefits other than pensio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4" t="inlineStr">
        <is>
          <t xml:space="preserve"> </t>
        </is>
      </c>
      <c r="C22" s="4" t="inlineStr">
        <is>
          <t xml:space="preserve"> </t>
        </is>
      </c>
      <c r="D22" s="5" t="n">
        <v>0</v>
      </c>
      <c r="E22" s="5" t="n">
        <v>0</v>
      </c>
    </row>
    <row r="23">
      <c r="A23" s="4" t="inlineStr">
        <is>
          <t>Interest cost on projected benefit obligation</t>
        </is>
      </c>
      <c r="B23" s="8" t="n">
        <v>2.7</v>
      </c>
      <c r="C23" s="8" t="n">
        <v>2.5</v>
      </c>
      <c r="D23" s="8" t="n">
        <v>8.4</v>
      </c>
      <c r="E23" s="8" t="n">
        <v>7.8</v>
      </c>
    </row>
    <row r="24">
      <c r="A24" s="4" t="inlineStr">
        <is>
          <t>Return on assets – expected</t>
        </is>
      </c>
      <c r="B24" s="8" t="n">
        <v>-2.6</v>
      </c>
      <c r="C24" s="8" t="n">
        <v>-3.3</v>
      </c>
      <c r="D24" s="8" t="n">
        <v>-7.8</v>
      </c>
      <c r="E24" s="8" t="n">
        <v>-9.9</v>
      </c>
    </row>
    <row r="25">
      <c r="A25" s="4" t="inlineStr">
        <is>
          <t>Amortization of losses</t>
        </is>
      </c>
      <c r="B25" s="8" t="n">
        <v>1.1</v>
      </c>
      <c r="C25" s="8" t="n">
        <v>2.4</v>
      </c>
      <c r="D25" s="5" t="n">
        <v>4</v>
      </c>
      <c r="E25" s="8" t="n">
        <v>7.7</v>
      </c>
    </row>
    <row r="26">
      <c r="A26" s="4" t="inlineStr">
        <is>
          <t>Amortization of prior service credit</t>
        </is>
      </c>
      <c r="B26" s="8" t="n">
        <v>-2.7</v>
      </c>
      <c r="C26" s="8" t="n">
        <v>-1.2</v>
      </c>
      <c r="D26" s="8" t="n">
        <v>-8.199999999999999</v>
      </c>
      <c r="E26" s="8" t="n">
        <v>-3.5</v>
      </c>
    </row>
    <row r="27">
      <c r="A27" s="4" t="inlineStr">
        <is>
          <t>Net periodic pension cost</t>
        </is>
      </c>
      <c r="B27" s="8" t="n">
        <v>-1.5</v>
      </c>
      <c r="C27" s="8" t="n">
        <v>0.4</v>
      </c>
      <c r="D27" s="8" t="n">
        <v>-3.6</v>
      </c>
      <c r="E27" s="8" t="n">
        <v>2.1</v>
      </c>
    </row>
    <row r="28">
      <c r="A28" s="4" t="inlineStr">
        <is>
          <t>Black Lung and Other Plans | Retirement benefits other than pensio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Service cost</t>
        </is>
      </c>
      <c r="B30" s="4" t="inlineStr">
        <is>
          <t xml:space="preserve"> </t>
        </is>
      </c>
      <c r="C30" s="4" t="inlineStr">
        <is>
          <t xml:space="preserve"> </t>
        </is>
      </c>
      <c r="D30" s="8" t="n">
        <v>0.2</v>
      </c>
      <c r="E30" s="8" t="n">
        <v>0.1</v>
      </c>
    </row>
    <row r="31">
      <c r="A31" s="4" t="inlineStr">
        <is>
          <t>Interest cost on projected benefit obligation</t>
        </is>
      </c>
      <c r="B31" s="8" t="n">
        <v>1.4</v>
      </c>
      <c r="C31" s="8" t="n">
        <v>0.9</v>
      </c>
      <c r="D31" s="5" t="n">
        <v>4</v>
      </c>
      <c r="E31" s="8" t="n">
        <v>2.7</v>
      </c>
    </row>
    <row r="32">
      <c r="A32" s="4" t="inlineStr">
        <is>
          <t>Return on assets – expected</t>
        </is>
      </c>
      <c r="B32" s="5" t="n">
        <v>0</v>
      </c>
      <c r="C32" s="5" t="n">
        <v>0</v>
      </c>
      <c r="D32" s="5" t="n">
        <v>0</v>
      </c>
      <c r="E32" s="5" t="n">
        <v>0</v>
      </c>
    </row>
    <row r="33">
      <c r="A33" s="4" t="inlineStr">
        <is>
          <t>Amortization of losses</t>
        </is>
      </c>
      <c r="B33" s="8" t="n">
        <v>1.3</v>
      </c>
      <c r="C33" s="8" t="n">
        <v>1.8</v>
      </c>
      <c r="D33" s="8" t="n">
        <v>3.6</v>
      </c>
      <c r="E33" s="8" t="n">
        <v>5.5</v>
      </c>
    </row>
    <row r="34">
      <c r="A34" s="4" t="inlineStr">
        <is>
          <t>Amortization of prior service credit</t>
        </is>
      </c>
      <c r="B34" s="8" t="n">
        <v>-0.1</v>
      </c>
      <c r="C34" s="8" t="n">
        <v>-0.1</v>
      </c>
      <c r="D34" s="8" t="n">
        <v>-0.1</v>
      </c>
      <c r="E34" s="8" t="n">
        <v>-0.2</v>
      </c>
    </row>
    <row r="35">
      <c r="A35" s="4" t="inlineStr">
        <is>
          <t>Net periodic pension cost</t>
        </is>
      </c>
      <c r="B35" s="8" t="n">
        <v>2.6</v>
      </c>
      <c r="C35" s="8" t="n">
        <v>2.6</v>
      </c>
      <c r="D35" s="8" t="n">
        <v>7.7</v>
      </c>
      <c r="E35" s="8" t="n">
        <v>8.1</v>
      </c>
    </row>
    <row r="36">
      <c r="A36" s="4" t="inlineStr">
        <is>
          <t>U.S. Plans | Pension plans</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Service cost</t>
        </is>
      </c>
      <c r="B38" s="5" t="n">
        <v>0</v>
      </c>
      <c r="C38" s="5" t="n">
        <v>0</v>
      </c>
      <c r="D38" s="5" t="n">
        <v>0</v>
      </c>
      <c r="E38" s="5" t="n">
        <v>0</v>
      </c>
    </row>
    <row r="39">
      <c r="A39" s="4" t="inlineStr">
        <is>
          <t>Interest cost on projected benefit obligation</t>
        </is>
      </c>
      <c r="B39" s="8" t="n">
        <v>8.1</v>
      </c>
      <c r="C39" s="8" t="n">
        <v>5.8</v>
      </c>
      <c r="D39" s="8" t="n">
        <v>24.3</v>
      </c>
      <c r="E39" s="8" t="n">
        <v>17.2</v>
      </c>
    </row>
    <row r="40">
      <c r="A40" s="4" t="inlineStr">
        <is>
          <t>Return on assets – expected</t>
        </is>
      </c>
      <c r="B40" s="8" t="n">
        <v>-11.8</v>
      </c>
      <c r="C40" s="8" t="n">
        <v>-12.1</v>
      </c>
      <c r="D40" s="8" t="n">
        <v>-35.4</v>
      </c>
      <c r="E40" s="8" t="n">
        <v>-36.5</v>
      </c>
    </row>
    <row r="41">
      <c r="A41" s="4" t="inlineStr">
        <is>
          <t>Amortization of losses</t>
        </is>
      </c>
      <c r="B41" s="8" t="n">
        <v>0.3</v>
      </c>
      <c r="C41" s="8" t="n">
        <v>5.9</v>
      </c>
      <c r="D41" s="8" t="n">
        <v>1.2</v>
      </c>
      <c r="E41" s="5" t="n">
        <v>18</v>
      </c>
    </row>
    <row r="42">
      <c r="A42" s="4" t="inlineStr">
        <is>
          <t>Amortization of prior service credit</t>
        </is>
      </c>
      <c r="B42" s="5" t="n">
        <v>0</v>
      </c>
      <c r="C42" s="5" t="n">
        <v>0</v>
      </c>
      <c r="D42" s="5" t="n">
        <v>0</v>
      </c>
      <c r="E42" s="5" t="n">
        <v>0</v>
      </c>
    </row>
    <row r="43">
      <c r="A43" s="4" t="inlineStr">
        <is>
          <t>Settlement loss</t>
        </is>
      </c>
      <c r="B43" s="5" t="n">
        <v>0</v>
      </c>
      <c r="C43" s="5" t="n">
        <v>0</v>
      </c>
      <c r="D43" s="5" t="n">
        <v>0</v>
      </c>
      <c r="E43" s="5" t="n">
        <v>0</v>
      </c>
    </row>
    <row r="44">
      <c r="A44" s="4" t="inlineStr">
        <is>
          <t>Net periodic pension cost</t>
        </is>
      </c>
      <c r="B44" s="8" t="n">
        <v>-3.4</v>
      </c>
      <c r="C44" s="8" t="n">
        <v>-0.4</v>
      </c>
      <c r="D44" s="8" t="n">
        <v>-9.9</v>
      </c>
      <c r="E44" s="8" t="n">
        <v>-1.3</v>
      </c>
    </row>
    <row r="45">
      <c r="A45" s="4" t="inlineStr">
        <is>
          <t>Non-U.S. Plans | Pension plans</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Service cost</t>
        </is>
      </c>
      <c r="B47" s="8" t="n">
        <v>1.9</v>
      </c>
      <c r="C47" s="5" t="n">
        <v>2</v>
      </c>
      <c r="D47" s="8" t="n">
        <v>5.6</v>
      </c>
      <c r="E47" s="8" t="n">
        <v>6.1</v>
      </c>
    </row>
    <row r="48">
      <c r="A48" s="4" t="inlineStr">
        <is>
          <t>Interest cost on projected benefit obligation</t>
        </is>
      </c>
      <c r="B48" s="8" t="n">
        <v>4.6</v>
      </c>
      <c r="C48" s="8" t="n">
        <v>3.2</v>
      </c>
      <c r="D48" s="8" t="n">
        <v>13.5</v>
      </c>
      <c r="E48" s="8" t="n">
        <v>9.800000000000001</v>
      </c>
    </row>
    <row r="49">
      <c r="A49" s="4" t="inlineStr">
        <is>
          <t>Return on assets – expected</t>
        </is>
      </c>
      <c r="B49" s="8" t="n">
        <v>-2.8</v>
      </c>
      <c r="C49" s="8" t="n">
        <v>-3.2</v>
      </c>
      <c r="D49" s="8" t="n">
        <v>-8.300000000000001</v>
      </c>
      <c r="E49" s="8" t="n">
        <v>-9.5</v>
      </c>
    </row>
    <row r="50">
      <c r="A50" s="4" t="inlineStr">
        <is>
          <t>Amortization of losses</t>
        </is>
      </c>
      <c r="B50" s="8" t="n">
        <v>0.5</v>
      </c>
      <c r="C50" s="8" t="n">
        <v>0.5</v>
      </c>
      <c r="D50" s="8" t="n">
        <v>1.3</v>
      </c>
      <c r="E50" s="8" t="n">
        <v>1.5</v>
      </c>
    </row>
    <row r="51">
      <c r="A51" s="4" t="inlineStr">
        <is>
          <t>Amortization of prior service credit</t>
        </is>
      </c>
      <c r="B51" s="8" t="n">
        <v>0.1</v>
      </c>
      <c r="C51" s="8" t="n">
        <v>-0.1</v>
      </c>
      <c r="D51" s="8" t="n">
        <v>0.1</v>
      </c>
      <c r="E51" s="8" t="n">
        <v>-0.1</v>
      </c>
    </row>
    <row r="52">
      <c r="A52" s="4" t="inlineStr">
        <is>
          <t>Settlement loss</t>
        </is>
      </c>
      <c r="B52" s="8" t="n">
        <v>0.1</v>
      </c>
      <c r="C52" s="8" t="n">
        <v>0.1</v>
      </c>
      <c r="D52" s="8" t="n">
        <v>0.4</v>
      </c>
      <c r="E52" s="8" t="n">
        <v>0.6</v>
      </c>
    </row>
    <row r="53">
      <c r="A53" s="4" t="inlineStr">
        <is>
          <t>Net periodic pension cost</t>
        </is>
      </c>
      <c r="B53" s="6" t="n">
        <v>4.4</v>
      </c>
      <c r="C53" s="6" t="n">
        <v>2.5</v>
      </c>
      <c r="D53" s="6" t="n">
        <v>12.6</v>
      </c>
      <c r="E53" s="6" t="n">
        <v>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 (in millions)</t>
        </is>
      </c>
      <c r="B4" s="6" t="n">
        <v>37.3</v>
      </c>
      <c r="C4" s="6" t="n">
        <v>8.5</v>
      </c>
      <c r="D4" s="7" t="n">
        <v>81</v>
      </c>
      <c r="E4" s="6" t="n">
        <v>-3.3</v>
      </c>
    </row>
    <row r="5">
      <c r="A5" s="4" t="inlineStr">
        <is>
          <t>Effective tax rate</t>
        </is>
      </c>
      <c r="B5" s="11" t="n">
        <v>0.43</v>
      </c>
      <c r="C5" s="12" t="n">
        <v>0.273</v>
      </c>
      <c r="D5" s="12" t="n">
        <v>0.442</v>
      </c>
      <c r="E5" s="4" t="inlineStr">
        <is>
          <t>(2.5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3</t>
        </is>
      </c>
      <c r="C2" s="2" t="inlineStr">
        <is>
          <t>Sep. 30, 2022</t>
        </is>
      </c>
    </row>
    <row r="3">
      <c r="A3" s="4" t="inlineStr">
        <is>
          <t>Domestic Tax Authority</t>
        </is>
      </c>
      <c r="B3" s="4" t="inlineStr">
        <is>
          <t xml:space="preserve"> </t>
        </is>
      </c>
      <c r="C3" s="4" t="inlineStr">
        <is>
          <t xml:space="preserve"> </t>
        </is>
      </c>
    </row>
    <row r="4">
      <c r="A4" s="3" t="inlineStr">
        <is>
          <t>Valuation Allowance [Line Items]</t>
        </is>
      </c>
      <c r="B4" s="4" t="inlineStr">
        <is>
          <t xml:space="preserve"> </t>
        </is>
      </c>
      <c r="C4" s="4" t="inlineStr">
        <is>
          <t xml:space="preserve"> </t>
        </is>
      </c>
    </row>
    <row r="5">
      <c r="A5" s="4" t="inlineStr">
        <is>
          <t>Change in valuation allowance, deferred tax asset</t>
        </is>
      </c>
      <c r="B5" s="4" t="inlineStr">
        <is>
          <t xml:space="preserve"> </t>
        </is>
      </c>
      <c r="C5" s="6" t="n">
        <v>-52.8</v>
      </c>
    </row>
    <row r="6">
      <c r="A6" s="4" t="inlineStr">
        <is>
          <t>Foreign Tax Authority</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Change in valuation allowance, deferred tax asset</t>
        </is>
      </c>
      <c r="B8" s="7" t="n">
        <v>1</v>
      </c>
      <c r="C8" s="4" t="inlineStr">
        <is>
          <t xml:space="preserve"> </t>
        </is>
      </c>
    </row>
    <row r="9">
      <c r="A9" s="4" t="inlineStr">
        <is>
          <t>Foreign Tax Authority | BRAZIL</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Change in valuation allowance, deferred tax asset</t>
        </is>
      </c>
      <c r="B11" s="7" t="n">
        <v>7</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Acquisitions and Dispositions - Acquired Entities (Details) - USD ($) $ in Millions</t>
        </is>
      </c>
      <c r="D1" s="2" t="inlineStr">
        <is>
          <t>9 Months Ended</t>
        </is>
      </c>
      <c r="F1" s="2" t="inlineStr">
        <is>
          <t>12 Months Ended</t>
        </is>
      </c>
    </row>
    <row r="2">
      <c r="B2" s="2" t="inlineStr">
        <is>
          <t>Oct. 03, 2022</t>
        </is>
      </c>
      <c r="C2" s="2" t="inlineStr">
        <is>
          <t>Jan. 31, 2022</t>
        </is>
      </c>
      <c r="D2" s="2" t="inlineStr">
        <is>
          <t>Sep. 30, 2023</t>
        </is>
      </c>
      <c r="E2" s="2" t="inlineStr">
        <is>
          <t>Sep. 30, 2022</t>
        </is>
      </c>
      <c r="F2" s="2" t="inlineStr">
        <is>
          <t>Sep. 30, 2023</t>
        </is>
      </c>
      <c r="G2" s="2" t="inlineStr">
        <is>
          <t>Dec. 31, 2022</t>
        </is>
      </c>
      <c r="H2" s="2" t="inlineStr">
        <is>
          <t>Sep. 30, 2022</t>
        </is>
      </c>
      <c r="I2" s="2" t="inlineStr">
        <is>
          <t>Jul. 18, 2017</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7" t="n">
        <v>387</v>
      </c>
      <c r="E4" s="4" t="inlineStr">
        <is>
          <t xml:space="preserve"> </t>
        </is>
      </c>
      <c r="F4" s="7" t="n">
        <v>387</v>
      </c>
      <c r="G4" s="6" t="n">
        <v>438.5</v>
      </c>
      <c r="H4" s="4" t="inlineStr">
        <is>
          <t xml:space="preserve"> </t>
        </is>
      </c>
      <c r="I4" s="4" t="inlineStr">
        <is>
          <t xml:space="preserve"> </t>
        </is>
      </c>
    </row>
    <row r="5">
      <c r="A5" s="4" t="inlineStr">
        <is>
          <t>Goodwill</t>
        </is>
      </c>
      <c r="B5" s="4" t="inlineStr">
        <is>
          <t xml:space="preserve"> </t>
        </is>
      </c>
      <c r="C5" s="4" t="inlineStr">
        <is>
          <t xml:space="preserve"> </t>
        </is>
      </c>
      <c r="D5" s="8" t="n">
        <v>1448.1</v>
      </c>
      <c r="E5" s="4" t="inlineStr">
        <is>
          <t xml:space="preserve"> </t>
        </is>
      </c>
      <c r="F5" s="8" t="n">
        <v>1448.1</v>
      </c>
      <c r="G5" s="8" t="n">
        <v>1450.9</v>
      </c>
      <c r="H5" s="4" t="inlineStr">
        <is>
          <t xml:space="preserve"> </t>
        </is>
      </c>
      <c r="I5" s="4" t="inlineStr">
        <is>
          <t xml:space="preserve"> </t>
        </is>
      </c>
    </row>
    <row r="6">
      <c r="A6" s="4" t="inlineStr">
        <is>
          <t>Contingent consideration payment</t>
        </is>
      </c>
      <c r="B6" s="4" t="inlineStr">
        <is>
          <t xml:space="preserve"> </t>
        </is>
      </c>
      <c r="C6" s="4" t="inlineStr">
        <is>
          <t xml:space="preserve"> </t>
        </is>
      </c>
      <c r="D6" s="8" t="n">
        <v>10.5</v>
      </c>
      <c r="E6" s="6" t="n">
        <v>2.8</v>
      </c>
      <c r="F6" s="4" t="inlineStr">
        <is>
          <t xml:space="preserve"> </t>
        </is>
      </c>
      <c r="G6" s="4" t="inlineStr">
        <is>
          <t xml:space="preserve"> </t>
        </is>
      </c>
      <c r="H6" s="4" t="inlineStr">
        <is>
          <t xml:space="preserve"> </t>
        </is>
      </c>
      <c r="I6" s="4" t="inlineStr">
        <is>
          <t xml:space="preserve"> </t>
        </is>
      </c>
    </row>
    <row r="7">
      <c r="A7" s="4" t="inlineStr">
        <is>
          <t>NoteMach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date</t>
        </is>
      </c>
      <c r="B9" s="4" t="inlineStr">
        <is>
          <t>Oct.  03,  202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hares acquired</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50</v>
      </c>
      <c r="I11" s="4" t="inlineStr">
        <is>
          <t xml:space="preserve"> </t>
        </is>
      </c>
    </row>
    <row r="12">
      <c r="A12" s="3" t="inlineStr">
        <is>
          <t>Business Combination, Recognized Identifiable Assets Acquired, Goodwill, and Liabilities Assumed, Ne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consideration - cash paid</t>
        </is>
      </c>
      <c r="B13" s="4" t="inlineStr">
        <is>
          <t xml:space="preserve"> </t>
        </is>
      </c>
      <c r="C13" s="4" t="inlineStr">
        <is>
          <t xml:space="preserve"> </t>
        </is>
      </c>
      <c r="D13" s="4" t="inlineStr">
        <is>
          <t xml:space="preserve"> </t>
        </is>
      </c>
      <c r="E13" s="4" t="inlineStr">
        <is>
          <t xml:space="preserve"> </t>
        </is>
      </c>
      <c r="F13" s="8" t="n">
        <v>179.4</v>
      </c>
      <c r="G13" s="4" t="inlineStr">
        <is>
          <t xml:space="preserve"> </t>
        </is>
      </c>
      <c r="H13" s="4" t="inlineStr">
        <is>
          <t xml:space="preserve"> </t>
        </is>
      </c>
      <c r="I13" s="4" t="inlineStr">
        <is>
          <t xml:space="preserve"> </t>
        </is>
      </c>
    </row>
    <row r="14">
      <c r="A14" s="4" t="inlineStr">
        <is>
          <t>Contingent consideration</t>
        </is>
      </c>
      <c r="B14" s="6" t="n">
        <v>1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purchase consideration</t>
        </is>
      </c>
      <c r="B15" s="8" t="n">
        <v>19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8" t="n">
        <v>6.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cash</t>
        </is>
      </c>
      <c r="B17" s="8" t="n">
        <v>1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t>
        </is>
      </c>
      <c r="B18" s="8" t="n">
        <v>2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urrent assets</t>
        </is>
      </c>
      <c r="B19" s="8" t="n">
        <v>1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and equipment, net</t>
        </is>
      </c>
      <c r="B20" s="8" t="n">
        <v>3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angible assets</t>
        </is>
      </c>
      <c r="B21" s="8" t="n">
        <v>8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8" t="n">
        <v>6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noncurrent assets</t>
        </is>
      </c>
      <c r="B23" s="8" t="n">
        <v>1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liabilities</t>
        </is>
      </c>
      <c r="B24" s="5" t="n">
        <v>-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urrent liabilities</t>
        </is>
      </c>
      <c r="B25" s="8" t="n">
        <v>-2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net assets acquired</t>
        </is>
      </c>
      <c r="B26" s="8" t="n">
        <v>19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Machine | Post-Acquisition Collection of ATM Tax Rate Reb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Combination, Recognized Identifiable Assets Acquired, Goodwill, and Liabilities Assumed,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t>
        </is>
      </c>
      <c r="B29" s="8" t="n">
        <v>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 payment</t>
        </is>
      </c>
      <c r="B30" s="4" t="inlineStr">
        <is>
          <t xml:space="preserve"> </t>
        </is>
      </c>
      <c r="C30" s="4" t="inlineStr">
        <is>
          <t xml:space="preserve"> </t>
        </is>
      </c>
      <c r="D30" s="8" t="n">
        <v>9.6999999999999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Machine | ATM Cash Withdrawal Interchang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6" t="n">
        <v>4.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 derecognition gain</t>
        </is>
      </c>
      <c r="B34" s="4" t="inlineStr">
        <is>
          <t xml:space="preserve"> </t>
        </is>
      </c>
      <c r="C34" s="4" t="inlineStr">
        <is>
          <t xml:space="preserve"> </t>
        </is>
      </c>
      <c r="D34" s="8" t="n">
        <v>4.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Machine | Europ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Recognized Identifiable Assets Acquired, Goodwill, and Liabilities Assumed, Ne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B37" s="4" t="inlineStr">
        <is>
          <t xml:space="preserve"> </t>
        </is>
      </c>
      <c r="C37" s="4" t="inlineStr">
        <is>
          <t xml:space="preserve"> </t>
        </is>
      </c>
      <c r="D37" s="5" t="n">
        <v>63</v>
      </c>
      <c r="E37" s="4" t="inlineStr">
        <is>
          <t xml:space="preserve"> </t>
        </is>
      </c>
      <c r="F37" s="5" t="n">
        <v>63</v>
      </c>
      <c r="G37" s="4" t="inlineStr">
        <is>
          <t xml:space="preserve"> </t>
        </is>
      </c>
      <c r="H37" s="4" t="inlineStr">
        <is>
          <t xml:space="preserve"> </t>
        </is>
      </c>
      <c r="I37" s="4" t="inlineStr">
        <is>
          <t xml:space="preserve"> </t>
        </is>
      </c>
    </row>
    <row r="38">
      <c r="A38" s="4" t="inlineStr">
        <is>
          <t>NoteMachine | Nor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 Recognized Identifiable Assets Acquired, Goodwill, and Liabilities Assumed, Ne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t>
        </is>
      </c>
      <c r="B40" s="4" t="inlineStr">
        <is>
          <t xml:space="preserve"> </t>
        </is>
      </c>
      <c r="C40" s="4" t="inlineStr">
        <is>
          <t xml:space="preserve"> </t>
        </is>
      </c>
      <c r="D40" s="5" t="n">
        <v>1</v>
      </c>
      <c r="E40" s="4" t="inlineStr">
        <is>
          <t xml:space="preserve"> </t>
        </is>
      </c>
      <c r="F40" s="7" t="n">
        <v>1</v>
      </c>
      <c r="G40" s="4" t="inlineStr">
        <is>
          <t xml:space="preserve"> </t>
        </is>
      </c>
      <c r="H40" s="4" t="inlineStr">
        <is>
          <t xml:space="preserve"> </t>
        </is>
      </c>
      <c r="I40" s="4" t="inlineStr">
        <is>
          <t xml:space="preserve"> </t>
        </is>
      </c>
    </row>
    <row r="41">
      <c r="A41" s="4" t="inlineStr">
        <is>
          <t>NoteMachine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maining Amortization Period</t>
        </is>
      </c>
      <c r="B43" s="4" t="inlineStr">
        <is>
          <t>1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Combination, Recognized Identifiable Assets Acquired, Goodwill, and Liabilities Assumed, Ne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s</t>
        </is>
      </c>
      <c r="B45" s="7" t="n">
        <v>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eMachine | Developed technolo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aining Amortization Period</t>
        </is>
      </c>
      <c r="B48" s="4" t="inlineStr">
        <is>
          <t>12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Combination, Recognized Identifiable Assets Acquired, Goodwill, and Liabilities Assumed, Ne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angible assets</t>
        </is>
      </c>
      <c r="B50" s="7" t="n">
        <v>2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Machine | Trade nam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maining Amortization Period</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 Recognized Identifiable Assets Acquired, Goodwill, and Liabilities Assumed, Ne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angible assets</t>
        </is>
      </c>
      <c r="B55" s="7" t="n">
        <v>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uchpoint 21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mbination, Recognized Identifiable Assets Acquired, Goodwill, and Liabilities Assumed, Ne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 value of purchase consideration</t>
        </is>
      </c>
      <c r="B58" s="4" t="inlineStr">
        <is>
          <t xml:space="preserve"> </t>
        </is>
      </c>
      <c r="C58" s="7" t="n">
        <v>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shar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1</v>
      </c>
    </row>
    <row r="62">
      <c r="A62" s="3" t="inlineStr">
        <is>
          <t>Business Combination, Recognized Identifiable Assets Acquired, Goodwill, and Liabilities Assumed, Ne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verance costs</t>
        </is>
      </c>
      <c r="B63" s="4" t="inlineStr">
        <is>
          <t xml:space="preserve"> </t>
        </is>
      </c>
      <c r="C63" s="4" t="inlineStr">
        <is>
          <t xml:space="preserve"> </t>
        </is>
      </c>
      <c r="D63" s="6" t="n">
        <v>4.7</v>
      </c>
      <c r="E63" s="4" t="inlineStr">
        <is>
          <t xml:space="preserve"> </t>
        </is>
      </c>
      <c r="F63" s="4" t="inlineStr">
        <is>
          <t xml:space="preserve"> </t>
        </is>
      </c>
      <c r="G63" s="6" t="n">
        <v>12.5</v>
      </c>
      <c r="H63" s="4" t="inlineStr">
        <is>
          <t xml:space="preserve"> </t>
        </is>
      </c>
      <c r="I63" s="4" t="inlineStr">
        <is>
          <t xml:space="preserve"> </t>
        </is>
      </c>
    </row>
  </sheetData>
  <mergeCells count="3">
    <mergeCell ref="A1:A2"/>
    <mergeCell ref="D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s and Dispositions - Pro Forma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tual revenue results included in consolidation</t>
        </is>
      </c>
      <c r="B4" s="7" t="n">
        <v>38</v>
      </c>
      <c r="C4" s="7" t="n">
        <v>0</v>
      </c>
      <c r="D4" s="6" t="n">
        <v>106.2</v>
      </c>
      <c r="E4" s="7" t="n">
        <v>0</v>
      </c>
    </row>
    <row r="5">
      <c r="A5" s="4" t="inlineStr">
        <is>
          <t>Actual net income results included in consolidation</t>
        </is>
      </c>
      <c r="B5" s="8" t="n">
        <v>-0.1</v>
      </c>
      <c r="C5" s="5" t="n">
        <v>0</v>
      </c>
      <c r="D5" s="5" t="n">
        <v>0</v>
      </c>
      <c r="E5" s="5" t="n">
        <v>0</v>
      </c>
    </row>
    <row r="6">
      <c r="A6" s="4" t="inlineStr">
        <is>
          <t>Revenues</t>
        </is>
      </c>
      <c r="B6" s="8" t="n">
        <v>1227.4</v>
      </c>
      <c r="C6" s="8" t="n">
        <v>1136.7</v>
      </c>
      <c r="D6" s="5" t="n">
        <v>3629</v>
      </c>
      <c r="E6" s="8" t="n">
        <v>3344.6</v>
      </c>
    </row>
    <row r="7">
      <c r="A7" s="4" t="inlineStr">
        <is>
          <t>Net income (loss) attributable to Brink’s</t>
        </is>
      </c>
      <c r="B7" s="8" t="n">
        <v>45.6</v>
      </c>
      <c r="C7" s="8" t="n">
        <v>19.2</v>
      </c>
      <c r="D7" s="8" t="n">
        <v>92.7</v>
      </c>
      <c r="E7" s="8" t="n">
        <v>125.6</v>
      </c>
    </row>
    <row r="8">
      <c r="A8" s="4" t="inlineStr">
        <is>
          <t>Pro forma revenue results</t>
        </is>
      </c>
      <c r="B8" s="8" t="n">
        <v>1227.4</v>
      </c>
      <c r="C8" s="8" t="n">
        <v>1172.7</v>
      </c>
      <c r="D8" s="5" t="n">
        <v>3629</v>
      </c>
      <c r="E8" s="8" t="n">
        <v>3453.8</v>
      </c>
    </row>
    <row r="9">
      <c r="A9" s="4" t="inlineStr">
        <is>
          <t>Pro forma net income results</t>
        </is>
      </c>
      <c r="B9" s="8" t="n">
        <v>45.6</v>
      </c>
      <c r="C9" s="8" t="n">
        <v>22.6</v>
      </c>
      <c r="D9" s="8" t="n">
        <v>92.7</v>
      </c>
      <c r="E9" s="8" t="n">
        <v>135.5</v>
      </c>
    </row>
    <row r="10">
      <c r="A10" s="4" t="inlineStr">
        <is>
          <t>NoteMachine</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tual revenue results included in consolidation</t>
        </is>
      </c>
      <c r="B12" s="5" t="n">
        <v>38</v>
      </c>
      <c r="C12" s="5" t="n">
        <v>0</v>
      </c>
      <c r="D12" s="8" t="n">
        <v>106.2</v>
      </c>
      <c r="E12" s="5" t="n">
        <v>0</v>
      </c>
    </row>
    <row r="13">
      <c r="A13" s="4" t="inlineStr">
        <is>
          <t>Actual net income results included in consolidation</t>
        </is>
      </c>
      <c r="B13" s="8" t="n">
        <v>-0.1</v>
      </c>
      <c r="C13" s="5" t="n">
        <v>0</v>
      </c>
      <c r="D13" s="5" t="n">
        <v>0</v>
      </c>
      <c r="E13" s="5" t="n">
        <v>0</v>
      </c>
    </row>
    <row r="14">
      <c r="A14" s="4" t="inlineStr">
        <is>
          <t>Pro forma revenue results</t>
        </is>
      </c>
      <c r="B14" s="5" t="n">
        <v>0</v>
      </c>
      <c r="C14" s="5" t="n">
        <v>36</v>
      </c>
      <c r="D14" s="5" t="n">
        <v>0</v>
      </c>
      <c r="E14" s="8" t="n">
        <v>109.2</v>
      </c>
    </row>
    <row r="15">
      <c r="A15" s="4" t="inlineStr">
        <is>
          <t>Pro forma net income results</t>
        </is>
      </c>
      <c r="B15" s="7" t="n">
        <v>0</v>
      </c>
      <c r="C15" s="6" t="n">
        <v>3.4</v>
      </c>
      <c r="D15" s="7" t="n">
        <v>0</v>
      </c>
      <c r="E15" s="6" t="n">
        <v>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4</v>
      </c>
      <c r="C4" s="6" t="n">
        <v>22.6</v>
      </c>
      <c r="D4" s="6" t="n">
        <v>102.8</v>
      </c>
      <c r="E4" s="6" t="n">
        <v>134.9</v>
      </c>
    </row>
    <row r="5">
      <c r="A5" s="3" t="inlineStr">
        <is>
          <t>Benefit plan adjustments:</t>
        </is>
      </c>
      <c r="B5" s="4" t="inlineStr">
        <is>
          <t xml:space="preserve"> </t>
        </is>
      </c>
      <c r="C5" s="4" t="inlineStr">
        <is>
          <t xml:space="preserve"> </t>
        </is>
      </c>
      <c r="D5" s="4" t="inlineStr">
        <is>
          <t xml:space="preserve"> </t>
        </is>
      </c>
      <c r="E5" s="4" t="inlineStr">
        <is>
          <t xml:space="preserve"> </t>
        </is>
      </c>
    </row>
    <row r="6">
      <c r="A6" s="4" t="inlineStr">
        <is>
          <t>Benefit plan actuarial gains</t>
        </is>
      </c>
      <c r="B6" s="8" t="n">
        <v>4.2</v>
      </c>
      <c r="C6" s="8" t="n">
        <v>10.1</v>
      </c>
      <c r="D6" s="8" t="n">
        <v>7.3</v>
      </c>
      <c r="E6" s="8" t="n">
        <v>33.3</v>
      </c>
    </row>
    <row r="7">
      <c r="A7" s="4" t="inlineStr">
        <is>
          <t>Benefit plan prior service costs</t>
        </is>
      </c>
      <c r="B7" s="8" t="n">
        <v>-2.8</v>
      </c>
      <c r="C7" s="8" t="n">
        <v>-1.3</v>
      </c>
      <c r="D7" s="8" t="n">
        <v>-8.5</v>
      </c>
      <c r="E7" s="8" t="n">
        <v>-3.8</v>
      </c>
    </row>
    <row r="8">
      <c r="A8" s="4" t="inlineStr">
        <is>
          <t>Deferred profit sharing</t>
        </is>
      </c>
      <c r="B8" s="8" t="n">
        <v>-0.2</v>
      </c>
      <c r="C8" s="5" t="n">
        <v>0</v>
      </c>
      <c r="D8" s="8" t="n">
        <v>0.1</v>
      </c>
      <c r="E8" s="5" t="n">
        <v>0</v>
      </c>
    </row>
    <row r="9">
      <c r="A9" s="4" t="inlineStr">
        <is>
          <t>Total benefit plan adjustments</t>
        </is>
      </c>
      <c r="B9" s="8" t="n">
        <v>1.2</v>
      </c>
      <c r="C9" s="8" t="n">
        <v>8.800000000000001</v>
      </c>
      <c r="D9" s="8" t="n">
        <v>-1.1</v>
      </c>
      <c r="E9" s="8" t="n">
        <v>29.5</v>
      </c>
    </row>
    <row r="10">
      <c r="A10" s="4" t="inlineStr">
        <is>
          <t>Foreign currency translation adjustments</t>
        </is>
      </c>
      <c r="B10" s="5" t="n">
        <v>-41</v>
      </c>
      <c r="C10" s="8" t="n">
        <v>-42.2</v>
      </c>
      <c r="D10" s="8" t="n">
        <v>18.1</v>
      </c>
      <c r="E10" s="8" t="n">
        <v>-72.7</v>
      </c>
    </row>
    <row r="11">
      <c r="A11" s="4" t="inlineStr">
        <is>
          <t>Unrealized net gains on available-for-sale securities</t>
        </is>
      </c>
      <c r="B11" s="8" t="n">
        <v>7.9</v>
      </c>
      <c r="C11" s="8" t="n">
        <v>0.7</v>
      </c>
      <c r="D11" s="8" t="n">
        <v>8.300000000000001</v>
      </c>
      <c r="E11" s="5" t="n">
        <v>0</v>
      </c>
    </row>
    <row r="12">
      <c r="A12" s="4" t="inlineStr">
        <is>
          <t>Gains on cash flow hedges</t>
        </is>
      </c>
      <c r="B12" s="8" t="n">
        <v>6.9</v>
      </c>
      <c r="C12" s="8" t="n">
        <v>12.2</v>
      </c>
      <c r="D12" s="8" t="n">
        <v>13.9</v>
      </c>
      <c r="E12" s="8" t="n">
        <v>37.4</v>
      </c>
    </row>
    <row r="13">
      <c r="A13" s="4" t="inlineStr">
        <is>
          <t>Other comprehensive income (loss) before tax</t>
        </is>
      </c>
      <c r="B13" s="5" t="n">
        <v>-25</v>
      </c>
      <c r="C13" s="8" t="n">
        <v>-20.5</v>
      </c>
      <c r="D13" s="8" t="n">
        <v>39.2</v>
      </c>
      <c r="E13" s="8" t="n">
        <v>-5.8</v>
      </c>
    </row>
    <row r="14">
      <c r="A14" s="4" t="inlineStr">
        <is>
          <t>Provision for income taxes</t>
        </is>
      </c>
      <c r="B14" s="8" t="n">
        <v>5.7</v>
      </c>
      <c r="C14" s="8" t="n">
        <v>12.6</v>
      </c>
      <c r="D14" s="8" t="n">
        <v>3.6</v>
      </c>
      <c r="E14" s="8" t="n">
        <v>17.5</v>
      </c>
    </row>
    <row r="15">
      <c r="A15" s="4" t="inlineStr">
        <is>
          <t>Other comprehensive income (loss)</t>
        </is>
      </c>
      <c r="B15" s="8" t="n">
        <v>-30.7</v>
      </c>
      <c r="C15" s="8" t="n">
        <v>-33.1</v>
      </c>
      <c r="D15" s="8" t="n">
        <v>35.6</v>
      </c>
      <c r="E15" s="8" t="n">
        <v>-23.3</v>
      </c>
    </row>
    <row r="16">
      <c r="A16" s="4" t="inlineStr">
        <is>
          <t>Comprehensive income (loss)</t>
        </is>
      </c>
      <c r="B16" s="8" t="n">
        <v>18.7</v>
      </c>
      <c r="C16" s="8" t="n">
        <v>-10.5</v>
      </c>
      <c r="D16" s="8" t="n">
        <v>138.4</v>
      </c>
      <c r="E16" s="8" t="n">
        <v>111.6</v>
      </c>
    </row>
    <row r="17">
      <c r="A17" s="4" t="inlineStr">
        <is>
          <t>Less comprehensive income (loss) attributable to noncontrolling interests</t>
        </is>
      </c>
      <c r="B17" s="8" t="n">
        <v>2.3</v>
      </c>
      <c r="C17" s="8" t="n">
        <v>-0.6</v>
      </c>
      <c r="D17" s="8" t="n">
        <v>5.8</v>
      </c>
      <c r="E17" s="8" t="n">
        <v>-1.2</v>
      </c>
    </row>
    <row r="18">
      <c r="A18" s="4" t="inlineStr">
        <is>
          <t>Comprehensive income (loss) attributable to Brink's</t>
        </is>
      </c>
      <c r="B18" s="6" t="n">
        <v>16.4</v>
      </c>
      <c r="C18" s="6" t="n">
        <v>-9.9</v>
      </c>
      <c r="D18" s="6" t="n">
        <v>132.6</v>
      </c>
      <c r="E18" s="6" t="n">
        <v>11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Amounts in 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s Arising During the Current Period, Pretax</t>
        </is>
      </c>
      <c r="B4" s="6" t="n">
        <v>-28.3</v>
      </c>
      <c r="C4" s="4" t="inlineStr">
        <is>
          <t xml:space="preserve"> </t>
        </is>
      </c>
      <c r="D4" s="4" t="inlineStr">
        <is>
          <t xml:space="preserve"> </t>
        </is>
      </c>
      <c r="E4" s="6" t="n">
        <v>-28.7</v>
      </c>
      <c r="F4" s="4" t="inlineStr">
        <is>
          <t xml:space="preserve"> </t>
        </is>
      </c>
      <c r="G4" s="4" t="inlineStr">
        <is>
          <t xml:space="preserve"> </t>
        </is>
      </c>
      <c r="H4" s="6" t="n">
        <v>38.7</v>
      </c>
      <c r="I4" s="6" t="n">
        <v>-42.1</v>
      </c>
    </row>
    <row r="5">
      <c r="A5" s="4" t="inlineStr">
        <is>
          <t>Amounts Arising During the Current Period, Income Tax</t>
        </is>
      </c>
      <c r="B5" s="8" t="n">
        <v>-3.9</v>
      </c>
      <c r="C5" s="4" t="inlineStr">
        <is>
          <t xml:space="preserve"> </t>
        </is>
      </c>
      <c r="D5" s="4" t="inlineStr">
        <is>
          <t xml:space="preserve"> </t>
        </is>
      </c>
      <c r="E5" s="8" t="n">
        <v>-10.7</v>
      </c>
      <c r="F5" s="4" t="inlineStr">
        <is>
          <t xml:space="preserve"> </t>
        </is>
      </c>
      <c r="G5" s="4" t="inlineStr">
        <is>
          <t xml:space="preserve"> </t>
        </is>
      </c>
      <c r="H5" s="8" t="n">
        <v>-1.6</v>
      </c>
      <c r="I5" s="8" t="n">
        <v>-8.1</v>
      </c>
    </row>
    <row r="6">
      <c r="A6" s="4" t="inlineStr">
        <is>
          <t>Amounts Reclassified to Net Income (Loss), Pretax</t>
        </is>
      </c>
      <c r="B6" s="8" t="n">
        <v>3.3</v>
      </c>
      <c r="C6" s="4" t="inlineStr">
        <is>
          <t xml:space="preserve"> </t>
        </is>
      </c>
      <c r="D6" s="4" t="inlineStr">
        <is>
          <t xml:space="preserve"> </t>
        </is>
      </c>
      <c r="E6" s="8" t="n">
        <v>8.199999999999999</v>
      </c>
      <c r="F6" s="4" t="inlineStr">
        <is>
          <t xml:space="preserve"> </t>
        </is>
      </c>
      <c r="G6" s="4" t="inlineStr">
        <is>
          <t xml:space="preserve"> </t>
        </is>
      </c>
      <c r="H6" s="8" t="n">
        <v>0.5</v>
      </c>
      <c r="I6" s="8" t="n">
        <v>36.3</v>
      </c>
    </row>
    <row r="7">
      <c r="A7" s="4" t="inlineStr">
        <is>
          <t>Amounts Reclassified to Net Income (Loss), Income Tax</t>
        </is>
      </c>
      <c r="B7" s="8" t="n">
        <v>-1.8</v>
      </c>
      <c r="C7" s="4" t="inlineStr">
        <is>
          <t xml:space="preserve"> </t>
        </is>
      </c>
      <c r="D7" s="4" t="inlineStr">
        <is>
          <t xml:space="preserve"> </t>
        </is>
      </c>
      <c r="E7" s="8" t="n">
        <v>-1.9</v>
      </c>
      <c r="F7" s="4" t="inlineStr">
        <is>
          <t xml:space="preserve"> </t>
        </is>
      </c>
      <c r="G7" s="4" t="inlineStr">
        <is>
          <t xml:space="preserve"> </t>
        </is>
      </c>
      <c r="H7" s="5" t="n">
        <v>-2</v>
      </c>
      <c r="I7" s="8" t="n">
        <v>-9.4</v>
      </c>
    </row>
    <row r="8">
      <c r="A8" s="4" t="inlineStr">
        <is>
          <t>Other comprehensive income (loss)</t>
        </is>
      </c>
      <c r="B8" s="8" t="n">
        <v>-30.7</v>
      </c>
      <c r="C8" s="6" t="n">
        <v>30.3</v>
      </c>
      <c r="D8" s="7" t="n">
        <v>36</v>
      </c>
      <c r="E8" s="8" t="n">
        <v>-33.1</v>
      </c>
      <c r="F8" s="6" t="n">
        <v>-39.6</v>
      </c>
      <c r="G8" s="6" t="n">
        <v>49.4</v>
      </c>
      <c r="H8" s="8" t="n">
        <v>35.6</v>
      </c>
      <c r="I8" s="8" t="n">
        <v>-23.3</v>
      </c>
    </row>
    <row r="9">
      <c r="A9" s="4" t="inlineStr">
        <is>
          <t>Cost of revenues</t>
        </is>
      </c>
      <c r="B9" s="5" t="n">
        <v>921</v>
      </c>
      <c r="C9" s="4" t="inlineStr">
        <is>
          <t xml:space="preserve"> </t>
        </is>
      </c>
      <c r="D9" s="4" t="inlineStr">
        <is>
          <t xml:space="preserve"> </t>
        </is>
      </c>
      <c r="E9" s="8" t="n">
        <v>880.7</v>
      </c>
      <c r="F9" s="4" t="inlineStr">
        <is>
          <t xml:space="preserve"> </t>
        </is>
      </c>
      <c r="G9" s="4" t="inlineStr">
        <is>
          <t xml:space="preserve"> </t>
        </is>
      </c>
      <c r="H9" s="8" t="n">
        <v>2785.1</v>
      </c>
      <c r="I9" s="8" t="n">
        <v>2587.9</v>
      </c>
    </row>
    <row r="10">
      <c r="A10" s="4" t="inlineStr">
        <is>
          <t>Selling, general and administrative expenses</t>
        </is>
      </c>
      <c r="B10" s="5" t="n">
        <v>170</v>
      </c>
      <c r="C10" s="4" t="inlineStr">
        <is>
          <t xml:space="preserve"> </t>
        </is>
      </c>
      <c r="D10" s="4" t="inlineStr">
        <is>
          <t xml:space="preserve"> </t>
        </is>
      </c>
      <c r="E10" s="8" t="n">
        <v>180.8</v>
      </c>
      <c r="F10" s="4" t="inlineStr">
        <is>
          <t xml:space="preserve"> </t>
        </is>
      </c>
      <c r="G10" s="4" t="inlineStr">
        <is>
          <t xml:space="preserve"> </t>
        </is>
      </c>
      <c r="H10" s="8" t="n">
        <v>517.6</v>
      </c>
      <c r="I10" s="8" t="n">
        <v>519.9</v>
      </c>
    </row>
    <row r="11">
      <c r="A11" s="4" t="inlineStr">
        <is>
          <t>Interest and other income (expense)</t>
        </is>
      </c>
      <c r="B11" s="8" t="n">
        <v>-2.9</v>
      </c>
      <c r="C11" s="4" t="inlineStr">
        <is>
          <t xml:space="preserve"> </t>
        </is>
      </c>
      <c r="D11" s="4" t="inlineStr">
        <is>
          <t xml:space="preserve"> </t>
        </is>
      </c>
      <c r="E11" s="8" t="n">
        <v>-6.3</v>
      </c>
      <c r="F11" s="4" t="inlineStr">
        <is>
          <t xml:space="preserve"> </t>
        </is>
      </c>
      <c r="G11" s="4" t="inlineStr">
        <is>
          <t xml:space="preserve"> </t>
        </is>
      </c>
      <c r="H11" s="8" t="n">
        <v>-11.7</v>
      </c>
      <c r="I11" s="8" t="n">
        <v>-8.4</v>
      </c>
    </row>
    <row r="12">
      <c r="A12" s="4" t="inlineStr">
        <is>
          <t>Other operating income (expense)</t>
        </is>
      </c>
      <c r="B12" s="8" t="n">
        <v>1.3</v>
      </c>
      <c r="C12" s="4" t="inlineStr">
        <is>
          <t xml:space="preserve"> </t>
        </is>
      </c>
      <c r="D12" s="4" t="inlineStr">
        <is>
          <t xml:space="preserve"> </t>
        </is>
      </c>
      <c r="E12" s="8" t="n">
        <v>-15.7</v>
      </c>
      <c r="F12" s="4" t="inlineStr">
        <is>
          <t xml:space="preserve"> </t>
        </is>
      </c>
      <c r="G12" s="4" t="inlineStr">
        <is>
          <t xml:space="preserve"> </t>
        </is>
      </c>
      <c r="H12" s="8" t="n">
        <v>-3.2</v>
      </c>
      <c r="I12" s="8" t="n">
        <v>-18.4</v>
      </c>
    </row>
    <row r="13">
      <c r="A13" s="4" t="inlineStr">
        <is>
          <t>Interest expense</t>
        </is>
      </c>
      <c r="B13" s="8" t="n">
        <v>53.8</v>
      </c>
      <c r="C13" s="4" t="inlineStr">
        <is>
          <t xml:space="preserve"> </t>
        </is>
      </c>
      <c r="D13" s="4" t="inlineStr">
        <is>
          <t xml:space="preserve"> </t>
        </is>
      </c>
      <c r="E13" s="8" t="n">
        <v>34.7</v>
      </c>
      <c r="F13" s="4" t="inlineStr">
        <is>
          <t xml:space="preserve"> </t>
        </is>
      </c>
      <c r="G13" s="4" t="inlineStr">
        <is>
          <t xml:space="preserve"> </t>
        </is>
      </c>
      <c r="H13" s="8" t="n">
        <v>151.5</v>
      </c>
      <c r="I13" s="5" t="n">
        <v>95</v>
      </c>
    </row>
    <row r="14">
      <c r="A14" s="4" t="inlineStr">
        <is>
          <t>Benefit pla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s Arising During the Current Period, Pretax</t>
        </is>
      </c>
      <c r="B16" s="8" t="n">
        <v>0.7</v>
      </c>
      <c r="C16" s="4" t="inlineStr">
        <is>
          <t xml:space="preserve"> </t>
        </is>
      </c>
      <c r="D16" s="4" t="inlineStr">
        <is>
          <t xml:space="preserve"> </t>
        </is>
      </c>
      <c r="E16" s="8" t="n">
        <v>-0.6</v>
      </c>
      <c r="F16" s="4" t="inlineStr">
        <is>
          <t xml:space="preserve"> </t>
        </is>
      </c>
      <c r="G16" s="4" t="inlineStr">
        <is>
          <t xml:space="preserve"> </t>
        </is>
      </c>
      <c r="H16" s="5" t="n">
        <v>-3</v>
      </c>
      <c r="I16" s="8" t="n">
        <v>0.4</v>
      </c>
    </row>
    <row r="17">
      <c r="A17" s="4" t="inlineStr">
        <is>
          <t>Amounts Arising During the Current Period, Income Tax</t>
        </is>
      </c>
      <c r="B17" s="8" t="n">
        <v>0.2</v>
      </c>
      <c r="C17" s="4" t="inlineStr">
        <is>
          <t xml:space="preserve"> </t>
        </is>
      </c>
      <c r="D17" s="4" t="inlineStr">
        <is>
          <t xml:space="preserve"> </t>
        </is>
      </c>
      <c r="E17" s="8" t="n">
        <v>0.2</v>
      </c>
      <c r="F17" s="4" t="inlineStr">
        <is>
          <t xml:space="preserve"> </t>
        </is>
      </c>
      <c r="G17" s="4" t="inlineStr">
        <is>
          <t xml:space="preserve"> </t>
        </is>
      </c>
      <c r="H17" s="8" t="n">
        <v>0.7</v>
      </c>
      <c r="I17" s="8" t="n">
        <v>0.3</v>
      </c>
    </row>
    <row r="18">
      <c r="A18" s="4" t="inlineStr">
        <is>
          <t>Amounts Reclassified to Net Income (Loss), Pretax</t>
        </is>
      </c>
      <c r="B18" s="8" t="n">
        <v>0.5</v>
      </c>
      <c r="C18" s="4" t="inlineStr">
        <is>
          <t xml:space="preserve"> </t>
        </is>
      </c>
      <c r="D18" s="4" t="inlineStr">
        <is>
          <t xml:space="preserve"> </t>
        </is>
      </c>
      <c r="E18" s="8" t="n">
        <v>9.4</v>
      </c>
      <c r="F18" s="4" t="inlineStr">
        <is>
          <t xml:space="preserve"> </t>
        </is>
      </c>
      <c r="G18" s="4" t="inlineStr">
        <is>
          <t xml:space="preserve"> </t>
        </is>
      </c>
      <c r="H18" s="8" t="n">
        <v>1.9</v>
      </c>
      <c r="I18" s="8" t="n">
        <v>29.1</v>
      </c>
    </row>
    <row r="19">
      <c r="A19" s="4" t="inlineStr">
        <is>
          <t>Amounts Reclassified to Net Income (Loss), Income Tax</t>
        </is>
      </c>
      <c r="B19" s="8" t="n">
        <v>-0.1</v>
      </c>
      <c r="C19" s="4" t="inlineStr">
        <is>
          <t xml:space="preserve"> </t>
        </is>
      </c>
      <c r="D19" s="4" t="inlineStr">
        <is>
          <t xml:space="preserve"> </t>
        </is>
      </c>
      <c r="E19" s="8" t="n">
        <v>-2.2</v>
      </c>
      <c r="F19" s="4" t="inlineStr">
        <is>
          <t xml:space="preserve"> </t>
        </is>
      </c>
      <c r="G19" s="4" t="inlineStr">
        <is>
          <t xml:space="preserve"> </t>
        </is>
      </c>
      <c r="H19" s="8" t="n">
        <v>-0.5</v>
      </c>
      <c r="I19" s="8" t="n">
        <v>-6.9</v>
      </c>
    </row>
    <row r="20">
      <c r="A20" s="4" t="inlineStr">
        <is>
          <t>Other comprehensive income (loss)</t>
        </is>
      </c>
      <c r="B20" s="8" t="n">
        <v>1.3</v>
      </c>
      <c r="C20" s="4" t="inlineStr">
        <is>
          <t xml:space="preserve"> </t>
        </is>
      </c>
      <c r="D20" s="4" t="inlineStr">
        <is>
          <t xml:space="preserve"> </t>
        </is>
      </c>
      <c r="E20" s="8" t="n">
        <v>6.8</v>
      </c>
      <c r="F20" s="4" t="inlineStr">
        <is>
          <t xml:space="preserve"> </t>
        </is>
      </c>
      <c r="G20" s="4" t="inlineStr">
        <is>
          <t xml:space="preserve"> </t>
        </is>
      </c>
      <c r="H20" s="8" t="n">
        <v>-0.9</v>
      </c>
      <c r="I20" s="8" t="n">
        <v>22.9</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s Arising During the Current Period, Pretax</t>
        </is>
      </c>
      <c r="B23" s="8" t="n">
        <v>-38.3</v>
      </c>
      <c r="C23" s="4" t="inlineStr">
        <is>
          <t xml:space="preserve"> </t>
        </is>
      </c>
      <c r="D23" s="4" t="inlineStr">
        <is>
          <t xml:space="preserve"> </t>
        </is>
      </c>
      <c r="E23" s="8" t="n">
        <v>-36.8</v>
      </c>
      <c r="F23" s="4" t="inlineStr">
        <is>
          <t xml:space="preserve"> </t>
        </is>
      </c>
      <c r="G23" s="4" t="inlineStr">
        <is>
          <t xml:space="preserve"> </t>
        </is>
      </c>
      <c r="H23" s="8" t="n">
        <v>26.5</v>
      </c>
      <c r="I23" s="8" t="n">
        <v>-57.8</v>
      </c>
    </row>
    <row r="24">
      <c r="A24" s="4" t="inlineStr">
        <is>
          <t>Amounts Arising During the Current Period, Income Tax</t>
        </is>
      </c>
      <c r="B24" s="8" t="n">
        <v>-2.7</v>
      </c>
      <c r="C24" s="4" t="inlineStr">
        <is>
          <t xml:space="preserve"> </t>
        </is>
      </c>
      <c r="D24" s="4" t="inlineStr">
        <is>
          <t xml:space="preserve"> </t>
        </is>
      </c>
      <c r="E24" s="8" t="n">
        <v>-7.3</v>
      </c>
      <c r="F24" s="4" t="inlineStr">
        <is>
          <t xml:space="preserve"> </t>
        </is>
      </c>
      <c r="G24" s="4" t="inlineStr">
        <is>
          <t xml:space="preserve"> </t>
        </is>
      </c>
      <c r="H24" s="8" t="n">
        <v>-0.7</v>
      </c>
      <c r="I24" s="8" t="n">
        <v>-2.9</v>
      </c>
    </row>
    <row r="25">
      <c r="A25" s="4" t="inlineStr">
        <is>
          <t>Amounts Reclassified to Net Income (Loss), Pretax</t>
        </is>
      </c>
      <c r="B25" s="8" t="n">
        <v>-1.2</v>
      </c>
      <c r="C25" s="4" t="inlineStr">
        <is>
          <t xml:space="preserve"> </t>
        </is>
      </c>
      <c r="D25" s="4" t="inlineStr">
        <is>
          <t xml:space="preserve"> </t>
        </is>
      </c>
      <c r="E25" s="8" t="n">
        <v>-1.4</v>
      </c>
      <c r="F25" s="4" t="inlineStr">
        <is>
          <t xml:space="preserve"> </t>
        </is>
      </c>
      <c r="G25" s="4" t="inlineStr">
        <is>
          <t xml:space="preserve"> </t>
        </is>
      </c>
      <c r="H25" s="8" t="n">
        <v>-4.1</v>
      </c>
      <c r="I25" s="8" t="n">
        <v>-4.4</v>
      </c>
    </row>
    <row r="26">
      <c r="A26" s="4" t="inlineStr">
        <is>
          <t>Amounts Reclassified to Net Income (Loss), Income Tax</t>
        </is>
      </c>
      <c r="B26" s="8" t="n">
        <v>0.3</v>
      </c>
      <c r="C26" s="4" t="inlineStr">
        <is>
          <t xml:space="preserve"> </t>
        </is>
      </c>
      <c r="D26" s="4" t="inlineStr">
        <is>
          <t xml:space="preserve"> </t>
        </is>
      </c>
      <c r="E26" s="8" t="n">
        <v>0.3</v>
      </c>
      <c r="F26" s="4" t="inlineStr">
        <is>
          <t xml:space="preserve"> </t>
        </is>
      </c>
      <c r="G26" s="4" t="inlineStr">
        <is>
          <t xml:space="preserve"> </t>
        </is>
      </c>
      <c r="H26" s="5" t="n">
        <v>1</v>
      </c>
      <c r="I26" s="5" t="n">
        <v>1</v>
      </c>
    </row>
    <row r="27">
      <c r="A27" s="4" t="inlineStr">
        <is>
          <t>Other comprehensive income (loss)</t>
        </is>
      </c>
      <c r="B27" s="8" t="n">
        <v>-41.9</v>
      </c>
      <c r="C27" s="4" t="inlineStr">
        <is>
          <t xml:space="preserve"> </t>
        </is>
      </c>
      <c r="D27" s="4" t="inlineStr">
        <is>
          <t xml:space="preserve"> </t>
        </is>
      </c>
      <c r="E27" s="8" t="n">
        <v>-45.2</v>
      </c>
      <c r="F27" s="4" t="inlineStr">
        <is>
          <t xml:space="preserve"> </t>
        </is>
      </c>
      <c r="G27" s="4" t="inlineStr">
        <is>
          <t xml:space="preserve"> </t>
        </is>
      </c>
      <c r="H27" s="8" t="n">
        <v>22.7</v>
      </c>
      <c r="I27" s="8" t="n">
        <v>-64.09999999999999</v>
      </c>
    </row>
    <row r="28">
      <c r="A28" s="4" t="inlineStr">
        <is>
          <t>Unrealized gains (losses) on available-for-sal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s Arising During the Current Period, Pretax</t>
        </is>
      </c>
      <c r="B30" s="8" t="n">
        <v>-0.7</v>
      </c>
      <c r="C30" s="4" t="inlineStr">
        <is>
          <t xml:space="preserve"> </t>
        </is>
      </c>
      <c r="D30" s="4" t="inlineStr">
        <is>
          <t xml:space="preserve"> </t>
        </is>
      </c>
      <c r="E30" s="8" t="n">
        <v>0.7</v>
      </c>
      <c r="F30" s="4" t="inlineStr">
        <is>
          <t xml:space="preserve"> </t>
        </is>
      </c>
      <c r="G30" s="4" t="inlineStr">
        <is>
          <t xml:space="preserve"> </t>
        </is>
      </c>
      <c r="H30" s="8" t="n">
        <v>-0.3</v>
      </c>
      <c r="I30" s="5" t="n">
        <v>0</v>
      </c>
    </row>
    <row r="31">
      <c r="A31" s="4" t="inlineStr">
        <is>
          <t>Amounts Arising During the Current Period, Income Tax</t>
        </is>
      </c>
      <c r="B31" s="8" t="n">
        <v>0.2</v>
      </c>
      <c r="C31" s="4" t="inlineStr">
        <is>
          <t xml:space="preserve"> </t>
        </is>
      </c>
      <c r="D31" s="4" t="inlineStr">
        <is>
          <t xml:space="preserve"> </t>
        </is>
      </c>
      <c r="E31" s="8" t="n">
        <v>-0.9</v>
      </c>
      <c r="F31" s="4" t="inlineStr">
        <is>
          <t xml:space="preserve"> </t>
        </is>
      </c>
      <c r="G31" s="4" t="inlineStr">
        <is>
          <t xml:space="preserve"> </t>
        </is>
      </c>
      <c r="H31" s="8" t="n">
        <v>0.1</v>
      </c>
      <c r="I31" s="5" t="n">
        <v>-1</v>
      </c>
    </row>
    <row r="32">
      <c r="A32" s="4" t="inlineStr">
        <is>
          <t>Amounts Reclassified to Net Income (Loss), Pretax</t>
        </is>
      </c>
      <c r="B32" s="8" t="n">
        <v>8.6</v>
      </c>
      <c r="C32" s="4" t="inlineStr">
        <is>
          <t xml:space="preserve"> </t>
        </is>
      </c>
      <c r="D32" s="4" t="inlineStr">
        <is>
          <t xml:space="preserve"> </t>
        </is>
      </c>
      <c r="E32" s="5" t="n">
        <v>0</v>
      </c>
      <c r="F32" s="4" t="inlineStr">
        <is>
          <t xml:space="preserve"> </t>
        </is>
      </c>
      <c r="G32" s="4" t="inlineStr">
        <is>
          <t xml:space="preserve"> </t>
        </is>
      </c>
      <c r="H32" s="8" t="n">
        <v>8.6</v>
      </c>
      <c r="I32" s="5" t="n">
        <v>0</v>
      </c>
    </row>
    <row r="33">
      <c r="A33" s="4" t="inlineStr">
        <is>
          <t>Amounts Reclassified to Net Income (Loss), Income Tax</t>
        </is>
      </c>
      <c r="B33" s="5" t="n">
        <v>-3</v>
      </c>
      <c r="C33" s="4" t="inlineStr">
        <is>
          <t xml:space="preserve"> </t>
        </is>
      </c>
      <c r="D33" s="4" t="inlineStr">
        <is>
          <t xml:space="preserve"> </t>
        </is>
      </c>
      <c r="E33" s="5" t="n">
        <v>0</v>
      </c>
      <c r="F33" s="4" t="inlineStr">
        <is>
          <t xml:space="preserve"> </t>
        </is>
      </c>
      <c r="G33" s="4" t="inlineStr">
        <is>
          <t xml:space="preserve"> </t>
        </is>
      </c>
      <c r="H33" s="5" t="n">
        <v>-3</v>
      </c>
      <c r="I33" s="5" t="n">
        <v>0</v>
      </c>
    </row>
    <row r="34">
      <c r="A34" s="4" t="inlineStr">
        <is>
          <t>Other comprehensive income (loss)</t>
        </is>
      </c>
      <c r="B34" s="8" t="n">
        <v>5.1</v>
      </c>
      <c r="C34" s="4" t="inlineStr">
        <is>
          <t xml:space="preserve"> </t>
        </is>
      </c>
      <c r="D34" s="4" t="inlineStr">
        <is>
          <t xml:space="preserve"> </t>
        </is>
      </c>
      <c r="E34" s="8" t="n">
        <v>-0.2</v>
      </c>
      <c r="F34" s="4" t="inlineStr">
        <is>
          <t xml:space="preserve"> </t>
        </is>
      </c>
      <c r="G34" s="4" t="inlineStr">
        <is>
          <t xml:space="preserve"> </t>
        </is>
      </c>
      <c r="H34" s="8" t="n">
        <v>5.4</v>
      </c>
      <c r="I34" s="5" t="n">
        <v>-1</v>
      </c>
    </row>
    <row r="35">
      <c r="A35" s="4" t="inlineStr">
        <is>
          <t>Gains (losses) on cash flow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s Arising During the Current Period, Pretax</t>
        </is>
      </c>
      <c r="B37" s="8" t="n">
        <v>11.5</v>
      </c>
      <c r="C37" s="4" t="inlineStr">
        <is>
          <t xml:space="preserve"> </t>
        </is>
      </c>
      <c r="D37" s="4" t="inlineStr">
        <is>
          <t xml:space="preserve"> </t>
        </is>
      </c>
      <c r="E37" s="5" t="n">
        <v>12</v>
      </c>
      <c r="F37" s="4" t="inlineStr">
        <is>
          <t xml:space="preserve"> </t>
        </is>
      </c>
      <c r="G37" s="4" t="inlineStr">
        <is>
          <t xml:space="preserve"> </t>
        </is>
      </c>
      <c r="H37" s="8" t="n">
        <v>19.8</v>
      </c>
      <c r="I37" s="8" t="n">
        <v>25.8</v>
      </c>
    </row>
    <row r="38">
      <c r="A38" s="4" t="inlineStr">
        <is>
          <t>Amounts Arising During the Current Period, Income Tax</t>
        </is>
      </c>
      <c r="B38" s="8" t="n">
        <v>-1.6</v>
      </c>
      <c r="C38" s="4" t="inlineStr">
        <is>
          <t xml:space="preserve"> </t>
        </is>
      </c>
      <c r="D38" s="4" t="inlineStr">
        <is>
          <t xml:space="preserve"> </t>
        </is>
      </c>
      <c r="E38" s="8" t="n">
        <v>-2.7</v>
      </c>
      <c r="F38" s="4" t="inlineStr">
        <is>
          <t xml:space="preserve"> </t>
        </is>
      </c>
      <c r="G38" s="4" t="inlineStr">
        <is>
          <t xml:space="preserve"> </t>
        </is>
      </c>
      <c r="H38" s="8" t="n">
        <v>-1.7</v>
      </c>
      <c r="I38" s="8" t="n">
        <v>-4.5</v>
      </c>
    </row>
    <row r="39">
      <c r="A39" s="4" t="inlineStr">
        <is>
          <t>Amounts Reclassified to Net Income (Loss), Pretax</t>
        </is>
      </c>
      <c r="B39" s="8" t="n">
        <v>-4.6</v>
      </c>
      <c r="C39" s="4" t="inlineStr">
        <is>
          <t xml:space="preserve"> </t>
        </is>
      </c>
      <c r="D39" s="4" t="inlineStr">
        <is>
          <t xml:space="preserve"> </t>
        </is>
      </c>
      <c r="E39" s="8" t="n">
        <v>0.2</v>
      </c>
      <c r="F39" s="4" t="inlineStr">
        <is>
          <t xml:space="preserve"> </t>
        </is>
      </c>
      <c r="G39" s="4" t="inlineStr">
        <is>
          <t xml:space="preserve"> </t>
        </is>
      </c>
      <c r="H39" s="8" t="n">
        <v>-5.9</v>
      </c>
      <c r="I39" s="8" t="n">
        <v>11.6</v>
      </c>
    </row>
    <row r="40">
      <c r="A40" s="4" t="inlineStr">
        <is>
          <t>Amounts Reclassified to Net Income (Loss), Income Tax</t>
        </is>
      </c>
      <c r="B40" s="5" t="n">
        <v>1</v>
      </c>
      <c r="C40" s="4" t="inlineStr">
        <is>
          <t xml:space="preserve"> </t>
        </is>
      </c>
      <c r="D40" s="4" t="inlineStr">
        <is>
          <t xml:space="preserve"> </t>
        </is>
      </c>
      <c r="E40" s="5" t="n">
        <v>0</v>
      </c>
      <c r="F40" s="4" t="inlineStr">
        <is>
          <t xml:space="preserve"> </t>
        </is>
      </c>
      <c r="G40" s="4" t="inlineStr">
        <is>
          <t xml:space="preserve"> </t>
        </is>
      </c>
      <c r="H40" s="8" t="n">
        <v>0.5</v>
      </c>
      <c r="I40" s="8" t="n">
        <v>-3.5</v>
      </c>
    </row>
    <row r="41">
      <c r="A41" s="4" t="inlineStr">
        <is>
          <t>Other comprehensive income (loss)</t>
        </is>
      </c>
      <c r="B41" s="8" t="n">
        <v>6.3</v>
      </c>
      <c r="C41" s="4" t="inlineStr">
        <is>
          <t xml:space="preserve"> </t>
        </is>
      </c>
      <c r="D41" s="4" t="inlineStr">
        <is>
          <t xml:space="preserve"> </t>
        </is>
      </c>
      <c r="E41" s="8" t="n">
        <v>9.5</v>
      </c>
      <c r="F41" s="4" t="inlineStr">
        <is>
          <t xml:space="preserve"> </t>
        </is>
      </c>
      <c r="G41" s="4" t="inlineStr">
        <is>
          <t xml:space="preserve"> </t>
        </is>
      </c>
      <c r="H41" s="8" t="n">
        <v>12.7</v>
      </c>
      <c r="I41" s="8" t="n">
        <v>29.4</v>
      </c>
    </row>
    <row r="42">
      <c r="A42" s="4" t="inlineStr">
        <is>
          <t>Gains (losses) on cash flow hedges | Reclassification out of accumulated other comprehensive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operating income (expense)</t>
        </is>
      </c>
      <c r="B44" s="8" t="n">
        <v>-0.5</v>
      </c>
      <c r="C44" s="4" t="inlineStr">
        <is>
          <t xml:space="preserve"> </t>
        </is>
      </c>
      <c r="D44" s="4" t="inlineStr">
        <is>
          <t xml:space="preserve"> </t>
        </is>
      </c>
      <c r="E44" s="8" t="n">
        <v>0.3</v>
      </c>
      <c r="F44" s="4" t="inlineStr">
        <is>
          <t xml:space="preserve"> </t>
        </is>
      </c>
      <c r="G44" s="4" t="inlineStr">
        <is>
          <t xml:space="preserve"> </t>
        </is>
      </c>
      <c r="H44" s="8" t="n">
        <v>-7.7</v>
      </c>
      <c r="I44" s="8" t="n">
        <v>-6.2</v>
      </c>
    </row>
    <row r="45">
      <c r="A45" s="4" t="inlineStr">
        <is>
          <t>Interest expense</t>
        </is>
      </c>
      <c r="B45" s="8" t="n">
        <v>-5.2</v>
      </c>
      <c r="C45" s="4" t="inlineStr">
        <is>
          <t xml:space="preserve"> </t>
        </is>
      </c>
      <c r="D45" s="4" t="inlineStr">
        <is>
          <t xml:space="preserve"> </t>
        </is>
      </c>
      <c r="E45" s="8" t="n">
        <v>0.5</v>
      </c>
      <c r="F45" s="4" t="inlineStr">
        <is>
          <t xml:space="preserve"> </t>
        </is>
      </c>
      <c r="G45" s="4" t="inlineStr">
        <is>
          <t xml:space="preserve"> </t>
        </is>
      </c>
      <c r="H45" s="8" t="n">
        <v>-13.7</v>
      </c>
      <c r="I45" s="8" t="n">
        <v>5.4</v>
      </c>
    </row>
    <row r="46">
      <c r="A46" s="4" t="inlineStr">
        <is>
          <t>AOCI Attributable to Pa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s Arising During the Current Period, Pretax</t>
        </is>
      </c>
      <c r="B48" s="8" t="n">
        <v>-26.8</v>
      </c>
      <c r="C48" s="4" t="inlineStr">
        <is>
          <t xml:space="preserve"> </t>
        </is>
      </c>
      <c r="D48" s="4" t="inlineStr">
        <is>
          <t xml:space="preserve"> </t>
        </is>
      </c>
      <c r="E48" s="8" t="n">
        <v>-24.7</v>
      </c>
      <c r="F48" s="4" t="inlineStr">
        <is>
          <t xml:space="preserve"> </t>
        </is>
      </c>
      <c r="G48" s="4" t="inlineStr">
        <is>
          <t xml:space="preserve"> </t>
        </is>
      </c>
      <c r="H48" s="5" t="n">
        <v>43</v>
      </c>
      <c r="I48" s="8" t="n">
        <v>-31.6</v>
      </c>
    </row>
    <row r="49">
      <c r="A49" s="4" t="inlineStr">
        <is>
          <t>Amounts Arising During the Current Period, Income Tax</t>
        </is>
      </c>
      <c r="B49" s="8" t="n">
        <v>-3.9</v>
      </c>
      <c r="C49" s="4" t="inlineStr">
        <is>
          <t xml:space="preserve"> </t>
        </is>
      </c>
      <c r="D49" s="4" t="inlineStr">
        <is>
          <t xml:space="preserve"> </t>
        </is>
      </c>
      <c r="E49" s="8" t="n">
        <v>-10.7</v>
      </c>
      <c r="F49" s="4" t="inlineStr">
        <is>
          <t xml:space="preserve"> </t>
        </is>
      </c>
      <c r="G49" s="4" t="inlineStr">
        <is>
          <t xml:space="preserve"> </t>
        </is>
      </c>
      <c r="H49" s="8" t="n">
        <v>-1.6</v>
      </c>
      <c r="I49" s="8" t="n">
        <v>-8.1</v>
      </c>
    </row>
    <row r="50">
      <c r="A50" s="4" t="inlineStr">
        <is>
          <t>Amounts Reclassified to Net Income (Loss), Pretax</t>
        </is>
      </c>
      <c r="B50" s="8" t="n">
        <v>3.3</v>
      </c>
      <c r="C50" s="4" t="inlineStr">
        <is>
          <t xml:space="preserve"> </t>
        </is>
      </c>
      <c r="D50" s="4" t="inlineStr">
        <is>
          <t xml:space="preserve"> </t>
        </is>
      </c>
      <c r="E50" s="8" t="n">
        <v>8.199999999999999</v>
      </c>
      <c r="F50" s="4" t="inlineStr">
        <is>
          <t xml:space="preserve"> </t>
        </is>
      </c>
      <c r="G50" s="4" t="inlineStr">
        <is>
          <t xml:space="preserve"> </t>
        </is>
      </c>
      <c r="H50" s="8" t="n">
        <v>0.5</v>
      </c>
      <c r="I50" s="8" t="n">
        <v>36.3</v>
      </c>
    </row>
    <row r="51">
      <c r="A51" s="4" t="inlineStr">
        <is>
          <t>Amounts Reclassified to Net Income (Loss), Income Tax</t>
        </is>
      </c>
      <c r="B51" s="8" t="n">
        <v>-1.8</v>
      </c>
      <c r="C51" s="4" t="inlineStr">
        <is>
          <t xml:space="preserve"> </t>
        </is>
      </c>
      <c r="D51" s="4" t="inlineStr">
        <is>
          <t xml:space="preserve"> </t>
        </is>
      </c>
      <c r="E51" s="8" t="n">
        <v>-1.9</v>
      </c>
      <c r="F51" s="4" t="inlineStr">
        <is>
          <t xml:space="preserve"> </t>
        </is>
      </c>
      <c r="G51" s="4" t="inlineStr">
        <is>
          <t xml:space="preserve"> </t>
        </is>
      </c>
      <c r="H51" s="5" t="n">
        <v>-2</v>
      </c>
      <c r="I51" s="8" t="n">
        <v>-9.4</v>
      </c>
    </row>
    <row r="52">
      <c r="A52" s="4" t="inlineStr">
        <is>
          <t>Other comprehensive income (loss)</t>
        </is>
      </c>
      <c r="B52" s="8" t="n">
        <v>-29.2</v>
      </c>
      <c r="C52" s="6" t="n">
        <v>33.3</v>
      </c>
      <c r="D52" s="6" t="n">
        <v>35.8</v>
      </c>
      <c r="E52" s="8" t="n">
        <v>-29.1</v>
      </c>
      <c r="F52" s="6" t="n">
        <v>-34.6</v>
      </c>
      <c r="G52" s="6" t="n">
        <v>50.9</v>
      </c>
      <c r="H52" s="8" t="n">
        <v>39.9</v>
      </c>
      <c r="I52" s="8" t="n">
        <v>-12.8</v>
      </c>
    </row>
    <row r="53">
      <c r="A53" s="4" t="inlineStr">
        <is>
          <t>Foreign currency translation adju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s Arising During the Current Period, Pretax</t>
        </is>
      </c>
      <c r="B55" s="8" t="n">
        <v>-1.5</v>
      </c>
      <c r="C55" s="4" t="inlineStr">
        <is>
          <t xml:space="preserve"> </t>
        </is>
      </c>
      <c r="D55" s="4" t="inlineStr">
        <is>
          <t xml:space="preserve"> </t>
        </is>
      </c>
      <c r="E55" s="5" t="n">
        <v>-4</v>
      </c>
      <c r="F55" s="4" t="inlineStr">
        <is>
          <t xml:space="preserve"> </t>
        </is>
      </c>
      <c r="G55" s="4" t="inlineStr">
        <is>
          <t xml:space="preserve"> </t>
        </is>
      </c>
      <c r="H55" s="8" t="n">
        <v>-4.3</v>
      </c>
      <c r="I55" s="8" t="n">
        <v>-10.5</v>
      </c>
    </row>
    <row r="56">
      <c r="A56" s="4" t="inlineStr">
        <is>
          <t>Amounts Arising During the Current Period, Income Tax</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row>
    <row r="57">
      <c r="A57" s="4" t="inlineStr">
        <is>
          <t>Amounts Reclassified to Net Income (Loss), Pretax</t>
        </is>
      </c>
      <c r="B57" s="5" t="n">
        <v>0</v>
      </c>
      <c r="C57" s="4" t="inlineStr">
        <is>
          <t xml:space="preserve"> </t>
        </is>
      </c>
      <c r="D57" s="4" t="inlineStr">
        <is>
          <t xml:space="preserve"> </t>
        </is>
      </c>
      <c r="E57" s="5" t="n">
        <v>0</v>
      </c>
      <c r="F57" s="4" t="inlineStr">
        <is>
          <t xml:space="preserve"> </t>
        </is>
      </c>
      <c r="G57" s="4" t="inlineStr">
        <is>
          <t xml:space="preserve"> </t>
        </is>
      </c>
      <c r="H57" s="5" t="n">
        <v>0</v>
      </c>
      <c r="I57" s="5" t="n">
        <v>0</v>
      </c>
    </row>
    <row r="58">
      <c r="A58" s="4" t="inlineStr">
        <is>
          <t>Amounts Reclassified to Net Income (Loss), Income Tax</t>
        </is>
      </c>
      <c r="B58" s="5" t="n">
        <v>0</v>
      </c>
      <c r="C58" s="4" t="inlineStr">
        <is>
          <t xml:space="preserve"> </t>
        </is>
      </c>
      <c r="D58" s="4" t="inlineStr">
        <is>
          <t xml:space="preserve"> </t>
        </is>
      </c>
      <c r="E58" s="5" t="n">
        <v>0</v>
      </c>
      <c r="F58" s="4" t="inlineStr">
        <is>
          <t xml:space="preserve"> </t>
        </is>
      </c>
      <c r="G58" s="4" t="inlineStr">
        <is>
          <t xml:space="preserve"> </t>
        </is>
      </c>
      <c r="H58" s="5" t="n">
        <v>0</v>
      </c>
      <c r="I58" s="5" t="n">
        <v>0</v>
      </c>
    </row>
    <row r="59">
      <c r="A59" s="4" t="inlineStr">
        <is>
          <t>Other comprehensive income (loss)</t>
        </is>
      </c>
      <c r="B59" s="8" t="n">
        <v>-1.5</v>
      </c>
      <c r="C59" s="4" t="inlineStr">
        <is>
          <t xml:space="preserve"> </t>
        </is>
      </c>
      <c r="D59" s="4" t="inlineStr">
        <is>
          <t xml:space="preserve"> </t>
        </is>
      </c>
      <c r="E59" s="5" t="n">
        <v>-4</v>
      </c>
      <c r="F59" s="4" t="inlineStr">
        <is>
          <t xml:space="preserve"> </t>
        </is>
      </c>
      <c r="G59" s="4" t="inlineStr">
        <is>
          <t xml:space="preserve"> </t>
        </is>
      </c>
      <c r="H59" s="8" t="n">
        <v>-4.3</v>
      </c>
      <c r="I59" s="8" t="n">
        <v>-10.5</v>
      </c>
    </row>
    <row r="60">
      <c r="A60" s="4" t="inlineStr">
        <is>
          <t>AOCI Attributable to 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ounts Arising During the Current Period, Pretax</t>
        </is>
      </c>
      <c r="B62" s="8" t="n">
        <v>-1.5</v>
      </c>
      <c r="C62" s="4" t="inlineStr">
        <is>
          <t xml:space="preserve"> </t>
        </is>
      </c>
      <c r="D62" s="4" t="inlineStr">
        <is>
          <t xml:space="preserve"> </t>
        </is>
      </c>
      <c r="E62" s="5" t="n">
        <v>-4</v>
      </c>
      <c r="F62" s="4" t="inlineStr">
        <is>
          <t xml:space="preserve"> </t>
        </is>
      </c>
      <c r="G62" s="4" t="inlineStr">
        <is>
          <t xml:space="preserve"> </t>
        </is>
      </c>
      <c r="H62" s="8" t="n">
        <v>-4.3</v>
      </c>
      <c r="I62" s="8" t="n">
        <v>-10.5</v>
      </c>
    </row>
    <row r="63">
      <c r="A63" s="4" t="inlineStr">
        <is>
          <t>Amounts Arising During the Current Period, Income Tax</t>
        </is>
      </c>
      <c r="B63" s="5" t="n">
        <v>0</v>
      </c>
      <c r="C63" s="4" t="inlineStr">
        <is>
          <t xml:space="preserve"> </t>
        </is>
      </c>
      <c r="D63" s="4" t="inlineStr">
        <is>
          <t xml:space="preserve"> </t>
        </is>
      </c>
      <c r="E63" s="5" t="n">
        <v>0</v>
      </c>
      <c r="F63" s="4" t="inlineStr">
        <is>
          <t xml:space="preserve"> </t>
        </is>
      </c>
      <c r="G63" s="4" t="inlineStr">
        <is>
          <t xml:space="preserve"> </t>
        </is>
      </c>
      <c r="H63" s="5" t="n">
        <v>0</v>
      </c>
      <c r="I63" s="5" t="n">
        <v>0</v>
      </c>
    </row>
    <row r="64">
      <c r="A64" s="4" t="inlineStr">
        <is>
          <t>Amounts Reclassified to Net Income (Loss), Pretax</t>
        </is>
      </c>
      <c r="B64" s="5" t="n">
        <v>0</v>
      </c>
      <c r="C64" s="4" t="inlineStr">
        <is>
          <t xml:space="preserve"> </t>
        </is>
      </c>
      <c r="D64" s="4" t="inlineStr">
        <is>
          <t xml:space="preserve"> </t>
        </is>
      </c>
      <c r="E64" s="5" t="n">
        <v>0</v>
      </c>
      <c r="F64" s="4" t="inlineStr">
        <is>
          <t xml:space="preserve"> </t>
        </is>
      </c>
      <c r="G64" s="4" t="inlineStr">
        <is>
          <t xml:space="preserve"> </t>
        </is>
      </c>
      <c r="H64" s="5" t="n">
        <v>0</v>
      </c>
      <c r="I64" s="5" t="n">
        <v>0</v>
      </c>
    </row>
    <row r="65">
      <c r="A65" s="4" t="inlineStr">
        <is>
          <t>Amounts Reclassified to Net Income (Loss), Income Tax</t>
        </is>
      </c>
      <c r="B65" s="5" t="n">
        <v>0</v>
      </c>
      <c r="C65" s="4" t="inlineStr">
        <is>
          <t xml:space="preserve"> </t>
        </is>
      </c>
      <c r="D65" s="4" t="inlineStr">
        <is>
          <t xml:space="preserve"> </t>
        </is>
      </c>
      <c r="E65" s="5" t="n">
        <v>0</v>
      </c>
      <c r="F65" s="4" t="inlineStr">
        <is>
          <t xml:space="preserve"> </t>
        </is>
      </c>
      <c r="G65" s="4" t="inlineStr">
        <is>
          <t xml:space="preserve"> </t>
        </is>
      </c>
      <c r="H65" s="5" t="n">
        <v>0</v>
      </c>
      <c r="I65" s="5" t="n">
        <v>0</v>
      </c>
    </row>
    <row r="66">
      <c r="A66" s="4" t="inlineStr">
        <is>
          <t>Other comprehensive income (loss)</t>
        </is>
      </c>
      <c r="B66" s="8" t="n">
        <v>-1.5</v>
      </c>
      <c r="C66" s="4" t="inlineStr">
        <is>
          <t xml:space="preserve"> </t>
        </is>
      </c>
      <c r="D66" s="4" t="inlineStr">
        <is>
          <t xml:space="preserve"> </t>
        </is>
      </c>
      <c r="E66" s="5" t="n">
        <v>-4</v>
      </c>
      <c r="F66" s="4" t="inlineStr">
        <is>
          <t xml:space="preserve"> </t>
        </is>
      </c>
      <c r="G66" s="4" t="inlineStr">
        <is>
          <t xml:space="preserve"> </t>
        </is>
      </c>
      <c r="H66" s="8" t="n">
        <v>-4.3</v>
      </c>
      <c r="I66" s="8" t="n">
        <v>-10.5</v>
      </c>
    </row>
    <row r="67">
      <c r="A67" s="4" t="inlineStr">
        <is>
          <t>Benefit plan adjustments(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unts Arising During the Current Period, Pretax</t>
        </is>
      </c>
      <c r="B69" s="8" t="n">
        <v>0.7</v>
      </c>
      <c r="C69" s="4" t="inlineStr">
        <is>
          <t xml:space="preserve"> </t>
        </is>
      </c>
      <c r="D69" s="4" t="inlineStr">
        <is>
          <t xml:space="preserve"> </t>
        </is>
      </c>
      <c r="E69" s="8" t="n">
        <v>-0.6</v>
      </c>
      <c r="F69" s="4" t="inlineStr">
        <is>
          <t xml:space="preserve"> </t>
        </is>
      </c>
      <c r="G69" s="4" t="inlineStr">
        <is>
          <t xml:space="preserve"> </t>
        </is>
      </c>
      <c r="H69" s="5" t="n">
        <v>-3</v>
      </c>
      <c r="I69" s="8" t="n">
        <v>0.4</v>
      </c>
    </row>
    <row r="70">
      <c r="A70" s="4" t="inlineStr">
        <is>
          <t>Amounts Arising During the Current Period, Income Tax</t>
        </is>
      </c>
      <c r="B70" s="8" t="n">
        <v>0.2</v>
      </c>
      <c r="C70" s="4" t="inlineStr">
        <is>
          <t xml:space="preserve"> </t>
        </is>
      </c>
      <c r="D70" s="4" t="inlineStr">
        <is>
          <t xml:space="preserve"> </t>
        </is>
      </c>
      <c r="E70" s="8" t="n">
        <v>0.2</v>
      </c>
      <c r="F70" s="4" t="inlineStr">
        <is>
          <t xml:space="preserve"> </t>
        </is>
      </c>
      <c r="G70" s="4" t="inlineStr">
        <is>
          <t xml:space="preserve"> </t>
        </is>
      </c>
      <c r="H70" s="8" t="n">
        <v>0.7</v>
      </c>
      <c r="I70" s="8" t="n">
        <v>0.3</v>
      </c>
    </row>
    <row r="71">
      <c r="A71" s="4" t="inlineStr">
        <is>
          <t>Amounts Reclassified to Net Income (Loss), Pretax</t>
        </is>
      </c>
      <c r="B71" s="8" t="n">
        <v>0.5</v>
      </c>
      <c r="C71" s="4" t="inlineStr">
        <is>
          <t xml:space="preserve"> </t>
        </is>
      </c>
      <c r="D71" s="4" t="inlineStr">
        <is>
          <t xml:space="preserve"> </t>
        </is>
      </c>
      <c r="E71" s="8" t="n">
        <v>9.4</v>
      </c>
      <c r="F71" s="4" t="inlineStr">
        <is>
          <t xml:space="preserve"> </t>
        </is>
      </c>
      <c r="G71" s="4" t="inlineStr">
        <is>
          <t xml:space="preserve"> </t>
        </is>
      </c>
      <c r="H71" s="8" t="n">
        <v>1.9</v>
      </c>
      <c r="I71" s="8" t="n">
        <v>29.1</v>
      </c>
    </row>
    <row r="72">
      <c r="A72" s="4" t="inlineStr">
        <is>
          <t>Amounts Reclassified to Net Income (Loss), Income Tax</t>
        </is>
      </c>
      <c r="B72" s="8" t="n">
        <v>-0.1</v>
      </c>
      <c r="C72" s="4" t="inlineStr">
        <is>
          <t xml:space="preserve"> </t>
        </is>
      </c>
      <c r="D72" s="4" t="inlineStr">
        <is>
          <t xml:space="preserve"> </t>
        </is>
      </c>
      <c r="E72" s="8" t="n">
        <v>-2.2</v>
      </c>
      <c r="F72" s="4" t="inlineStr">
        <is>
          <t xml:space="preserve"> </t>
        </is>
      </c>
      <c r="G72" s="4" t="inlineStr">
        <is>
          <t xml:space="preserve"> </t>
        </is>
      </c>
      <c r="H72" s="8" t="n">
        <v>-0.5</v>
      </c>
      <c r="I72" s="8" t="n">
        <v>-6.9</v>
      </c>
    </row>
    <row r="73">
      <c r="A73" s="4" t="inlineStr">
        <is>
          <t>Other comprehensive income (loss)</t>
        </is>
      </c>
      <c r="B73" s="8" t="n">
        <v>1.3</v>
      </c>
      <c r="C73" s="4" t="inlineStr">
        <is>
          <t xml:space="preserve"> </t>
        </is>
      </c>
      <c r="D73" s="4" t="inlineStr">
        <is>
          <t xml:space="preserve"> </t>
        </is>
      </c>
      <c r="E73" s="8" t="n">
        <v>6.8</v>
      </c>
      <c r="F73" s="4" t="inlineStr">
        <is>
          <t xml:space="preserve"> </t>
        </is>
      </c>
      <c r="G73" s="4" t="inlineStr">
        <is>
          <t xml:space="preserve"> </t>
        </is>
      </c>
      <c r="H73" s="8" t="n">
        <v>-0.9</v>
      </c>
      <c r="I73" s="8" t="n">
        <v>22.9</v>
      </c>
    </row>
    <row r="74">
      <c r="A74" s="4" t="inlineStr">
        <is>
          <t>Benefit plan adjustments(a) | Reclassification out of accumulated other comprehensive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st of revenues</t>
        </is>
      </c>
      <c r="B76" s="8" t="n">
        <v>1.4</v>
      </c>
      <c r="C76" s="4" t="inlineStr">
        <is>
          <t xml:space="preserve"> </t>
        </is>
      </c>
      <c r="D76" s="4" t="inlineStr">
        <is>
          <t xml:space="preserve"> </t>
        </is>
      </c>
      <c r="E76" s="8" t="n">
        <v>1.5</v>
      </c>
      <c r="F76" s="4" t="inlineStr">
        <is>
          <t xml:space="preserve"> </t>
        </is>
      </c>
      <c r="G76" s="4" t="inlineStr">
        <is>
          <t xml:space="preserve"> </t>
        </is>
      </c>
      <c r="H76" s="8" t="n">
        <v>4.3</v>
      </c>
      <c r="I76" s="8" t="n">
        <v>4.8</v>
      </c>
    </row>
    <row r="77">
      <c r="A77" s="4" t="inlineStr">
        <is>
          <t>Selling, general and administrative expenses</t>
        </is>
      </c>
      <c r="B77" s="8" t="n">
        <v>0.5</v>
      </c>
      <c r="C77" s="4" t="inlineStr">
        <is>
          <t xml:space="preserve"> </t>
        </is>
      </c>
      <c r="D77" s="4" t="inlineStr">
        <is>
          <t xml:space="preserve"> </t>
        </is>
      </c>
      <c r="E77" s="8" t="n">
        <v>0.5</v>
      </c>
      <c r="F77" s="4" t="inlineStr">
        <is>
          <t xml:space="preserve"> </t>
        </is>
      </c>
      <c r="G77" s="4" t="inlineStr">
        <is>
          <t xml:space="preserve"> </t>
        </is>
      </c>
      <c r="H77" s="8" t="n">
        <v>1.5</v>
      </c>
      <c r="I77" s="8" t="n">
        <v>1.4</v>
      </c>
    </row>
    <row r="78">
      <c r="A78" s="4" t="inlineStr">
        <is>
          <t>Interest and other income (expense)</t>
        </is>
      </c>
      <c r="B78" s="8" t="n">
        <v>-0.2</v>
      </c>
      <c r="C78" s="4" t="inlineStr">
        <is>
          <t xml:space="preserve"> </t>
        </is>
      </c>
      <c r="D78" s="4" t="inlineStr">
        <is>
          <t xml:space="preserve"> </t>
        </is>
      </c>
      <c r="E78" s="8" t="n">
        <v>-3.1</v>
      </c>
      <c r="F78" s="4" t="inlineStr">
        <is>
          <t xml:space="preserve"> </t>
        </is>
      </c>
      <c r="G78" s="4" t="inlineStr">
        <is>
          <t xml:space="preserve"> </t>
        </is>
      </c>
      <c r="H78" s="5" t="n">
        <v>-1</v>
      </c>
      <c r="I78" s="8" t="n">
        <v>-11.1</v>
      </c>
    </row>
    <row r="79">
      <c r="A79" s="4" t="inlineStr">
        <is>
          <t>Foreign currency translation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mounts Arising During the Current Period, Pretax</t>
        </is>
      </c>
      <c r="B81" s="8" t="n">
        <v>-39.8</v>
      </c>
      <c r="C81" s="4" t="inlineStr">
        <is>
          <t xml:space="preserve"> </t>
        </is>
      </c>
      <c r="D81" s="4" t="inlineStr">
        <is>
          <t xml:space="preserve"> </t>
        </is>
      </c>
      <c r="E81" s="8" t="n">
        <v>-40.8</v>
      </c>
      <c r="F81" s="4" t="inlineStr">
        <is>
          <t xml:space="preserve"> </t>
        </is>
      </c>
      <c r="G81" s="4" t="inlineStr">
        <is>
          <t xml:space="preserve"> </t>
        </is>
      </c>
      <c r="H81" s="8" t="n">
        <v>22.2</v>
      </c>
      <c r="I81" s="8" t="n">
        <v>-68.3</v>
      </c>
    </row>
    <row r="82">
      <c r="A82" s="4" t="inlineStr">
        <is>
          <t>Amounts Arising During the Current Period, Income Tax</t>
        </is>
      </c>
      <c r="B82" s="8" t="n">
        <v>-2.7</v>
      </c>
      <c r="C82" s="4" t="inlineStr">
        <is>
          <t xml:space="preserve"> </t>
        </is>
      </c>
      <c r="D82" s="4" t="inlineStr">
        <is>
          <t xml:space="preserve"> </t>
        </is>
      </c>
      <c r="E82" s="8" t="n">
        <v>-7.3</v>
      </c>
      <c r="F82" s="4" t="inlineStr">
        <is>
          <t xml:space="preserve"> </t>
        </is>
      </c>
      <c r="G82" s="4" t="inlineStr">
        <is>
          <t xml:space="preserve"> </t>
        </is>
      </c>
      <c r="H82" s="8" t="n">
        <v>-0.7</v>
      </c>
      <c r="I82" s="8" t="n">
        <v>-2.9</v>
      </c>
    </row>
    <row r="83">
      <c r="A83" s="4" t="inlineStr">
        <is>
          <t>Amounts Reclassified to Net Income (Loss), Pretax</t>
        </is>
      </c>
      <c r="B83" s="8" t="n">
        <v>-1.2</v>
      </c>
      <c r="C83" s="4" t="inlineStr">
        <is>
          <t xml:space="preserve"> </t>
        </is>
      </c>
      <c r="D83" s="4" t="inlineStr">
        <is>
          <t xml:space="preserve"> </t>
        </is>
      </c>
      <c r="E83" s="8" t="n">
        <v>-1.4</v>
      </c>
      <c r="F83" s="4" t="inlineStr">
        <is>
          <t xml:space="preserve"> </t>
        </is>
      </c>
      <c r="G83" s="4" t="inlineStr">
        <is>
          <t xml:space="preserve"> </t>
        </is>
      </c>
      <c r="H83" s="8" t="n">
        <v>-4.1</v>
      </c>
      <c r="I83" s="8" t="n">
        <v>-4.4</v>
      </c>
    </row>
    <row r="84">
      <c r="A84" s="4" t="inlineStr">
        <is>
          <t>Amounts Reclassified to Net Income (Loss), Income Tax</t>
        </is>
      </c>
      <c r="B84" s="8" t="n">
        <v>0.3</v>
      </c>
      <c r="C84" s="4" t="inlineStr">
        <is>
          <t xml:space="preserve"> </t>
        </is>
      </c>
      <c r="D84" s="4" t="inlineStr">
        <is>
          <t xml:space="preserve"> </t>
        </is>
      </c>
      <c r="E84" s="8" t="n">
        <v>0.3</v>
      </c>
      <c r="F84" s="4" t="inlineStr">
        <is>
          <t xml:space="preserve"> </t>
        </is>
      </c>
      <c r="G84" s="4" t="inlineStr">
        <is>
          <t xml:space="preserve"> </t>
        </is>
      </c>
      <c r="H84" s="5" t="n">
        <v>1</v>
      </c>
      <c r="I84" s="5" t="n">
        <v>1</v>
      </c>
    </row>
    <row r="85">
      <c r="A85" s="4" t="inlineStr">
        <is>
          <t>Other comprehensive income (loss)</t>
        </is>
      </c>
      <c r="B85" s="8" t="n">
        <v>-43.4</v>
      </c>
      <c r="C85" s="4" t="inlineStr">
        <is>
          <t xml:space="preserve"> </t>
        </is>
      </c>
      <c r="D85" s="4" t="inlineStr">
        <is>
          <t xml:space="preserve"> </t>
        </is>
      </c>
      <c r="E85" s="8" t="n">
        <v>-49.2</v>
      </c>
      <c r="F85" s="4" t="inlineStr">
        <is>
          <t xml:space="preserve"> </t>
        </is>
      </c>
      <c r="G85" s="4" t="inlineStr">
        <is>
          <t xml:space="preserve"> </t>
        </is>
      </c>
      <c r="H85" s="8" t="n">
        <v>18.4</v>
      </c>
      <c r="I85" s="8" t="n">
        <v>-74.59999999999999</v>
      </c>
    </row>
    <row r="86">
      <c r="A86" s="4" t="inlineStr">
        <is>
          <t>Unrealized gains (losses) on available-for-sale securities(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mounts Arising During the Current Period, Pretax</t>
        </is>
      </c>
      <c r="B88" s="8" t="n">
        <v>-0.7</v>
      </c>
      <c r="C88" s="4" t="inlineStr">
        <is>
          <t xml:space="preserve"> </t>
        </is>
      </c>
      <c r="D88" s="4" t="inlineStr">
        <is>
          <t xml:space="preserve"> </t>
        </is>
      </c>
      <c r="E88" s="8" t="n">
        <v>0.7</v>
      </c>
      <c r="F88" s="4" t="inlineStr">
        <is>
          <t xml:space="preserve"> </t>
        </is>
      </c>
      <c r="G88" s="4" t="inlineStr">
        <is>
          <t xml:space="preserve"> </t>
        </is>
      </c>
      <c r="H88" s="8" t="n">
        <v>-0.3</v>
      </c>
      <c r="I88" s="5" t="n">
        <v>0</v>
      </c>
    </row>
    <row r="89">
      <c r="A89" s="4" t="inlineStr">
        <is>
          <t>Amounts Arising During the Current Period, Income Tax</t>
        </is>
      </c>
      <c r="B89" s="8" t="n">
        <v>0.2</v>
      </c>
      <c r="C89" s="4" t="inlineStr">
        <is>
          <t xml:space="preserve"> </t>
        </is>
      </c>
      <c r="D89" s="4" t="inlineStr">
        <is>
          <t xml:space="preserve"> </t>
        </is>
      </c>
      <c r="E89" s="8" t="n">
        <v>-0.9</v>
      </c>
      <c r="F89" s="4" t="inlineStr">
        <is>
          <t xml:space="preserve"> </t>
        </is>
      </c>
      <c r="G89" s="4" t="inlineStr">
        <is>
          <t xml:space="preserve"> </t>
        </is>
      </c>
      <c r="H89" s="8" t="n">
        <v>0.1</v>
      </c>
      <c r="I89" s="5" t="n">
        <v>-1</v>
      </c>
    </row>
    <row r="90">
      <c r="A90" s="4" t="inlineStr">
        <is>
          <t>Amounts Reclassified to Net Income (Loss), Pretax</t>
        </is>
      </c>
      <c r="B90" s="8" t="n">
        <v>8.6</v>
      </c>
      <c r="C90" s="4" t="inlineStr">
        <is>
          <t xml:space="preserve"> </t>
        </is>
      </c>
      <c r="D90" s="4" t="inlineStr">
        <is>
          <t xml:space="preserve"> </t>
        </is>
      </c>
      <c r="E90" s="5" t="n">
        <v>0</v>
      </c>
      <c r="F90" s="4" t="inlineStr">
        <is>
          <t xml:space="preserve"> </t>
        </is>
      </c>
      <c r="G90" s="4" t="inlineStr">
        <is>
          <t xml:space="preserve"> </t>
        </is>
      </c>
      <c r="H90" s="8" t="n">
        <v>8.6</v>
      </c>
      <c r="I90" s="5" t="n">
        <v>0</v>
      </c>
    </row>
    <row r="91">
      <c r="A91" s="4" t="inlineStr">
        <is>
          <t>Amounts Reclassified to Net Income (Loss), Income Tax</t>
        </is>
      </c>
      <c r="B91" s="5" t="n">
        <v>-3</v>
      </c>
      <c r="C91" s="4" t="inlineStr">
        <is>
          <t xml:space="preserve"> </t>
        </is>
      </c>
      <c r="D91" s="4" t="inlineStr">
        <is>
          <t xml:space="preserve"> </t>
        </is>
      </c>
      <c r="E91" s="5" t="n">
        <v>0</v>
      </c>
      <c r="F91" s="4" t="inlineStr">
        <is>
          <t xml:space="preserve"> </t>
        </is>
      </c>
      <c r="G91" s="4" t="inlineStr">
        <is>
          <t xml:space="preserve"> </t>
        </is>
      </c>
      <c r="H91" s="5" t="n">
        <v>-3</v>
      </c>
      <c r="I91" s="5" t="n">
        <v>0</v>
      </c>
    </row>
    <row r="92">
      <c r="A92" s="4" t="inlineStr">
        <is>
          <t>Other comprehensive income (loss)</t>
        </is>
      </c>
      <c r="B92" s="8" t="n">
        <v>5.1</v>
      </c>
      <c r="C92" s="4" t="inlineStr">
        <is>
          <t xml:space="preserve"> </t>
        </is>
      </c>
      <c r="D92" s="4" t="inlineStr">
        <is>
          <t xml:space="preserve"> </t>
        </is>
      </c>
      <c r="E92" s="8" t="n">
        <v>-0.2</v>
      </c>
      <c r="F92" s="4" t="inlineStr">
        <is>
          <t xml:space="preserve"> </t>
        </is>
      </c>
      <c r="G92" s="4" t="inlineStr">
        <is>
          <t xml:space="preserve"> </t>
        </is>
      </c>
      <c r="H92" s="8" t="n">
        <v>5.4</v>
      </c>
      <c r="I92" s="5" t="n">
        <v>-1</v>
      </c>
    </row>
    <row r="93">
      <c r="A93" s="4" t="inlineStr">
        <is>
          <t>Unrealized gains (losses) on available-for-sale securities(c) | Reclassification out of accumulated other comprehensive incom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Interest and other income (expense)</t>
        </is>
      </c>
      <c r="B95" s="8" t="n">
        <v>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Gains (losses) on cash flow hedges(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mounts Arising During the Current Period, Pretax</t>
        </is>
      </c>
      <c r="B98" s="8" t="n">
        <v>11.5</v>
      </c>
      <c r="C98" s="4" t="inlineStr">
        <is>
          <t xml:space="preserve"> </t>
        </is>
      </c>
      <c r="D98" s="4" t="inlineStr">
        <is>
          <t xml:space="preserve"> </t>
        </is>
      </c>
      <c r="E98" s="5" t="n">
        <v>12</v>
      </c>
      <c r="F98" s="4" t="inlineStr">
        <is>
          <t xml:space="preserve"> </t>
        </is>
      </c>
      <c r="G98" s="4" t="inlineStr">
        <is>
          <t xml:space="preserve"> </t>
        </is>
      </c>
      <c r="H98" s="8" t="n">
        <v>19.8</v>
      </c>
      <c r="I98" s="8" t="n">
        <v>25.8</v>
      </c>
    </row>
    <row r="99">
      <c r="A99" s="4" t="inlineStr">
        <is>
          <t>Amounts Arising During the Current Period, Income Tax</t>
        </is>
      </c>
      <c r="B99" s="8" t="n">
        <v>-1.6</v>
      </c>
      <c r="C99" s="4" t="inlineStr">
        <is>
          <t xml:space="preserve"> </t>
        </is>
      </c>
      <c r="D99" s="4" t="inlineStr">
        <is>
          <t xml:space="preserve"> </t>
        </is>
      </c>
      <c r="E99" s="8" t="n">
        <v>-2.7</v>
      </c>
      <c r="F99" s="4" t="inlineStr">
        <is>
          <t xml:space="preserve"> </t>
        </is>
      </c>
      <c r="G99" s="4" t="inlineStr">
        <is>
          <t xml:space="preserve"> </t>
        </is>
      </c>
      <c r="H99" s="8" t="n">
        <v>-1.7</v>
      </c>
      <c r="I99" s="8" t="n">
        <v>-4.5</v>
      </c>
    </row>
    <row r="100">
      <c r="A100" s="4" t="inlineStr">
        <is>
          <t>Amounts Reclassified to Net Income (Loss), Pretax</t>
        </is>
      </c>
      <c r="B100" s="8" t="n">
        <v>-4.6</v>
      </c>
      <c r="C100" s="4" t="inlineStr">
        <is>
          <t xml:space="preserve"> </t>
        </is>
      </c>
      <c r="D100" s="4" t="inlineStr">
        <is>
          <t xml:space="preserve"> </t>
        </is>
      </c>
      <c r="E100" s="8" t="n">
        <v>0.2</v>
      </c>
      <c r="F100" s="4" t="inlineStr">
        <is>
          <t xml:space="preserve"> </t>
        </is>
      </c>
      <c r="G100" s="4" t="inlineStr">
        <is>
          <t xml:space="preserve"> </t>
        </is>
      </c>
      <c r="H100" s="8" t="n">
        <v>-5.9</v>
      </c>
      <c r="I100" s="8" t="n">
        <v>11.6</v>
      </c>
    </row>
    <row r="101">
      <c r="A101" s="4" t="inlineStr">
        <is>
          <t>Amounts Reclassified to Net Income (Loss), Income Tax</t>
        </is>
      </c>
      <c r="B101" s="5" t="n">
        <v>1</v>
      </c>
      <c r="C101" s="4" t="inlineStr">
        <is>
          <t xml:space="preserve"> </t>
        </is>
      </c>
      <c r="D101" s="4" t="inlineStr">
        <is>
          <t xml:space="preserve"> </t>
        </is>
      </c>
      <c r="E101" s="5" t="n">
        <v>0</v>
      </c>
      <c r="F101" s="4" t="inlineStr">
        <is>
          <t xml:space="preserve"> </t>
        </is>
      </c>
      <c r="G101" s="4" t="inlineStr">
        <is>
          <t xml:space="preserve"> </t>
        </is>
      </c>
      <c r="H101" s="8" t="n">
        <v>0.5</v>
      </c>
      <c r="I101" s="8" t="n">
        <v>-3.5</v>
      </c>
    </row>
    <row r="102">
      <c r="A102" s="4" t="inlineStr">
        <is>
          <t>Other comprehensive income (loss)</t>
        </is>
      </c>
      <c r="B102" s="6" t="n">
        <v>6.3</v>
      </c>
      <c r="C102" s="4" t="inlineStr">
        <is>
          <t xml:space="preserve"> </t>
        </is>
      </c>
      <c r="D102" s="4" t="inlineStr">
        <is>
          <t xml:space="preserve"> </t>
        </is>
      </c>
      <c r="E102" s="6" t="n">
        <v>9.5</v>
      </c>
      <c r="F102" s="4" t="inlineStr">
        <is>
          <t xml:space="preserve"> </t>
        </is>
      </c>
      <c r="G102" s="4" t="inlineStr">
        <is>
          <t xml:space="preserve"> </t>
        </is>
      </c>
      <c r="H102" s="6" t="n">
        <v>12.7</v>
      </c>
      <c r="I102" s="6" t="n">
        <v>29.4</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es Out Of AOCI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64.2</v>
      </c>
      <c r="C4" s="7" t="n">
        <v>605</v>
      </c>
      <c r="D4" s="6" t="n">
        <v>570.2</v>
      </c>
      <c r="E4" s="6" t="n">
        <v>366.7</v>
      </c>
      <c r="F4" s="6" t="n">
        <v>369.8</v>
      </c>
      <c r="G4" s="6" t="n">
        <v>252.6</v>
      </c>
      <c r="H4" s="6" t="n">
        <v>570.2</v>
      </c>
      <c r="I4" s="6" t="n">
        <v>252.6</v>
      </c>
    </row>
    <row r="5">
      <c r="A5" s="4" t="inlineStr">
        <is>
          <t>Other comprehensive income (loss)</t>
        </is>
      </c>
      <c r="B5" s="8" t="n">
        <v>-30.7</v>
      </c>
      <c r="C5" s="8" t="n">
        <v>30.3</v>
      </c>
      <c r="D5" s="5" t="n">
        <v>36</v>
      </c>
      <c r="E5" s="8" t="n">
        <v>-33.1</v>
      </c>
      <c r="F5" s="8" t="n">
        <v>-39.6</v>
      </c>
      <c r="G5" s="8" t="n">
        <v>49.4</v>
      </c>
      <c r="H5" s="8" t="n">
        <v>35.6</v>
      </c>
      <c r="I5" s="8" t="n">
        <v>-23.3</v>
      </c>
    </row>
    <row r="6">
      <c r="A6" s="4" t="inlineStr">
        <is>
          <t>Ending balance</t>
        </is>
      </c>
      <c r="B6" s="8" t="n">
        <v>584.3</v>
      </c>
      <c r="C6" s="8" t="n">
        <v>664.2</v>
      </c>
      <c r="D6" s="5" t="n">
        <v>605</v>
      </c>
      <c r="E6" s="8" t="n">
        <v>319.2</v>
      </c>
      <c r="F6" s="8" t="n">
        <v>366.7</v>
      </c>
      <c r="G6" s="8" t="n">
        <v>369.8</v>
      </c>
      <c r="H6" s="8" t="n">
        <v>584.3</v>
      </c>
      <c r="I6" s="8" t="n">
        <v>319.2</v>
      </c>
    </row>
    <row r="7">
      <c r="A7" s="4" t="inlineStr">
        <is>
          <t>Benefit Pla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ther Comprehensive Income (Loss), Net of Tax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8" t="n">
        <v>-290.7</v>
      </c>
      <c r="E9" s="4" t="inlineStr">
        <is>
          <t xml:space="preserve"> </t>
        </is>
      </c>
      <c r="F9" s="4" t="inlineStr">
        <is>
          <t xml:space="preserve"> </t>
        </is>
      </c>
      <c r="G9" s="4" t="inlineStr">
        <is>
          <t xml:space="preserve"> </t>
        </is>
      </c>
      <c r="H9" s="8" t="n">
        <v>-290.7</v>
      </c>
      <c r="I9" s="4" t="inlineStr">
        <is>
          <t xml:space="preserve"> </t>
        </is>
      </c>
    </row>
    <row r="10">
      <c r="A10" s="4" t="inlineStr">
        <is>
          <t>Other comprehensive income (loss)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2.3</v>
      </c>
      <c r="I10" s="4" t="inlineStr">
        <is>
          <t xml:space="preserve"> </t>
        </is>
      </c>
    </row>
    <row r="11">
      <c r="A11" s="4" t="inlineStr">
        <is>
          <t>Amounts reclassified from accumulated other comprehensive loss to 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4</v>
      </c>
      <c r="I11" s="4" t="inlineStr">
        <is>
          <t xml:space="preserve"> </t>
        </is>
      </c>
    </row>
    <row r="12">
      <c r="A12" s="4" t="inlineStr">
        <is>
          <t>Other comprehensive income (loss)</t>
        </is>
      </c>
      <c r="B12" s="8" t="n">
        <v>1.3</v>
      </c>
      <c r="C12" s="4" t="inlineStr">
        <is>
          <t xml:space="preserve"> </t>
        </is>
      </c>
      <c r="D12" s="4" t="inlineStr">
        <is>
          <t xml:space="preserve"> </t>
        </is>
      </c>
      <c r="E12" s="8" t="n">
        <v>6.8</v>
      </c>
      <c r="F12" s="4" t="inlineStr">
        <is>
          <t xml:space="preserve"> </t>
        </is>
      </c>
      <c r="G12" s="4" t="inlineStr">
        <is>
          <t xml:space="preserve"> </t>
        </is>
      </c>
      <c r="H12" s="8" t="n">
        <v>-0.9</v>
      </c>
      <c r="I12" s="8" t="n">
        <v>22.9</v>
      </c>
    </row>
    <row r="13">
      <c r="A13" s="4" t="inlineStr">
        <is>
          <t>Ending balance</t>
        </is>
      </c>
      <c r="B13" s="8" t="n">
        <v>-291.6</v>
      </c>
      <c r="C13" s="4" t="inlineStr">
        <is>
          <t xml:space="preserve"> </t>
        </is>
      </c>
      <c r="D13" s="4" t="inlineStr">
        <is>
          <t xml:space="preserve"> </t>
        </is>
      </c>
      <c r="E13" s="4" t="inlineStr">
        <is>
          <t xml:space="preserve"> </t>
        </is>
      </c>
      <c r="F13" s="4" t="inlineStr">
        <is>
          <t xml:space="preserve"> </t>
        </is>
      </c>
      <c r="G13" s="4" t="inlineStr">
        <is>
          <t xml:space="preserve"> </t>
        </is>
      </c>
      <c r="H13" s="8" t="n">
        <v>-291.6</v>
      </c>
      <c r="I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prehensive Income (Loss), Net of Tax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8" t="n">
        <v>-433.8</v>
      </c>
      <c r="E16" s="4" t="inlineStr">
        <is>
          <t xml:space="preserve"> </t>
        </is>
      </c>
      <c r="F16" s="4" t="inlineStr">
        <is>
          <t xml:space="preserve"> </t>
        </is>
      </c>
      <c r="G16" s="4" t="inlineStr">
        <is>
          <t xml:space="preserve"> </t>
        </is>
      </c>
      <c r="H16" s="8" t="n">
        <v>-433.8</v>
      </c>
      <c r="I16" s="4" t="inlineStr">
        <is>
          <t xml:space="preserve"> </t>
        </is>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5.8</v>
      </c>
      <c r="I17" s="4" t="inlineStr">
        <is>
          <t xml:space="preserve"> </t>
        </is>
      </c>
    </row>
    <row r="18">
      <c r="A18" s="4" t="inlineStr">
        <is>
          <t>Amounts reclassified from accumulated other comprehensive loss to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3.1</v>
      </c>
      <c r="I18" s="4" t="inlineStr">
        <is>
          <t xml:space="preserve"> </t>
        </is>
      </c>
    </row>
    <row r="19">
      <c r="A19" s="4" t="inlineStr">
        <is>
          <t>Other comprehensive income (loss)</t>
        </is>
      </c>
      <c r="B19" s="8" t="n">
        <v>-41.9</v>
      </c>
      <c r="C19" s="4" t="inlineStr">
        <is>
          <t xml:space="preserve"> </t>
        </is>
      </c>
      <c r="D19" s="4" t="inlineStr">
        <is>
          <t xml:space="preserve"> </t>
        </is>
      </c>
      <c r="E19" s="8" t="n">
        <v>-45.2</v>
      </c>
      <c r="F19" s="4" t="inlineStr">
        <is>
          <t xml:space="preserve"> </t>
        </is>
      </c>
      <c r="G19" s="4" t="inlineStr">
        <is>
          <t xml:space="preserve"> </t>
        </is>
      </c>
      <c r="H19" s="8" t="n">
        <v>22.7</v>
      </c>
      <c r="I19" s="8" t="n">
        <v>-64.09999999999999</v>
      </c>
    </row>
    <row r="20">
      <c r="A20" s="4" t="inlineStr">
        <is>
          <t>Ending balance</t>
        </is>
      </c>
      <c r="B20" s="8" t="n">
        <v>-411.1</v>
      </c>
      <c r="C20" s="4" t="inlineStr">
        <is>
          <t xml:space="preserve"> </t>
        </is>
      </c>
      <c r="D20" s="4" t="inlineStr">
        <is>
          <t xml:space="preserve"> </t>
        </is>
      </c>
      <c r="E20" s="4" t="inlineStr">
        <is>
          <t xml:space="preserve"> </t>
        </is>
      </c>
      <c r="F20" s="4" t="inlineStr">
        <is>
          <t xml:space="preserve"> </t>
        </is>
      </c>
      <c r="G20" s="4" t="inlineStr">
        <is>
          <t xml:space="preserve"> </t>
        </is>
      </c>
      <c r="H20" s="8" t="n">
        <v>-411.1</v>
      </c>
      <c r="I20" s="4" t="inlineStr">
        <is>
          <t xml:space="preserve"> </t>
        </is>
      </c>
    </row>
    <row r="21">
      <c r="A21" s="4" t="inlineStr">
        <is>
          <t>Unrealized gains (losses) on available-for-sa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ther Comprehensive Income (Loss), Net of Tax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8" t="n">
        <v>-0.6</v>
      </c>
      <c r="E23" s="4" t="inlineStr">
        <is>
          <t xml:space="preserve"> </t>
        </is>
      </c>
      <c r="F23" s="4" t="inlineStr">
        <is>
          <t xml:space="preserve"> </t>
        </is>
      </c>
      <c r="G23" s="4" t="inlineStr">
        <is>
          <t xml:space="preserve"> </t>
        </is>
      </c>
      <c r="H23" s="8" t="n">
        <v>-0.6</v>
      </c>
      <c r="I23" s="4" t="inlineStr">
        <is>
          <t xml:space="preserve"> </t>
        </is>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v>
      </c>
      <c r="I24" s="4" t="inlineStr">
        <is>
          <t xml:space="preserve"> </t>
        </is>
      </c>
    </row>
    <row r="25">
      <c r="A25" s="4" t="inlineStr">
        <is>
          <t>Amounts reclassified from accumulated other comprehensive loss to 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5.6</v>
      </c>
      <c r="I25" s="4" t="inlineStr">
        <is>
          <t xml:space="preserve"> </t>
        </is>
      </c>
    </row>
    <row r="26">
      <c r="A26" s="4" t="inlineStr">
        <is>
          <t>Other comprehensive income (loss)</t>
        </is>
      </c>
      <c r="B26" s="8" t="n">
        <v>5.1</v>
      </c>
      <c r="C26" s="4" t="inlineStr">
        <is>
          <t xml:space="preserve"> </t>
        </is>
      </c>
      <c r="D26" s="4" t="inlineStr">
        <is>
          <t xml:space="preserve"> </t>
        </is>
      </c>
      <c r="E26" s="8" t="n">
        <v>-0.2</v>
      </c>
      <c r="F26" s="4" t="inlineStr">
        <is>
          <t xml:space="preserve"> </t>
        </is>
      </c>
      <c r="G26" s="4" t="inlineStr">
        <is>
          <t xml:space="preserve"> </t>
        </is>
      </c>
      <c r="H26" s="8" t="n">
        <v>5.4</v>
      </c>
      <c r="I26" s="5" t="n">
        <v>-1</v>
      </c>
    </row>
    <row r="27">
      <c r="A27" s="4" t="inlineStr">
        <is>
          <t>Ending balance</t>
        </is>
      </c>
      <c r="B27" s="8" t="n">
        <v>4.8</v>
      </c>
      <c r="C27" s="4" t="inlineStr">
        <is>
          <t xml:space="preserve"> </t>
        </is>
      </c>
      <c r="D27" s="4" t="inlineStr">
        <is>
          <t xml:space="preserve"> </t>
        </is>
      </c>
      <c r="E27" s="4" t="inlineStr">
        <is>
          <t xml:space="preserve"> </t>
        </is>
      </c>
      <c r="F27" s="4" t="inlineStr">
        <is>
          <t xml:space="preserve"> </t>
        </is>
      </c>
      <c r="G27" s="4" t="inlineStr">
        <is>
          <t xml:space="preserve"> </t>
        </is>
      </c>
      <c r="H27" s="8" t="n">
        <v>4.8</v>
      </c>
      <c r="I27" s="4" t="inlineStr">
        <is>
          <t xml:space="preserve"> </t>
        </is>
      </c>
    </row>
    <row r="28">
      <c r="A28" s="4" t="inlineStr">
        <is>
          <t>Gains (Losses) on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ther Comprehensive Income (Loss), Net of Tax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8" t="n">
        <v>24.6</v>
      </c>
      <c r="E30" s="4" t="inlineStr">
        <is>
          <t xml:space="preserve"> </t>
        </is>
      </c>
      <c r="F30" s="4" t="inlineStr">
        <is>
          <t xml:space="preserve"> </t>
        </is>
      </c>
      <c r="G30" s="4" t="inlineStr">
        <is>
          <t xml:space="preserve"> </t>
        </is>
      </c>
      <c r="H30" s="8" t="n">
        <v>24.6</v>
      </c>
      <c r="I30" s="4" t="inlineStr">
        <is>
          <t xml:space="preserve"> </t>
        </is>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18.1</v>
      </c>
      <c r="I31" s="4" t="inlineStr">
        <is>
          <t xml:space="preserve"> </t>
        </is>
      </c>
    </row>
    <row r="32">
      <c r="A32" s="4" t="inlineStr">
        <is>
          <t>Amounts reclassified from accumulated other comprehensive loss to 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5.4</v>
      </c>
      <c r="I32" s="4" t="inlineStr">
        <is>
          <t xml:space="preserve"> </t>
        </is>
      </c>
    </row>
    <row r="33">
      <c r="A33" s="4" t="inlineStr">
        <is>
          <t>Other comprehensive income (loss)</t>
        </is>
      </c>
      <c r="B33" s="8" t="n">
        <v>6.3</v>
      </c>
      <c r="C33" s="4" t="inlineStr">
        <is>
          <t xml:space="preserve"> </t>
        </is>
      </c>
      <c r="D33" s="4" t="inlineStr">
        <is>
          <t xml:space="preserve"> </t>
        </is>
      </c>
      <c r="E33" s="8" t="n">
        <v>9.5</v>
      </c>
      <c r="F33" s="4" t="inlineStr">
        <is>
          <t xml:space="preserve"> </t>
        </is>
      </c>
      <c r="G33" s="4" t="inlineStr">
        <is>
          <t xml:space="preserve"> </t>
        </is>
      </c>
      <c r="H33" s="8" t="n">
        <v>12.7</v>
      </c>
      <c r="I33" s="8" t="n">
        <v>29.4</v>
      </c>
    </row>
    <row r="34">
      <c r="A34" s="4" t="inlineStr">
        <is>
          <t>Ending balance</t>
        </is>
      </c>
      <c r="B34" s="8" t="n">
        <v>37.3</v>
      </c>
      <c r="C34" s="4" t="inlineStr">
        <is>
          <t xml:space="preserve"> </t>
        </is>
      </c>
      <c r="D34" s="4" t="inlineStr">
        <is>
          <t xml:space="preserve"> </t>
        </is>
      </c>
      <c r="E34" s="4" t="inlineStr">
        <is>
          <t xml:space="preserve"> </t>
        </is>
      </c>
      <c r="F34" s="4" t="inlineStr">
        <is>
          <t xml:space="preserve"> </t>
        </is>
      </c>
      <c r="G34" s="4" t="inlineStr">
        <is>
          <t xml:space="preserve"> </t>
        </is>
      </c>
      <c r="H34" s="8" t="n">
        <v>37.3</v>
      </c>
      <c r="I34" s="4" t="inlineStr">
        <is>
          <t xml:space="preserve"> </t>
        </is>
      </c>
    </row>
    <row r="35">
      <c r="A35" s="4" t="inlineStr">
        <is>
          <t>AOCI Attributable to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ther Comprehensive Income (Loss), Net of Tax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8" t="n">
        <v>-631.4</v>
      </c>
      <c r="C37" s="8" t="n">
        <v>-664.7</v>
      </c>
      <c r="D37" s="8" t="n">
        <v>-700.5</v>
      </c>
      <c r="E37" s="8" t="n">
        <v>-891.6</v>
      </c>
      <c r="F37" s="5" t="n">
        <v>-857</v>
      </c>
      <c r="G37" s="8" t="n">
        <v>-907.9</v>
      </c>
      <c r="H37" s="8" t="n">
        <v>-700.5</v>
      </c>
      <c r="I37" s="8" t="n">
        <v>-907.9</v>
      </c>
    </row>
    <row r="38">
      <c r="A38" s="4" t="inlineStr">
        <is>
          <t>Other comprehensive income (loss) before reclassific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41.4</v>
      </c>
      <c r="I38" s="4" t="inlineStr">
        <is>
          <t xml:space="preserve"> </t>
        </is>
      </c>
    </row>
    <row r="39">
      <c r="A39" s="4" t="inlineStr">
        <is>
          <t>Amounts reclassified from accumulated other comprehensive loss to 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1.5</v>
      </c>
      <c r="I39" s="4" t="inlineStr">
        <is>
          <t xml:space="preserve"> </t>
        </is>
      </c>
    </row>
    <row r="40">
      <c r="A40" s="4" t="inlineStr">
        <is>
          <t>Other comprehensive income (loss)</t>
        </is>
      </c>
      <c r="B40" s="8" t="n">
        <v>-29.2</v>
      </c>
      <c r="C40" s="8" t="n">
        <v>33.3</v>
      </c>
      <c r="D40" s="8" t="n">
        <v>35.8</v>
      </c>
      <c r="E40" s="8" t="n">
        <v>-29.1</v>
      </c>
      <c r="F40" s="8" t="n">
        <v>-34.6</v>
      </c>
      <c r="G40" s="8" t="n">
        <v>50.9</v>
      </c>
      <c r="H40" s="8" t="n">
        <v>39.9</v>
      </c>
      <c r="I40" s="8" t="n">
        <v>-12.8</v>
      </c>
    </row>
    <row r="41">
      <c r="A41" s="4" t="inlineStr">
        <is>
          <t>Ending balance</t>
        </is>
      </c>
      <c r="B41" s="6" t="n">
        <v>-660.6</v>
      </c>
      <c r="C41" s="6" t="n">
        <v>-631.4</v>
      </c>
      <c r="D41" s="6" t="n">
        <v>-664.7</v>
      </c>
      <c r="E41" s="6" t="n">
        <v>-920.6</v>
      </c>
      <c r="F41" s="6" t="n">
        <v>-891.6</v>
      </c>
      <c r="G41" s="7" t="n">
        <v>-857</v>
      </c>
      <c r="H41" s="6" t="n">
        <v>-660.6</v>
      </c>
      <c r="I41" s="6" t="n">
        <v>-920.6</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5" customWidth="1" min="5" max="5"/>
    <col width="44" customWidth="1" min="6" max="6"/>
    <col width="22" customWidth="1" min="7" max="7"/>
    <col width="36" customWidth="1" min="8" max="8"/>
    <col width="34" customWidth="1" min="9" max="9"/>
    <col width="22" customWidth="1" min="10" max="10"/>
    <col width="22" customWidth="1" min="11" max="11"/>
    <col width="44" customWidth="1" min="12" max="12"/>
    <col width="36" customWidth="1" min="13" max="13"/>
    <col width="36" customWidth="1" min="14" max="14"/>
    <col width="36" customWidth="1" min="15" max="15"/>
  </cols>
  <sheetData>
    <row r="1">
      <c r="A1" s="1" t="inlineStr">
        <is>
          <t>Fair value of financial instruments (Details) $ in Millions</t>
        </is>
      </c>
      <c r="C1" s="2" t="inlineStr">
        <is>
          <t>3 Months Ended</t>
        </is>
      </c>
      <c r="E1" s="2" t="inlineStr">
        <is>
          <t>9 Months Ended</t>
        </is>
      </c>
    </row>
    <row r="2">
      <c r="B2" s="2" t="inlineStr">
        <is>
          <t>Jul. 15, 2022 USD ($)</t>
        </is>
      </c>
      <c r="C2" s="2" t="inlineStr">
        <is>
          <t>Sep. 30, 2023 USD ($)</t>
        </is>
      </c>
      <c r="D2" s="2" t="inlineStr">
        <is>
          <t>Sep. 30, 2022 USD ($) derivative_instrument</t>
        </is>
      </c>
      <c r="E2" s="2" t="inlineStr">
        <is>
          <t>Sep. 30, 2023 USD ($)</t>
        </is>
      </c>
      <c r="F2" s="2" t="inlineStr">
        <is>
          <t>Sep. 30, 2022 USD ($) derivative_instrument</t>
        </is>
      </c>
      <c r="G2" s="2" t="inlineStr">
        <is>
          <t>Jul. 26, 2023 USD ($)</t>
        </is>
      </c>
      <c r="H2" s="2" t="inlineStr">
        <is>
          <t>Jun. 30, 2023 derivative_instrument</t>
        </is>
      </c>
      <c r="I2" s="2" t="inlineStr">
        <is>
          <t>Dec. 31, 2022 USD ($) Instruments</t>
        </is>
      </c>
      <c r="J2" s="2" t="inlineStr">
        <is>
          <t>Oct. 03, 2022 USD ($)</t>
        </is>
      </c>
      <c r="K2" s="2" t="inlineStr">
        <is>
          <t>Jul. 21, 2022 USD ($)</t>
        </is>
      </c>
      <c r="L2" s="2" t="inlineStr">
        <is>
          <t>Jul. 12, 2022 USD ($) derivative_instrument</t>
        </is>
      </c>
      <c r="M2" s="2" t="inlineStr">
        <is>
          <t>Mar. 31, 2022 derivative_instrument</t>
        </is>
      </c>
      <c r="N2" s="2" t="inlineStr">
        <is>
          <t>Jun. 30, 2021 derivative_instrument</t>
        </is>
      </c>
      <c r="O2" s="2" t="inlineStr">
        <is>
          <t>Mar. 31, 2019 derivative_instrument</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operating income (expense)</t>
        </is>
      </c>
      <c r="B4" s="4" t="inlineStr">
        <is>
          <t xml:space="preserve"> </t>
        </is>
      </c>
      <c r="C4" s="6" t="n">
        <v>-1.3</v>
      </c>
      <c r="D4" s="6" t="n">
        <v>15.7</v>
      </c>
      <c r="E4" s="6" t="n">
        <v>3.2</v>
      </c>
      <c r="F4" s="6" t="n">
        <v>18.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oreign currency transaction gains</t>
        </is>
      </c>
      <c r="B5" s="4" t="inlineStr">
        <is>
          <t xml:space="preserve"> </t>
        </is>
      </c>
      <c r="C5" s="4" t="inlineStr">
        <is>
          <t xml:space="preserve"> </t>
        </is>
      </c>
      <c r="D5" s="4" t="inlineStr">
        <is>
          <t xml:space="preserve"> </t>
        </is>
      </c>
      <c r="E5" s="8" t="n">
        <v>-23.9</v>
      </c>
      <c r="F5" s="8" t="n">
        <v>-24.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expense</t>
        </is>
      </c>
      <c r="B6" s="4" t="inlineStr">
        <is>
          <t xml:space="preserve"> </t>
        </is>
      </c>
      <c r="C6" s="8" t="n">
        <v>53.8</v>
      </c>
      <c r="D6" s="8" t="n">
        <v>34.7</v>
      </c>
      <c r="E6" s="8" t="n">
        <v>151.5</v>
      </c>
      <c r="F6" s="5" t="n">
        <v>9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proceeds from settlement of cross currency swap</t>
        </is>
      </c>
      <c r="B7" s="4" t="inlineStr">
        <is>
          <t xml:space="preserve"> </t>
        </is>
      </c>
      <c r="C7" s="4" t="inlineStr">
        <is>
          <t xml:space="preserve"> </t>
        </is>
      </c>
      <c r="D7" s="4" t="inlineStr">
        <is>
          <t xml:space="preserve"> </t>
        </is>
      </c>
      <c r="E7" s="5" t="n">
        <v>0</v>
      </c>
      <c r="F7" s="8" t="n">
        <v>64.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ntingent consideration payment</t>
        </is>
      </c>
      <c r="B8" s="4" t="inlineStr">
        <is>
          <t xml:space="preserve"> </t>
        </is>
      </c>
      <c r="C8" s="4" t="inlineStr">
        <is>
          <t xml:space="preserve"> </t>
        </is>
      </c>
      <c r="D8" s="4" t="inlineStr">
        <is>
          <t xml:space="preserve"> </t>
        </is>
      </c>
      <c r="E8" s="8" t="n">
        <v>10.5</v>
      </c>
      <c r="F8" s="8" t="n">
        <v>2.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4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tingent consideration</t>
        </is>
      </c>
      <c r="B11" s="4" t="inlineStr">
        <is>
          <t xml:space="preserve"> </t>
        </is>
      </c>
      <c r="C11" s="5" t="n">
        <v>22</v>
      </c>
      <c r="D11" s="4" t="inlineStr">
        <is>
          <t xml:space="preserve"> </t>
        </is>
      </c>
      <c r="E11" s="5" t="n">
        <v>2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teMach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8</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oteMachine | ATM Cash Withdrawal Interchang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4.3</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ingent consideration derecognition gain</t>
        </is>
      </c>
      <c r="B18" s="4" t="inlineStr">
        <is>
          <t xml:space="preserve"> </t>
        </is>
      </c>
      <c r="C18" s="4" t="inlineStr">
        <is>
          <t xml:space="preserve"> </t>
        </is>
      </c>
      <c r="D18" s="4" t="inlineStr">
        <is>
          <t xml:space="preserve"> </t>
        </is>
      </c>
      <c r="E18" s="8" t="n">
        <v>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teMachine | Post-Acquisition Collection of ATM Tax Rate Reb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5</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tingent consideration payment</t>
        </is>
      </c>
      <c r="B22" s="4" t="inlineStr">
        <is>
          <t xml:space="preserve"> </t>
        </is>
      </c>
      <c r="C22" s="4" t="inlineStr">
        <is>
          <t xml:space="preserve"> </t>
        </is>
      </c>
      <c r="D22" s="4" t="inlineStr">
        <is>
          <t xml:space="preserve"> </t>
        </is>
      </c>
      <c r="E22" s="8" t="n">
        <v>9.69999999999999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ot Designated as Hedging Instrument | Foreign Exchange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otional value of nonderivative instruments</t>
        </is>
      </c>
      <c r="B25" s="4" t="inlineStr">
        <is>
          <t xml:space="preserve"> </t>
        </is>
      </c>
      <c r="C25" s="4" t="inlineStr">
        <is>
          <t xml:space="preserve"> </t>
        </is>
      </c>
      <c r="D25" s="4" t="inlineStr">
        <is>
          <t xml:space="preserve"> </t>
        </is>
      </c>
      <c r="E25" s="7" t="n">
        <v>5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ighted average maturity</t>
        </is>
      </c>
      <c r="B26" s="4" t="inlineStr">
        <is>
          <t xml:space="preserve"> </t>
        </is>
      </c>
      <c r="C26" s="4" t="inlineStr">
        <is>
          <t xml:space="preserve"> </t>
        </is>
      </c>
      <c r="D26" s="4" t="inlineStr">
        <is>
          <t xml:space="preserve"> </t>
        </is>
      </c>
      <c r="E26" s="4" t="inlineStr">
        <is>
          <t>1 month</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 Designated as Hedging Instrument | Foreign Exchange Contract | Other operating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ain (loss) on foreign currency contract</t>
        </is>
      </c>
      <c r="B29" s="4" t="inlineStr">
        <is>
          <t xml:space="preserve"> </t>
        </is>
      </c>
      <c r="C29" s="8" t="n">
        <v>4.3</v>
      </c>
      <c r="D29" s="8" t="n">
        <v>25.4</v>
      </c>
      <c r="E29" s="6" t="n">
        <v>22.9</v>
      </c>
      <c r="F29" s="8" t="n">
        <v>58.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 Designated as Hedging Instrument | Foreign Exchange Contract | Level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air value of derivative instruments, net</t>
        </is>
      </c>
      <c r="B32" s="4" t="inlineStr">
        <is>
          <t xml:space="preserve"> </t>
        </is>
      </c>
      <c r="C32" s="8" t="n">
        <v>6.3</v>
      </c>
      <c r="D32" s="4" t="inlineStr">
        <is>
          <t xml:space="preserve"> </t>
        </is>
      </c>
      <c r="E32" s="8" t="n">
        <v>6.3</v>
      </c>
      <c r="F32" s="4" t="inlineStr">
        <is>
          <t xml:space="preserve"> </t>
        </is>
      </c>
      <c r="G32" s="4" t="inlineStr">
        <is>
          <t xml:space="preserve"> </t>
        </is>
      </c>
      <c r="H32" s="4" t="inlineStr">
        <is>
          <t xml:space="preserve"> </t>
        </is>
      </c>
      <c r="I32" s="7" t="n">
        <v>-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signated as Hedging Instrument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derivative instrument (gains) losses included in interest expense</t>
        </is>
      </c>
      <c r="B35" s="4" t="inlineStr">
        <is>
          <t xml:space="preserve"> </t>
        </is>
      </c>
      <c r="C35" s="8" t="n">
        <v>-6.6</v>
      </c>
      <c r="D35" s="8" t="n">
        <v>-1.1</v>
      </c>
      <c r="E35" s="6" t="n">
        <v>-18.5</v>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signated as Hedging Instrument | Currency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eighted average maturity</t>
        </is>
      </c>
      <c r="B38" s="4" t="inlineStr">
        <is>
          <t xml:space="preserve"> </t>
        </is>
      </c>
      <c r="C38" s="4" t="inlineStr">
        <is>
          <t xml:space="preserve"> </t>
        </is>
      </c>
      <c r="D38" s="4" t="inlineStr">
        <is>
          <t xml:space="preserve"> </t>
        </is>
      </c>
      <c r="E38" s="4" t="inlineStr">
        <is>
          <t>1 month 6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tional value of derivative instrument</t>
        </is>
      </c>
      <c r="B39" s="4" t="inlineStr">
        <is>
          <t xml:space="preserve"> </t>
        </is>
      </c>
      <c r="C39" s="5" t="n">
        <v>30</v>
      </c>
      <c r="D39" s="4" t="inlineStr">
        <is>
          <t xml:space="preserve"> </t>
        </is>
      </c>
      <c r="E39" s="7" t="n">
        <v>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operating income (expense)</t>
        </is>
      </c>
      <c r="B40" s="4" t="inlineStr">
        <is>
          <t xml:space="preserve"> </t>
        </is>
      </c>
      <c r="C40" s="8" t="n">
        <v>0.5</v>
      </c>
      <c r="D40" s="8" t="n">
        <v>-0.3</v>
      </c>
      <c r="E40" s="8" t="n">
        <v>7.7</v>
      </c>
      <c r="F40" s="8" t="n">
        <v>6.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reign currency transaction gains</t>
        </is>
      </c>
      <c r="B41" s="4" t="inlineStr">
        <is>
          <t xml:space="preserve"> </t>
        </is>
      </c>
      <c r="C41" s="8" t="n">
        <v>0.5</v>
      </c>
      <c r="D41" s="8" t="n">
        <v>-0.3</v>
      </c>
      <c r="E41" s="8" t="n">
        <v>7.7</v>
      </c>
      <c r="F41" s="8" t="n">
        <v>6.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expense</t>
        </is>
      </c>
      <c r="B42" s="4" t="inlineStr">
        <is>
          <t xml:space="preserve"> </t>
        </is>
      </c>
      <c r="C42" s="8" t="n">
        <v>0.2</v>
      </c>
      <c r="D42" s="8" t="n">
        <v>0.3</v>
      </c>
      <c r="E42" s="8" t="n">
        <v>0.7</v>
      </c>
      <c r="F42" s="5"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oreign currency derivative instrument gains (losses)</t>
        </is>
      </c>
      <c r="B43" s="4" t="inlineStr">
        <is>
          <t xml:space="preserve"> </t>
        </is>
      </c>
      <c r="C43" s="8" t="n">
        <v>-0.7</v>
      </c>
      <c r="D43" s="5" t="n">
        <v>0</v>
      </c>
      <c r="E43" s="8" t="n">
        <v>-8.4</v>
      </c>
      <c r="F43" s="8" t="n">
        <v>-7.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signated as Hedging Instrument | Currency Swap | 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air value of contract, asset position</t>
        </is>
      </c>
      <c r="B46" s="4" t="inlineStr">
        <is>
          <t xml:space="preserve"> </t>
        </is>
      </c>
      <c r="C46" s="8" t="n">
        <v>7.2</v>
      </c>
      <c r="D46" s="4" t="inlineStr">
        <is>
          <t xml:space="preserve"> </t>
        </is>
      </c>
      <c r="E46" s="6" t="n">
        <v>7.2</v>
      </c>
      <c r="F46" s="4" t="inlineStr">
        <is>
          <t xml:space="preserve"> </t>
        </is>
      </c>
      <c r="G46" s="4" t="inlineStr">
        <is>
          <t xml:space="preserve"> </t>
        </is>
      </c>
      <c r="H46" s="4" t="inlineStr">
        <is>
          <t xml:space="preserve"> </t>
        </is>
      </c>
      <c r="I46" s="8" t="n">
        <v>14.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signated as Hedging Instrument | $400 million interest rate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eighted average maturity</t>
        </is>
      </c>
      <c r="B49" s="4" t="inlineStr">
        <is>
          <t xml:space="preserve"> </t>
        </is>
      </c>
      <c r="C49" s="4" t="inlineStr">
        <is>
          <t xml:space="preserve"> </t>
        </is>
      </c>
      <c r="D49" s="4" t="inlineStr">
        <is>
          <t xml:space="preserve"> </t>
        </is>
      </c>
      <c r="E49" s="4" t="inlineStr">
        <is>
          <t>2 months 12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ional value of derivative instrument</t>
        </is>
      </c>
      <c r="B50" s="4" t="inlineStr">
        <is>
          <t xml:space="preserve"> </t>
        </is>
      </c>
      <c r="C50" s="5" t="n">
        <v>400</v>
      </c>
      <c r="D50" s="4" t="inlineStr">
        <is>
          <t xml:space="preserve"> </t>
        </is>
      </c>
      <c r="E50" s="7" t="n">
        <v>4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instruments held | derivative_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v>
      </c>
    </row>
    <row r="52">
      <c r="A52" s="4" t="inlineStr">
        <is>
          <t>Designated as Hedging Instrument | $400 million interest rate swap |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Securities, Available-for-sa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ir value of swap, asset position</t>
        </is>
      </c>
      <c r="B54" s="4" t="inlineStr">
        <is>
          <t xml:space="preserve"> </t>
        </is>
      </c>
      <c r="C54" s="8" t="n">
        <v>4.1</v>
      </c>
      <c r="D54" s="4" t="inlineStr">
        <is>
          <t xml:space="preserve"> </t>
        </is>
      </c>
      <c r="E54" s="8" t="n">
        <v>4.1</v>
      </c>
      <c r="F54" s="4" t="inlineStr">
        <is>
          <t xml:space="preserve"> </t>
        </is>
      </c>
      <c r="G54" s="4" t="inlineStr">
        <is>
          <t xml:space="preserve"> </t>
        </is>
      </c>
      <c r="H54" s="4" t="inlineStr">
        <is>
          <t xml:space="preserve"> </t>
        </is>
      </c>
      <c r="I54" s="5" t="n">
        <v>1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et derivative instrument (gains) losses included in interest expense</t>
        </is>
      </c>
      <c r="B55" s="4" t="inlineStr">
        <is>
          <t xml:space="preserve"> </t>
        </is>
      </c>
      <c r="C55" s="8" t="n">
        <v>-5.4</v>
      </c>
      <c r="D55" s="8" t="n">
        <v>0.2</v>
      </c>
      <c r="E55" s="6" t="n">
        <v>-14.4</v>
      </c>
      <c r="F55" s="6" t="n">
        <v>4.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signated as Hedging Instrument | $200 million interest rate swa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Securities, Available-for-sa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instruments held | derivative_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v>
      </c>
      <c r="N58" s="4" t="inlineStr">
        <is>
          <t xml:space="preserve"> </t>
        </is>
      </c>
      <c r="O58" s="4" t="inlineStr">
        <is>
          <t xml:space="preserve"> </t>
        </is>
      </c>
    </row>
    <row r="59">
      <c r="A59" s="4" t="inlineStr">
        <is>
          <t>Designated as Hedging Instrument | $200 million interest rate swap | Gains (losses) on cash flow hed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Securities, Available-for-sa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umulative net gain in AOCI</t>
        </is>
      </c>
      <c r="B61" s="4" t="inlineStr">
        <is>
          <t xml:space="preserve"> </t>
        </is>
      </c>
      <c r="C61" s="4" t="inlineStr">
        <is>
          <t xml:space="preserve"> </t>
        </is>
      </c>
      <c r="D61" s="6" t="n">
        <v>9.19999999999999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signated as Hedging Instrument | $200 million interest rate swap amen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eighted average maturity</t>
        </is>
      </c>
      <c r="B64" s="4" t="inlineStr">
        <is>
          <t xml:space="preserve"> </t>
        </is>
      </c>
      <c r="C64" s="4" t="inlineStr">
        <is>
          <t xml:space="preserve"> </t>
        </is>
      </c>
      <c r="D64" s="4" t="inlineStr">
        <is>
          <t xml:space="preserve"> </t>
        </is>
      </c>
      <c r="E64" s="4" t="inlineStr">
        <is>
          <t>1 year 10 months 24 day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tional value of derivative instrument</t>
        </is>
      </c>
      <c r="B65" s="4" t="inlineStr">
        <is>
          <t xml:space="preserve"> </t>
        </is>
      </c>
      <c r="C65" s="5" t="n">
        <v>200</v>
      </c>
      <c r="D65" s="4" t="inlineStr">
        <is>
          <t xml:space="preserve"> </t>
        </is>
      </c>
      <c r="E65" s="7" t="n">
        <v>2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instruments held | derivative_instrument</t>
        </is>
      </c>
      <c r="B66" s="4" t="inlineStr">
        <is>
          <t xml:space="preserve"> </t>
        </is>
      </c>
      <c r="C66" s="4" t="inlineStr">
        <is>
          <t xml:space="preserve"> </t>
        </is>
      </c>
      <c r="D66" s="5" t="n">
        <v>3</v>
      </c>
      <c r="E66" s="4" t="inlineStr">
        <is>
          <t xml:space="preserve"> </t>
        </is>
      </c>
      <c r="F66" s="5" t="n">
        <v>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signated as Hedging Instrument | $200 million interest rate swap amended | Level 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ir value of swap, asset position</t>
        </is>
      </c>
      <c r="B69" s="4" t="inlineStr">
        <is>
          <t xml:space="preserve"> </t>
        </is>
      </c>
      <c r="C69" s="8" t="n">
        <v>18.4</v>
      </c>
      <c r="D69" s="4" t="inlineStr">
        <is>
          <t xml:space="preserve"> </t>
        </is>
      </c>
      <c r="E69" s="6" t="n">
        <v>18.4</v>
      </c>
      <c r="F69" s="4" t="inlineStr">
        <is>
          <t xml:space="preserve"> </t>
        </is>
      </c>
      <c r="G69" s="4" t="inlineStr">
        <is>
          <t xml:space="preserve"> </t>
        </is>
      </c>
      <c r="H69" s="4" t="inlineStr">
        <is>
          <t xml:space="preserve"> </t>
        </is>
      </c>
      <c r="I69" s="6" t="n">
        <v>16.4</v>
      </c>
      <c r="J69" s="4" t="inlineStr">
        <is>
          <t xml:space="preserve"> </t>
        </is>
      </c>
      <c r="K69" s="6" t="n">
        <v>9.199999999999999</v>
      </c>
      <c r="L69" s="4" t="inlineStr">
        <is>
          <t xml:space="preserve"> </t>
        </is>
      </c>
      <c r="M69" s="4" t="inlineStr">
        <is>
          <t xml:space="preserve"> </t>
        </is>
      </c>
      <c r="N69" s="4" t="inlineStr">
        <is>
          <t xml:space="preserve"> </t>
        </is>
      </c>
      <c r="O69" s="4" t="inlineStr">
        <is>
          <t xml:space="preserve"> </t>
        </is>
      </c>
    </row>
    <row r="70">
      <c r="A70" s="4" t="inlineStr">
        <is>
          <t>Designated as Hedging Instrument | $175 million interest rate swap</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eighted average maturity</t>
        </is>
      </c>
      <c r="B72" s="4" t="inlineStr">
        <is>
          <t xml:space="preserve"> </t>
        </is>
      </c>
      <c r="C72" s="4" t="inlineStr">
        <is>
          <t xml:space="preserve"> </t>
        </is>
      </c>
      <c r="D72" s="4" t="inlineStr">
        <is>
          <t xml:space="preserve"> </t>
        </is>
      </c>
      <c r="E72" s="4" t="inlineStr">
        <is>
          <t>1 year 10 months 24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tional value of derivative instrument</t>
        </is>
      </c>
      <c r="B73" s="4" t="inlineStr">
        <is>
          <t xml:space="preserve"> </t>
        </is>
      </c>
      <c r="C73" s="5" t="n">
        <v>175</v>
      </c>
      <c r="D73" s="4" t="inlineStr">
        <is>
          <t xml:space="preserve"> </t>
        </is>
      </c>
      <c r="E73" s="7" t="n">
        <v>1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instruments held |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signated as Hedging Instrument | $175 million interest rate swap |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air value of swap, asset position</t>
        </is>
      </c>
      <c r="B77" s="4" t="inlineStr">
        <is>
          <t xml:space="preserve"> </t>
        </is>
      </c>
      <c r="C77" s="5" t="n">
        <v>5</v>
      </c>
      <c r="D77" s="4" t="inlineStr">
        <is>
          <t xml:space="preserve"> </t>
        </is>
      </c>
      <c r="E77" s="7" t="n">
        <v>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air value of swap,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signated as Hedging Instrument | $400 million interest rate swap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eighted average maturity</t>
        </is>
      </c>
      <c r="B81" s="4" t="inlineStr">
        <is>
          <t xml:space="preserve"> </t>
        </is>
      </c>
      <c r="C81" s="4" t="inlineStr">
        <is>
          <t xml:space="preserve"> </t>
        </is>
      </c>
      <c r="D81" s="4" t="inlineStr">
        <is>
          <t xml:space="preserve"> </t>
        </is>
      </c>
      <c r="E81" s="4" t="inlineStr">
        <is>
          <t>2 years 1 month 6 days</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otional value of derivative instrument</t>
        </is>
      </c>
      <c r="B82" s="4" t="inlineStr">
        <is>
          <t xml:space="preserve"> </t>
        </is>
      </c>
      <c r="C82" s="5" t="n">
        <v>400</v>
      </c>
      <c r="D82" s="4" t="inlineStr">
        <is>
          <t xml:space="preserve"> </t>
        </is>
      </c>
      <c r="E82" s="7" t="n">
        <v>4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instruments held | derivative_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signated as Hedging Instrument | $400 million interest rate swap 2023 | Level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Securities, Available-for-sa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Fair value of swap, asset position</t>
        </is>
      </c>
      <c r="B86" s="4" t="inlineStr">
        <is>
          <t xml:space="preserve"> </t>
        </is>
      </c>
      <c r="C86" s="8" t="n">
        <v>14.8</v>
      </c>
      <c r="D86" s="4" t="inlineStr">
        <is>
          <t xml:space="preserve"> </t>
        </is>
      </c>
      <c r="E86" s="8" t="n">
        <v>14.8</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signated as Hedging Instrument | $400 million cross currency swa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Securities, Available-for-sa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instruments held | derivative_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0</v>
      </c>
      <c r="O89" s="4" t="inlineStr">
        <is>
          <t xml:space="preserve"> </t>
        </is>
      </c>
    </row>
    <row r="90">
      <c r="A90" s="4" t="inlineStr">
        <is>
          <t>Cash proceeds from settlement of cross currency swap</t>
        </is>
      </c>
      <c r="B90" s="7" t="n">
        <v>6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signated as Hedging Instrument | $400 million cross currency swap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t derivative instrument (gains) losses included in interest expense</t>
        </is>
      </c>
      <c r="B93" s="4" t="inlineStr">
        <is>
          <t xml:space="preserve"> </t>
        </is>
      </c>
      <c r="C93" s="4" t="inlineStr">
        <is>
          <t xml:space="preserve"> </t>
        </is>
      </c>
      <c r="D93" s="6" t="n">
        <v>-1.3</v>
      </c>
      <c r="E93" s="4" t="inlineStr">
        <is>
          <t xml:space="preserve"> </t>
        </is>
      </c>
      <c r="F93" s="6" t="n">
        <v>-4.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esignated as Hedging Instrument | $400 million cross currency swap 202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otional value of derivative instrument</t>
        </is>
      </c>
      <c r="B96" s="4" t="inlineStr">
        <is>
          <t xml:space="preserve"> </t>
        </is>
      </c>
      <c r="C96" s="5" t="n">
        <v>400</v>
      </c>
      <c r="D96" s="4" t="inlineStr">
        <is>
          <t xml:space="preserve"> </t>
        </is>
      </c>
      <c r="E96" s="5" t="n">
        <v>4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400</v>
      </c>
      <c r="M96" s="4" t="inlineStr">
        <is>
          <t xml:space="preserve"> </t>
        </is>
      </c>
      <c r="N96" s="4" t="inlineStr">
        <is>
          <t xml:space="preserve"> </t>
        </is>
      </c>
      <c r="O96" s="4" t="inlineStr">
        <is>
          <t xml:space="preserve"> </t>
        </is>
      </c>
    </row>
    <row r="97">
      <c r="A97" s="4" t="inlineStr">
        <is>
          <t>Number of instruments held | derivative_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9</v>
      </c>
      <c r="M97" s="4" t="inlineStr">
        <is>
          <t xml:space="preserve"> </t>
        </is>
      </c>
      <c r="N97" s="4" t="inlineStr">
        <is>
          <t xml:space="preserve"> </t>
        </is>
      </c>
      <c r="O97" s="4" t="inlineStr">
        <is>
          <t xml:space="preserve"> </t>
        </is>
      </c>
    </row>
    <row r="98">
      <c r="A98" s="4" t="inlineStr">
        <is>
          <t>Designated as Hedging Instrument | $400 million cross currency swap 2022 | Level 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Fair value of contract, liability position</t>
        </is>
      </c>
      <c r="B100" s="4" t="inlineStr">
        <is>
          <t xml:space="preserve"> </t>
        </is>
      </c>
      <c r="C100" s="8" t="n">
        <v>17.3</v>
      </c>
      <c r="D100" s="4" t="inlineStr">
        <is>
          <t xml:space="preserve"> </t>
        </is>
      </c>
      <c r="E100" s="8" t="n">
        <v>17.3</v>
      </c>
      <c r="F100" s="4" t="inlineStr">
        <is>
          <t xml:space="preserve"> </t>
        </is>
      </c>
      <c r="G100" s="4" t="inlineStr">
        <is>
          <t xml:space="preserve"> </t>
        </is>
      </c>
      <c r="H100" s="4" t="inlineStr">
        <is>
          <t xml:space="preserve"> </t>
        </is>
      </c>
      <c r="I100" s="8" t="n">
        <v>11.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et derivative instrument (gains) losses included in interest expense</t>
        </is>
      </c>
      <c r="B101" s="4" t="inlineStr">
        <is>
          <t xml:space="preserve"> </t>
        </is>
      </c>
      <c r="C101" s="8" t="n">
        <v>-1.2</v>
      </c>
      <c r="D101" s="4" t="inlineStr">
        <is>
          <t xml:space="preserve"> </t>
        </is>
      </c>
      <c r="E101" s="6" t="n">
        <v>-4.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signated as Hedging Instrument | $215 million cross currency swa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Securities, Available-for-sa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eighted average maturity</t>
        </is>
      </c>
      <c r="B104" s="4" t="inlineStr">
        <is>
          <t xml:space="preserve"> </t>
        </is>
      </c>
      <c r="C104" s="4" t="inlineStr">
        <is>
          <t xml:space="preserve"> </t>
        </is>
      </c>
      <c r="D104" s="4" t="inlineStr">
        <is>
          <t xml:space="preserve"> </t>
        </is>
      </c>
      <c r="E104" s="4" t="inlineStr">
        <is>
          <t>2 years 1 month 6 day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otional value of derivative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215</v>
      </c>
      <c r="M105" s="4" t="inlineStr">
        <is>
          <t xml:space="preserve"> </t>
        </is>
      </c>
      <c r="N105" s="4" t="inlineStr">
        <is>
          <t xml:space="preserve"> </t>
        </is>
      </c>
      <c r="O105" s="4" t="inlineStr">
        <is>
          <t xml:space="preserve"> </t>
        </is>
      </c>
    </row>
    <row r="106">
      <c r="A106" s="4" t="inlineStr">
        <is>
          <t>Designated as Hedging Instrument | $185 million cross currency swap</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 Securities, Available-for-sa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eighted average maturity</t>
        </is>
      </c>
      <c r="B108" s="4" t="inlineStr">
        <is>
          <t xml:space="preserve"> </t>
        </is>
      </c>
      <c r="C108" s="4" t="inlineStr">
        <is>
          <t xml:space="preserve"> </t>
        </is>
      </c>
      <c r="D108" s="4" t="inlineStr">
        <is>
          <t xml:space="preserve"> </t>
        </is>
      </c>
      <c r="E108" s="4" t="inlineStr">
        <is>
          <t>6 years 3 months 18 day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otional value of derivative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185</v>
      </c>
      <c r="M109" s="4" t="inlineStr">
        <is>
          <t xml:space="preserve"> </t>
        </is>
      </c>
      <c r="N109" s="4" t="inlineStr">
        <is>
          <t xml:space="preserve"> </t>
        </is>
      </c>
      <c r="O109" s="4" t="inlineStr">
        <is>
          <t xml:space="preserve"> </t>
        </is>
      </c>
    </row>
    <row r="110">
      <c r="A110" s="4" t="inlineStr">
        <is>
          <t>Designated as Hedging Instrument | $215 million cross currency swap I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Securities, Available-for-sa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otional value of derivative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7" t="n">
        <v>21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repaid expenses and other | Not Designated as Hedging Instrument | Foreign Exchange Contract | Level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Securities, Available-for-sa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Fair value of derivative instruments, asset</t>
        </is>
      </c>
      <c r="B115" s="4" t="inlineStr">
        <is>
          <t xml:space="preserve"> </t>
        </is>
      </c>
      <c r="C115" s="8" t="n">
        <v>9.199999999999999</v>
      </c>
      <c r="D115" s="4" t="inlineStr">
        <is>
          <t xml:space="preserve"> </t>
        </is>
      </c>
      <c r="E115" s="6" t="n">
        <v>9.199999999999999</v>
      </c>
      <c r="F115" s="4" t="inlineStr">
        <is>
          <t xml:space="preserve"> </t>
        </is>
      </c>
      <c r="G115" s="4" t="inlineStr">
        <is>
          <t xml:space="preserve"> </t>
        </is>
      </c>
      <c r="H115" s="4" t="inlineStr">
        <is>
          <t xml:space="preserve"> </t>
        </is>
      </c>
      <c r="I115" s="8" t="n">
        <v>3.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Prepaid expenses and other | Designated as Hedging Instrument | $400 million interest rate swap | Level 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Securities, Available-for-sa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air value of swap, asset posi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8" t="n">
        <v>9.30000000000000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repaid expenses and other | Designated as Hedging Instrument | $200 million interest rate swap amended | Level 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Debt Securities, Available-for-sa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Fair value of swap, asset position</t>
        </is>
      </c>
      <c r="B121" s="4" t="inlineStr">
        <is>
          <t xml:space="preserve"> </t>
        </is>
      </c>
      <c r="C121" s="5" t="n">
        <v>7</v>
      </c>
      <c r="D121" s="4" t="inlineStr">
        <is>
          <t xml:space="preserve"> </t>
        </is>
      </c>
      <c r="E121" s="5" t="n">
        <v>7</v>
      </c>
      <c r="F121" s="4" t="inlineStr">
        <is>
          <t xml:space="preserve"> </t>
        </is>
      </c>
      <c r="G121" s="4" t="inlineStr">
        <is>
          <t xml:space="preserve"> </t>
        </is>
      </c>
      <c r="H121" s="4" t="inlineStr">
        <is>
          <t xml:space="preserve"> </t>
        </is>
      </c>
      <c r="I121" s="5" t="n">
        <v>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repaid expenses and other | Designated as Hedging Instrument | $175 million interest rate swap | Level 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Securities, Available-for-sa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Fair value of swap, asset position</t>
        </is>
      </c>
      <c r="B124" s="4" t="inlineStr">
        <is>
          <t xml:space="preserve"> </t>
        </is>
      </c>
      <c r="C124" s="5" t="n">
        <v>3</v>
      </c>
      <c r="D124" s="4" t="inlineStr">
        <is>
          <t xml:space="preserve"> </t>
        </is>
      </c>
      <c r="E124" s="5" t="n">
        <v>3</v>
      </c>
      <c r="F124" s="4" t="inlineStr">
        <is>
          <t xml:space="preserve"> </t>
        </is>
      </c>
      <c r="G124" s="4" t="inlineStr">
        <is>
          <t xml:space="preserve"> </t>
        </is>
      </c>
      <c r="H124" s="4" t="inlineStr">
        <is>
          <t xml:space="preserve"> </t>
        </is>
      </c>
      <c r="I124" s="5" t="n">
        <v>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epaid expenses and other | Designated as Hedging Instrument | $400 million interest rate swap 2023 | Level 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 Securities, Available-for-sa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Fair value of swap, asset position</t>
        </is>
      </c>
      <c r="B127" s="4" t="inlineStr">
        <is>
          <t xml:space="preserve"> </t>
        </is>
      </c>
      <c r="C127" s="8" t="n">
        <v>5.6</v>
      </c>
      <c r="D127" s="4" t="inlineStr">
        <is>
          <t xml:space="preserve"> </t>
        </is>
      </c>
      <c r="E127" s="8" t="n">
        <v>5.6</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repaid expenses and other | Designated as Hedging Instrument | $400 million cross currency swap 2022 | Level 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 Securities, Available-for-sa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air value of contract, liability position</t>
        </is>
      </c>
      <c r="B130" s="4" t="inlineStr">
        <is>
          <t xml:space="preserve"> </t>
        </is>
      </c>
      <c r="C130" s="8" t="n">
        <v>5.6</v>
      </c>
      <c r="D130" s="4" t="inlineStr">
        <is>
          <t xml:space="preserve"> </t>
        </is>
      </c>
      <c r="E130" s="8" t="n">
        <v>5.6</v>
      </c>
      <c r="F130" s="4" t="inlineStr">
        <is>
          <t xml:space="preserve"> </t>
        </is>
      </c>
      <c r="G130" s="4" t="inlineStr">
        <is>
          <t xml:space="preserve"> </t>
        </is>
      </c>
      <c r="H130" s="4" t="inlineStr">
        <is>
          <t xml:space="preserve"> </t>
        </is>
      </c>
      <c r="I130" s="8" t="n">
        <v>5.6</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rued liabilities | Not Designated as Hedging Instrument | Foreign Exchange Contract | Level 2</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Securities, Available-for-sa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Fair value of derivative instruments, liability</t>
        </is>
      </c>
      <c r="B133" s="4" t="inlineStr">
        <is>
          <t xml:space="preserve"> </t>
        </is>
      </c>
      <c r="C133" s="8" t="n">
        <v>2.9</v>
      </c>
      <c r="D133" s="4" t="inlineStr">
        <is>
          <t xml:space="preserve"> </t>
        </is>
      </c>
      <c r="E133" s="8" t="n">
        <v>2.9</v>
      </c>
      <c r="F133" s="4" t="inlineStr">
        <is>
          <t xml:space="preserve"> </t>
        </is>
      </c>
      <c r="G133" s="4" t="inlineStr">
        <is>
          <t xml:space="preserve"> </t>
        </is>
      </c>
      <c r="H133" s="4" t="inlineStr">
        <is>
          <t xml:space="preserve"> </t>
        </is>
      </c>
      <c r="I133" s="8" t="n">
        <v>10.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Other assets | Designated as Hedging Instrument | $400 million interest rate swap | Level 2</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Securities, Available-for-sa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Fair value of swap, asset posi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8" t="n">
        <v>0.7</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Other assets | Designated as Hedging Instrument | $200 million interest rate swap amended | Level 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Securities, Available-for-sa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Fair value of swap, asset position</t>
        </is>
      </c>
      <c r="B139" s="4" t="inlineStr">
        <is>
          <t xml:space="preserve"> </t>
        </is>
      </c>
      <c r="C139" s="8" t="n">
        <v>11.4</v>
      </c>
      <c r="D139" s="4" t="inlineStr">
        <is>
          <t xml:space="preserve"> </t>
        </is>
      </c>
      <c r="E139" s="8" t="n">
        <v>11.4</v>
      </c>
      <c r="F139" s="4" t="inlineStr">
        <is>
          <t xml:space="preserve"> </t>
        </is>
      </c>
      <c r="G139" s="4" t="inlineStr">
        <is>
          <t xml:space="preserve"> </t>
        </is>
      </c>
      <c r="H139" s="4" t="inlineStr">
        <is>
          <t xml:space="preserve"> </t>
        </is>
      </c>
      <c r="I139" s="8" t="n">
        <v>10.4</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Other assets | Designated as Hedging Instrument | $175 million interest rate swap | Level 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Securities, Available-for-sa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Fair value of swap, asset position</t>
        </is>
      </c>
      <c r="B142" s="4" t="inlineStr">
        <is>
          <t xml:space="preserve"> </t>
        </is>
      </c>
      <c r="C142" s="5" t="n">
        <v>2</v>
      </c>
      <c r="D142" s="4" t="inlineStr">
        <is>
          <t xml:space="preserve"> </t>
        </is>
      </c>
      <c r="E142" s="5" t="n">
        <v>2</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Other assets | Designated as Hedging Instrument | $400 million interest rate swap 2023 | Level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Debt Securities, Available-for-sa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Fair value of swap, asset position</t>
        </is>
      </c>
      <c r="B145" s="4" t="inlineStr">
        <is>
          <t xml:space="preserve"> </t>
        </is>
      </c>
      <c r="C145" s="8" t="n">
        <v>9.199999999999999</v>
      </c>
      <c r="D145" s="4" t="inlineStr">
        <is>
          <t xml:space="preserve"> </t>
        </is>
      </c>
      <c r="E145" s="8" t="n">
        <v>9.199999999999999</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Other assets | Designated as Hedging Instrument | $215 million cross currency swap II | Level 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Debt Securities, Available-for-sa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Fair value of contract, asset position</t>
        </is>
      </c>
      <c r="B148" s="4" t="inlineStr">
        <is>
          <t xml:space="preserve"> </t>
        </is>
      </c>
      <c r="C148" s="8" t="n">
        <v>2.6</v>
      </c>
      <c r="D148" s="4" t="inlineStr">
        <is>
          <t xml:space="preserve"> </t>
        </is>
      </c>
      <c r="E148" s="8" t="n">
        <v>2.6</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Other liabilities | Designated as Hedging Instrument | $175 million interest rate swap | Level 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ebt Securities, Available-for-sa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Fair value of swap, liability posi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Other liabilities | Designated as Hedging Instrument | $400 million cross currency swap 2022 | Level 2</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Debt Securities, Available-for-sa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Fair value of contract, liability position</t>
        </is>
      </c>
      <c r="B154" s="4" t="inlineStr">
        <is>
          <t xml:space="preserve"> </t>
        </is>
      </c>
      <c r="C154" s="8" t="n">
        <v>22.9</v>
      </c>
      <c r="D154" s="4" t="inlineStr">
        <is>
          <t xml:space="preserve"> </t>
        </is>
      </c>
      <c r="E154" s="8" t="n">
        <v>22.9</v>
      </c>
      <c r="F154" s="4" t="inlineStr">
        <is>
          <t xml:space="preserve"> </t>
        </is>
      </c>
      <c r="G154" s="4" t="inlineStr">
        <is>
          <t xml:space="preserve"> </t>
        </is>
      </c>
      <c r="H154" s="4" t="inlineStr">
        <is>
          <t xml:space="preserve"> </t>
        </is>
      </c>
      <c r="I154" s="8" t="n">
        <v>17.3</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Six hundred million senior unsecured not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Securities, Available-for-sa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arrying value</t>
        </is>
      </c>
      <c r="B157" s="4" t="inlineStr">
        <is>
          <t xml:space="preserve"> </t>
        </is>
      </c>
      <c r="C157" s="5" t="n">
        <v>600</v>
      </c>
      <c r="D157" s="4" t="inlineStr">
        <is>
          <t xml:space="preserve"> </t>
        </is>
      </c>
      <c r="E157" s="5" t="n">
        <v>600</v>
      </c>
      <c r="F157" s="4" t="inlineStr">
        <is>
          <t xml:space="preserve"> </t>
        </is>
      </c>
      <c r="G157" s="4" t="inlineStr">
        <is>
          <t xml:space="preserve"> </t>
        </is>
      </c>
      <c r="H157" s="4" t="inlineStr">
        <is>
          <t xml:space="preserve"> </t>
        </is>
      </c>
      <c r="I157" s="5" t="n">
        <v>6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ix hundred million senior unsecured notes | Level 3</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ebt Securities, Available-for-sa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Fair value</t>
        </is>
      </c>
      <c r="B160" s="4" t="inlineStr">
        <is>
          <t xml:space="preserve"> </t>
        </is>
      </c>
      <c r="C160" s="8" t="n">
        <v>520.2</v>
      </c>
      <c r="D160" s="4" t="inlineStr">
        <is>
          <t xml:space="preserve"> </t>
        </is>
      </c>
      <c r="E160" s="8" t="n">
        <v>520.2</v>
      </c>
      <c r="F160" s="4" t="inlineStr">
        <is>
          <t xml:space="preserve"> </t>
        </is>
      </c>
      <c r="G160" s="4" t="inlineStr">
        <is>
          <t xml:space="preserve"> </t>
        </is>
      </c>
      <c r="H160" s="4" t="inlineStr">
        <is>
          <t xml:space="preserve"> </t>
        </is>
      </c>
      <c r="I160" s="8" t="n">
        <v>528.7</v>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Four hundred million senior unsecured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Debt Securities, Available-for-sal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arrying value</t>
        </is>
      </c>
      <c r="B163" s="4" t="inlineStr">
        <is>
          <t xml:space="preserve"> </t>
        </is>
      </c>
      <c r="C163" s="5" t="n">
        <v>400</v>
      </c>
      <c r="D163" s="4" t="inlineStr">
        <is>
          <t xml:space="preserve"> </t>
        </is>
      </c>
      <c r="E163" s="5" t="n">
        <v>400</v>
      </c>
      <c r="F163" s="4" t="inlineStr">
        <is>
          <t xml:space="preserve"> </t>
        </is>
      </c>
      <c r="G163" s="4" t="inlineStr">
        <is>
          <t xml:space="preserve"> </t>
        </is>
      </c>
      <c r="H163" s="4" t="inlineStr">
        <is>
          <t xml:space="preserve"> </t>
        </is>
      </c>
      <c r="I163" s="5" t="n">
        <v>4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our hundred million senior unsecured notes | Level 3</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Debt Securities, Available-for-sal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Fair value</t>
        </is>
      </c>
      <c r="B166" s="4" t="inlineStr">
        <is>
          <t xml:space="preserve"> </t>
        </is>
      </c>
      <c r="C166" s="6" t="n">
        <v>372.3</v>
      </c>
      <c r="D166" s="4" t="inlineStr">
        <is>
          <t xml:space="preserve"> </t>
        </is>
      </c>
      <c r="E166" s="6" t="n">
        <v>372.3</v>
      </c>
      <c r="F166" s="4" t="inlineStr">
        <is>
          <t xml:space="preserve"> </t>
        </is>
      </c>
      <c r="G166" s="4" t="inlineStr">
        <is>
          <t xml:space="preserve"> </t>
        </is>
      </c>
      <c r="H166" s="4" t="inlineStr">
        <is>
          <t xml:space="preserve"> </t>
        </is>
      </c>
      <c r="I166" s="7" t="n">
        <v>369</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Details) - USD ($) $ in Millions</t>
        </is>
      </c>
      <c r="B1" s="2" t="inlineStr">
        <is>
          <t>9 Months Ended</t>
        </is>
      </c>
    </row>
    <row r="2">
      <c r="B2" s="2" t="inlineStr">
        <is>
          <t>Sep. 30, 2023</t>
        </is>
      </c>
      <c r="C2" s="2" t="inlineStr">
        <is>
          <t>Sep.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6" t="n">
        <v>124.9</v>
      </c>
      <c r="C4" s="4" t="inlineStr">
        <is>
          <t xml:space="preserve"> </t>
        </is>
      </c>
      <c r="D4" s="6" t="n">
        <v>47.2</v>
      </c>
    </row>
    <row r="5">
      <c r="A5" s="3" t="inlineStr">
        <is>
          <t>Long-term Debt Types [Abstract]</t>
        </is>
      </c>
      <c r="B5" s="4" t="inlineStr">
        <is>
          <t xml:space="preserve"> </t>
        </is>
      </c>
      <c r="C5" s="4" t="inlineStr">
        <is>
          <t xml:space="preserve"> </t>
        </is>
      </c>
      <c r="D5" s="4" t="inlineStr">
        <is>
          <t xml:space="preserve"> </t>
        </is>
      </c>
    </row>
    <row r="6">
      <c r="A6" s="4" t="inlineStr">
        <is>
          <t>Total long-term debt</t>
        </is>
      </c>
      <c r="B6" s="8" t="n">
        <v>3294.2</v>
      </c>
      <c r="C6" s="4" t="inlineStr">
        <is>
          <t xml:space="preserve"> </t>
        </is>
      </c>
      <c r="D6" s="8" t="n">
        <v>3355.6</v>
      </c>
    </row>
    <row r="7">
      <c r="A7" s="4" t="inlineStr">
        <is>
          <t>Total Debt</t>
        </is>
      </c>
      <c r="B7" s="8" t="n">
        <v>3419.1</v>
      </c>
      <c r="C7" s="4" t="inlineStr">
        <is>
          <t xml:space="preserve"> </t>
        </is>
      </c>
      <c r="D7" s="8" t="n">
        <v>3402.8</v>
      </c>
    </row>
    <row r="8">
      <c r="A8" s="3" t="inlineStr">
        <is>
          <t>Long-term Debt by Current and Noncurrent [Abstract]</t>
        </is>
      </c>
      <c r="B8" s="4" t="inlineStr">
        <is>
          <t xml:space="preserve"> </t>
        </is>
      </c>
      <c r="C8" s="4" t="inlineStr">
        <is>
          <t xml:space="preserve"> </t>
        </is>
      </c>
      <c r="D8" s="4" t="inlineStr">
        <is>
          <t xml:space="preserve"> </t>
        </is>
      </c>
    </row>
    <row r="9">
      <c r="A9" s="4" t="inlineStr">
        <is>
          <t>Current liabilities</t>
        </is>
      </c>
      <c r="B9" s="8" t="n">
        <v>216.9</v>
      </c>
      <c r="C9" s="4" t="inlineStr">
        <is>
          <t xml:space="preserve"> </t>
        </is>
      </c>
      <c r="D9" s="8" t="n">
        <v>129.6</v>
      </c>
    </row>
    <row r="10">
      <c r="A10" s="4" t="inlineStr">
        <is>
          <t>Noncurrent liabilities</t>
        </is>
      </c>
      <c r="B10" s="8" t="n">
        <v>3202.2</v>
      </c>
      <c r="C10" s="4" t="inlineStr">
        <is>
          <t xml:space="preserve"> </t>
        </is>
      </c>
      <c r="D10" s="8" t="n">
        <v>3273.2</v>
      </c>
    </row>
    <row r="11">
      <c r="A11" s="3" t="inlineStr">
        <is>
          <t>Other Disclosures [Abstract]</t>
        </is>
      </c>
      <c r="B11" s="4" t="inlineStr">
        <is>
          <t xml:space="preserve"> </t>
        </is>
      </c>
      <c r="C11" s="4" t="inlineStr">
        <is>
          <t xml:space="preserve"> </t>
        </is>
      </c>
      <c r="D11" s="4" t="inlineStr">
        <is>
          <t xml:space="preserve"> </t>
        </is>
      </c>
    </row>
    <row r="12">
      <c r="A12" s="4" t="inlineStr">
        <is>
          <t>Long-term revolving credit facilities: Borrowings</t>
        </is>
      </c>
      <c r="B12" s="8" t="n">
        <v>6640.5</v>
      </c>
      <c r="C12" s="6" t="n">
        <v>5036.1</v>
      </c>
      <c r="D12" s="4" t="inlineStr">
        <is>
          <t xml:space="preserve"> </t>
        </is>
      </c>
    </row>
    <row r="13">
      <c r="A13" s="4" t="inlineStr">
        <is>
          <t>Long-term revolving credit facilities: Repayments</t>
        </is>
      </c>
      <c r="B13" s="8" t="n">
        <v>6713.1</v>
      </c>
      <c r="C13" s="6" t="n">
        <v>4819.1</v>
      </c>
      <c r="D13" s="4" t="inlineStr">
        <is>
          <t xml:space="preserve"> </t>
        </is>
      </c>
    </row>
    <row r="14">
      <c r="A14" s="4" t="inlineStr">
        <is>
          <t>Brink's Capital credit facility</t>
        </is>
      </c>
      <c r="B14" s="4" t="inlineStr">
        <is>
          <t xml:space="preserve"> </t>
        </is>
      </c>
      <c r="C14" s="4" t="inlineStr">
        <is>
          <t xml:space="preserve"> </t>
        </is>
      </c>
      <c r="D14" s="4" t="inlineStr">
        <is>
          <t xml:space="preserve"> </t>
        </is>
      </c>
    </row>
    <row r="15">
      <c r="A15" s="3" t="inlineStr">
        <is>
          <t>Other Disclosures [Abstract]</t>
        </is>
      </c>
      <c r="B15" s="4" t="inlineStr">
        <is>
          <t xml:space="preserve"> </t>
        </is>
      </c>
      <c r="C15" s="4" t="inlineStr">
        <is>
          <t xml:space="preserve"> </t>
        </is>
      </c>
      <c r="D15" s="4" t="inlineStr">
        <is>
          <t xml:space="preserve"> </t>
        </is>
      </c>
    </row>
    <row r="16">
      <c r="A16" s="4" t="inlineStr">
        <is>
          <t>Long-term revolving credit facilities: Borrowings</t>
        </is>
      </c>
      <c r="B16" s="8" t="n">
        <v>5076.3</v>
      </c>
      <c r="C16" s="4" t="inlineStr">
        <is>
          <t xml:space="preserve"> </t>
        </is>
      </c>
      <c r="D16" s="4" t="inlineStr">
        <is>
          <t xml:space="preserve"> </t>
        </is>
      </c>
    </row>
    <row r="17">
      <c r="A17" s="4" t="inlineStr">
        <is>
          <t>Long-term revolving credit facilities: Repayments</t>
        </is>
      </c>
      <c r="B17" s="8" t="n">
        <v>5069.3</v>
      </c>
      <c r="C17" s="4" t="inlineStr">
        <is>
          <t xml:space="preserve"> </t>
        </is>
      </c>
      <c r="D17" s="4" t="inlineStr">
        <is>
          <t xml:space="preserve"> </t>
        </is>
      </c>
    </row>
    <row r="18">
      <c r="A18" s="4" t="inlineStr">
        <is>
          <t>Term Loan A | Senior Secured Credit Facility - Amended III</t>
        </is>
      </c>
      <c r="B18" s="4" t="inlineStr">
        <is>
          <t xml:space="preserve"> </t>
        </is>
      </c>
      <c r="C18" s="4" t="inlineStr">
        <is>
          <t xml:space="preserve"> </t>
        </is>
      </c>
      <c r="D18" s="4" t="inlineStr">
        <is>
          <t xml:space="preserve"> </t>
        </is>
      </c>
    </row>
    <row r="19">
      <c r="A19" s="3" t="inlineStr">
        <is>
          <t>Long-term Debt Types [Abstract]</t>
        </is>
      </c>
      <c r="B19" s="4" t="inlineStr">
        <is>
          <t xml:space="preserve"> </t>
        </is>
      </c>
      <c r="C19" s="4" t="inlineStr">
        <is>
          <t xml:space="preserve"> </t>
        </is>
      </c>
      <c r="D19" s="4" t="inlineStr">
        <is>
          <t xml:space="preserve"> </t>
        </is>
      </c>
    </row>
    <row r="20">
      <c r="A20" s="4" t="inlineStr">
        <is>
          <t>Long-term Debt</t>
        </is>
      </c>
      <c r="B20" s="5" t="n">
        <v>1352</v>
      </c>
      <c r="C20" s="4" t="inlineStr">
        <is>
          <t xml:space="preserve"> </t>
        </is>
      </c>
      <c r="D20" s="8" t="n">
        <v>1377.4</v>
      </c>
    </row>
    <row r="21">
      <c r="A21" s="3" t="inlineStr">
        <is>
          <t>Other Disclosures [Abstract]</t>
        </is>
      </c>
      <c r="B21" s="4" t="inlineStr">
        <is>
          <t xml:space="preserve"> </t>
        </is>
      </c>
      <c r="C21" s="4" t="inlineStr">
        <is>
          <t xml:space="preserve"> </t>
        </is>
      </c>
      <c r="D21" s="4" t="inlineStr">
        <is>
          <t xml:space="preserve"> </t>
        </is>
      </c>
    </row>
    <row r="22">
      <c r="A22" s="4" t="inlineStr">
        <is>
          <t>Debt issue costs</t>
        </is>
      </c>
      <c r="B22" s="8" t="n">
        <v>4.2</v>
      </c>
      <c r="C22" s="4" t="inlineStr">
        <is>
          <t xml:space="preserve"> </t>
        </is>
      </c>
      <c r="D22" s="8" t="n">
        <v>5.1</v>
      </c>
    </row>
    <row r="23">
      <c r="A23" s="4" t="inlineStr">
        <is>
          <t>Senior unsecured notes | Six hundred million senior unsecured notes</t>
        </is>
      </c>
      <c r="B23" s="4" t="inlineStr">
        <is>
          <t xml:space="preserve"> </t>
        </is>
      </c>
      <c r="C23" s="4" t="inlineStr">
        <is>
          <t xml:space="preserve"> </t>
        </is>
      </c>
      <c r="D23" s="4" t="inlineStr">
        <is>
          <t xml:space="preserve"> </t>
        </is>
      </c>
    </row>
    <row r="24">
      <c r="A24" s="3" t="inlineStr">
        <is>
          <t>Long-term Debt Types [Abstract]</t>
        </is>
      </c>
      <c r="B24" s="4" t="inlineStr">
        <is>
          <t xml:space="preserve"> </t>
        </is>
      </c>
      <c r="C24" s="4" t="inlineStr">
        <is>
          <t xml:space="preserve"> </t>
        </is>
      </c>
      <c r="D24" s="4" t="inlineStr">
        <is>
          <t xml:space="preserve"> </t>
        </is>
      </c>
    </row>
    <row r="25">
      <c r="A25" s="4" t="inlineStr">
        <is>
          <t>Long-term Debt</t>
        </is>
      </c>
      <c r="B25" s="8" t="n">
        <v>993.8</v>
      </c>
      <c r="C25" s="4" t="inlineStr">
        <is>
          <t xml:space="preserve"> </t>
        </is>
      </c>
      <c r="D25" s="8" t="n">
        <v>992.1</v>
      </c>
    </row>
    <row r="26">
      <c r="A26" s="3" t="inlineStr">
        <is>
          <t>Other Disclosures [Abstract]</t>
        </is>
      </c>
      <c r="B26" s="4" t="inlineStr">
        <is>
          <t xml:space="preserve"> </t>
        </is>
      </c>
      <c r="C26" s="4" t="inlineStr">
        <is>
          <t xml:space="preserve"> </t>
        </is>
      </c>
      <c r="D26" s="4" t="inlineStr">
        <is>
          <t xml:space="preserve"> </t>
        </is>
      </c>
    </row>
    <row r="27">
      <c r="A27" s="4" t="inlineStr">
        <is>
          <t>Debt issue costs</t>
        </is>
      </c>
      <c r="B27" s="8" t="n">
        <v>6.2</v>
      </c>
      <c r="C27" s="4" t="inlineStr">
        <is>
          <t xml:space="preserve"> </t>
        </is>
      </c>
      <c r="D27" s="8" t="n">
        <v>7.9</v>
      </c>
    </row>
    <row r="28">
      <c r="A28" s="4" t="inlineStr">
        <is>
          <t>Revolving Credit Facility</t>
        </is>
      </c>
      <c r="B28" s="4" t="inlineStr">
        <is>
          <t xml:space="preserve"> </t>
        </is>
      </c>
      <c r="C28" s="4" t="inlineStr">
        <is>
          <t xml:space="preserve"> </t>
        </is>
      </c>
      <c r="D28" s="4" t="inlineStr">
        <is>
          <t xml:space="preserve"> </t>
        </is>
      </c>
    </row>
    <row r="29">
      <c r="A29" s="3" t="inlineStr">
        <is>
          <t>Long-term Debt Types [Abstract]</t>
        </is>
      </c>
      <c r="B29" s="4" t="inlineStr">
        <is>
          <t xml:space="preserve"> </t>
        </is>
      </c>
      <c r="C29" s="4" t="inlineStr">
        <is>
          <t xml:space="preserve"> </t>
        </is>
      </c>
      <c r="D29" s="4" t="inlineStr">
        <is>
          <t xml:space="preserve"> </t>
        </is>
      </c>
    </row>
    <row r="30">
      <c r="A30" s="4" t="inlineStr">
        <is>
          <t>Debt</t>
        </is>
      </c>
      <c r="B30" s="8" t="n">
        <v>562.6</v>
      </c>
      <c r="C30" s="4" t="inlineStr">
        <is>
          <t xml:space="preserve"> </t>
        </is>
      </c>
      <c r="D30" s="8" t="n">
        <v>646.9</v>
      </c>
    </row>
    <row r="31">
      <c r="A31" s="4" t="inlineStr">
        <is>
          <t>Other Non-US Dollar-denominated Facilities</t>
        </is>
      </c>
      <c r="B31" s="4" t="inlineStr">
        <is>
          <t xml:space="preserve"> </t>
        </is>
      </c>
      <c r="C31" s="4" t="inlineStr">
        <is>
          <t xml:space="preserve"> </t>
        </is>
      </c>
      <c r="D31" s="4" t="inlineStr">
        <is>
          <t xml:space="preserve"> </t>
        </is>
      </c>
    </row>
    <row r="32">
      <c r="A32" s="3" t="inlineStr">
        <is>
          <t>Long-term Debt Types [Abstract]</t>
        </is>
      </c>
      <c r="B32" s="4" t="inlineStr">
        <is>
          <t xml:space="preserve"> </t>
        </is>
      </c>
      <c r="C32" s="4" t="inlineStr">
        <is>
          <t xml:space="preserve"> </t>
        </is>
      </c>
      <c r="D32" s="4" t="inlineStr">
        <is>
          <t xml:space="preserve"> </t>
        </is>
      </c>
    </row>
    <row r="33">
      <c r="A33" s="4" t="inlineStr">
        <is>
          <t>Debt</t>
        </is>
      </c>
      <c r="B33" s="8" t="n">
        <v>168.8</v>
      </c>
      <c r="C33" s="4" t="inlineStr">
        <is>
          <t xml:space="preserve"> </t>
        </is>
      </c>
      <c r="D33" s="5" t="n">
        <v>147</v>
      </c>
    </row>
    <row r="34">
      <c r="A34" s="4" t="inlineStr">
        <is>
          <t>Other Non-US Dollar-denominated Facilities | Brink's Capital credit facility</t>
        </is>
      </c>
      <c r="B34" s="4" t="inlineStr">
        <is>
          <t xml:space="preserve"> </t>
        </is>
      </c>
      <c r="C34" s="4" t="inlineStr">
        <is>
          <t xml:space="preserve"> </t>
        </is>
      </c>
      <c r="D34" s="4" t="inlineStr">
        <is>
          <t xml:space="preserve"> </t>
        </is>
      </c>
    </row>
    <row r="35">
      <c r="A35" s="3" t="inlineStr">
        <is>
          <t>Long-term Debt Types [Abstract]</t>
        </is>
      </c>
      <c r="B35" s="4" t="inlineStr">
        <is>
          <t xml:space="preserve"> </t>
        </is>
      </c>
      <c r="C35" s="4" t="inlineStr">
        <is>
          <t xml:space="preserve"> </t>
        </is>
      </c>
      <c r="D35" s="4" t="inlineStr">
        <is>
          <t xml:space="preserve"> </t>
        </is>
      </c>
    </row>
    <row r="36">
      <c r="A36" s="4" t="inlineStr">
        <is>
          <t>Debt</t>
        </is>
      </c>
      <c r="B36" s="8" t="n">
        <v>113.8</v>
      </c>
      <c r="C36" s="4" t="inlineStr">
        <is>
          <t xml:space="preserve"> </t>
        </is>
      </c>
      <c r="D36" s="8" t="n">
        <v>106.8</v>
      </c>
    </row>
    <row r="37">
      <c r="A37" s="4" t="inlineStr">
        <is>
          <t>Financing leases</t>
        </is>
      </c>
      <c r="B37" s="4" t="inlineStr">
        <is>
          <t xml:space="preserve"> </t>
        </is>
      </c>
      <c r="C37" s="4" t="inlineStr">
        <is>
          <t xml:space="preserve"> </t>
        </is>
      </c>
      <c r="D37" s="4" t="inlineStr">
        <is>
          <t xml:space="preserve"> </t>
        </is>
      </c>
    </row>
    <row r="38">
      <c r="A38" s="3" t="inlineStr">
        <is>
          <t>Long-term Debt Types [Abstract]</t>
        </is>
      </c>
      <c r="B38" s="4" t="inlineStr">
        <is>
          <t xml:space="preserve"> </t>
        </is>
      </c>
      <c r="C38" s="4" t="inlineStr">
        <is>
          <t xml:space="preserve"> </t>
        </is>
      </c>
      <c r="D38" s="4" t="inlineStr">
        <is>
          <t xml:space="preserve"> </t>
        </is>
      </c>
    </row>
    <row r="39">
      <c r="A39" s="4" t="inlineStr">
        <is>
          <t>Financing leases</t>
        </is>
      </c>
      <c r="B39" s="5" t="n">
        <v>217</v>
      </c>
      <c r="C39" s="4" t="inlineStr">
        <is>
          <t xml:space="preserve"> </t>
        </is>
      </c>
      <c r="D39" s="8" t="n">
        <v>192.2</v>
      </c>
    </row>
    <row r="40">
      <c r="A40" s="4" t="inlineStr">
        <is>
          <t>Short-term borrowing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Short-term borrowings</t>
        </is>
      </c>
      <c r="B42" s="6" t="n">
        <v>124.9</v>
      </c>
      <c r="C42" s="4" t="inlineStr">
        <is>
          <t xml:space="preserve"> </t>
        </is>
      </c>
      <c r="D42" s="6" t="n">
        <v>47.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3" customWidth="1" min="1" max="1"/>
    <col width="22" customWidth="1" min="2" max="2"/>
    <col width="22" customWidth="1" min="3" max="3"/>
    <col width="49" customWidth="1" min="4" max="4"/>
    <col width="22" customWidth="1" min="5" max="5"/>
  </cols>
  <sheetData>
    <row r="1">
      <c r="A1" s="1" t="inlineStr">
        <is>
          <t>Debt - Narrative (Details) $ in Millions</t>
        </is>
      </c>
      <c r="C1" s="2" t="inlineStr">
        <is>
          <t>1 Months Ended</t>
        </is>
      </c>
      <c r="D1" s="2" t="inlineStr">
        <is>
          <t>9 Months Ended</t>
        </is>
      </c>
    </row>
    <row r="2">
      <c r="B2" s="2" t="inlineStr">
        <is>
          <t>Jun. 22, 2020 USD ($)</t>
        </is>
      </c>
      <c r="C2" s="2" t="inlineStr">
        <is>
          <t>Oct. 31, 2017 USD ($)</t>
        </is>
      </c>
      <c r="D2" s="2" t="inlineStr">
        <is>
          <t>Sep. 30, 2023 USD ($) facility quarterly_payment</t>
        </is>
      </c>
      <c r="E2" s="2" t="inlineStr">
        <is>
          <t>Jun. 30, 2022 USD ($)</t>
        </is>
      </c>
    </row>
    <row r="3">
      <c r="A3" s="4" t="inlineStr">
        <is>
          <t>Senior Secured Credit Facility - Amended III</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itment Fee</t>
        </is>
      </c>
      <c r="B5" s="4" t="inlineStr">
        <is>
          <t xml:space="preserve"> </t>
        </is>
      </c>
      <c r="C5" s="4" t="inlineStr">
        <is>
          <t xml:space="preserve"> </t>
        </is>
      </c>
      <c r="D5" s="12" t="n">
        <v>0.0023</v>
      </c>
      <c r="E5" s="4" t="inlineStr">
        <is>
          <t xml:space="preserve"> </t>
        </is>
      </c>
    </row>
    <row r="6">
      <c r="A6" s="4" t="inlineStr">
        <is>
          <t>Senior Secured Credit Facility - Amended III | Minimum</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mmitment Fee</t>
        </is>
      </c>
      <c r="B8" s="4" t="inlineStr">
        <is>
          <t xml:space="preserve"> </t>
        </is>
      </c>
      <c r="C8" s="4" t="inlineStr">
        <is>
          <t xml:space="preserve"> </t>
        </is>
      </c>
      <c r="D8" s="12" t="n">
        <v>0.0015</v>
      </c>
      <c r="E8" s="4" t="inlineStr">
        <is>
          <t xml:space="preserve"> </t>
        </is>
      </c>
    </row>
    <row r="9">
      <c r="A9" s="4" t="inlineStr">
        <is>
          <t>Senior Secured Credit Facility - Amended III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Fee</t>
        </is>
      </c>
      <c r="B11" s="4" t="inlineStr">
        <is>
          <t xml:space="preserve"> </t>
        </is>
      </c>
      <c r="C11" s="4" t="inlineStr">
        <is>
          <t xml:space="preserve"> </t>
        </is>
      </c>
      <c r="D11" s="12" t="n">
        <v>0.0028</v>
      </c>
      <c r="E11" s="4" t="inlineStr">
        <is>
          <t xml:space="preserve"> </t>
        </is>
      </c>
    </row>
    <row r="12">
      <c r="A12" s="4" t="inlineStr">
        <is>
          <t>Two Committed Letter of Credit Facilities | Letter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vailable capacity amount</t>
        </is>
      </c>
      <c r="B14" s="4" t="inlineStr">
        <is>
          <t xml:space="preserve"> </t>
        </is>
      </c>
      <c r="C14" s="4" t="inlineStr">
        <is>
          <t xml:space="preserve"> </t>
        </is>
      </c>
      <c r="D14" s="7" t="n">
        <v>9</v>
      </c>
      <c r="E14" s="4" t="inlineStr">
        <is>
          <t xml:space="preserve"> </t>
        </is>
      </c>
    </row>
    <row r="15">
      <c r="A15" s="4" t="inlineStr">
        <is>
          <t>Number of term loan facilities | facility</t>
        </is>
      </c>
      <c r="B15" s="4" t="inlineStr">
        <is>
          <t xml:space="preserve"> </t>
        </is>
      </c>
      <c r="C15" s="4" t="inlineStr">
        <is>
          <t xml:space="preserve"> </t>
        </is>
      </c>
      <c r="D15" s="5" t="n">
        <v>2</v>
      </c>
      <c r="E15" s="4" t="inlineStr">
        <is>
          <t xml:space="preserve"> </t>
        </is>
      </c>
    </row>
    <row r="16">
      <c r="A16" s="4" t="inlineStr">
        <is>
          <t>Amount available</t>
        </is>
      </c>
      <c r="B16" s="4" t="inlineStr">
        <is>
          <t xml:space="preserve"> </t>
        </is>
      </c>
      <c r="C16" s="4" t="inlineStr">
        <is>
          <t xml:space="preserve"> </t>
        </is>
      </c>
      <c r="D16" s="7" t="n">
        <v>39</v>
      </c>
      <c r="E16" s="4" t="inlineStr">
        <is>
          <t xml:space="preserve"> </t>
        </is>
      </c>
    </row>
    <row r="17">
      <c r="A17" s="4" t="inlineStr">
        <is>
          <t>Undrawn letters of credit</t>
        </is>
      </c>
      <c r="B17" s="4" t="inlineStr">
        <is>
          <t xml:space="preserve"> </t>
        </is>
      </c>
      <c r="C17" s="4" t="inlineStr">
        <is>
          <t xml:space="preserve"> </t>
        </is>
      </c>
      <c r="D17" s="5" t="n">
        <v>30</v>
      </c>
      <c r="E17" s="4" t="inlineStr">
        <is>
          <t xml:space="preserve"> </t>
        </is>
      </c>
    </row>
    <row r="18">
      <c r="A18" s="4" t="inlineStr">
        <is>
          <t>Fifteen Million Committed Facility | Letter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4" t="inlineStr">
        <is>
          <t xml:space="preserve"> </t>
        </is>
      </c>
      <c r="D20" s="5" t="n">
        <v>15</v>
      </c>
      <c r="E20" s="4" t="inlineStr">
        <is>
          <t xml:space="preserve"> </t>
        </is>
      </c>
    </row>
    <row r="21">
      <c r="A21" s="4" t="inlineStr">
        <is>
          <t>Twenty-four Million Committed Facility | Letter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4" t="inlineStr">
        <is>
          <t xml:space="preserve"> </t>
        </is>
      </c>
      <c r="D23" s="5" t="n">
        <v>24</v>
      </c>
      <c r="E23" s="4" t="inlineStr">
        <is>
          <t xml:space="preserve"> </t>
        </is>
      </c>
    </row>
    <row r="24">
      <c r="A24" s="4" t="inlineStr">
        <is>
          <t>Two Unsecured Letter of Credit Facilities | Letter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vailable capacity amount</t>
        </is>
      </c>
      <c r="B26" s="4" t="inlineStr">
        <is>
          <t xml:space="preserve"> </t>
        </is>
      </c>
      <c r="C26" s="4" t="inlineStr">
        <is>
          <t xml:space="preserve"> </t>
        </is>
      </c>
      <c r="D26" s="7" t="n">
        <v>32</v>
      </c>
      <c r="E26" s="4" t="inlineStr">
        <is>
          <t xml:space="preserve"> </t>
        </is>
      </c>
    </row>
    <row r="27">
      <c r="A27" s="4" t="inlineStr">
        <is>
          <t>Number of term loan facilities | facility</t>
        </is>
      </c>
      <c r="B27" s="4" t="inlineStr">
        <is>
          <t xml:space="preserve"> </t>
        </is>
      </c>
      <c r="C27" s="4" t="inlineStr">
        <is>
          <t xml:space="preserve"> </t>
        </is>
      </c>
      <c r="D27" s="5" t="n">
        <v>2</v>
      </c>
      <c r="E27" s="4" t="inlineStr">
        <is>
          <t xml:space="preserve"> </t>
        </is>
      </c>
    </row>
    <row r="28">
      <c r="A28" s="4" t="inlineStr">
        <is>
          <t>Amount available</t>
        </is>
      </c>
      <c r="B28" s="4" t="inlineStr">
        <is>
          <t xml:space="preserve"> </t>
        </is>
      </c>
      <c r="C28" s="4" t="inlineStr">
        <is>
          <t xml:space="preserve"> </t>
        </is>
      </c>
      <c r="D28" s="7" t="n">
        <v>55</v>
      </c>
      <c r="E28" s="4" t="inlineStr">
        <is>
          <t xml:space="preserve"> </t>
        </is>
      </c>
    </row>
    <row r="29">
      <c r="A29" s="4" t="inlineStr">
        <is>
          <t>Undrawn letters of credit</t>
        </is>
      </c>
      <c r="B29" s="4" t="inlineStr">
        <is>
          <t xml:space="preserve"> </t>
        </is>
      </c>
      <c r="C29" s="4" t="inlineStr">
        <is>
          <t xml:space="preserve"> </t>
        </is>
      </c>
      <c r="D29" s="5" t="n">
        <v>23</v>
      </c>
      <c r="E29" s="4" t="inlineStr">
        <is>
          <t xml:space="preserve"> </t>
        </is>
      </c>
    </row>
    <row r="30">
      <c r="A30" s="4" t="inlineStr">
        <is>
          <t>Forty Million Unsecured Letter Of Credit Facility | Letter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mount available</t>
        </is>
      </c>
      <c r="B32" s="4" t="inlineStr">
        <is>
          <t xml:space="preserve"> </t>
        </is>
      </c>
      <c r="C32" s="4" t="inlineStr">
        <is>
          <t xml:space="preserve"> </t>
        </is>
      </c>
      <c r="D32" s="5" t="n">
        <v>40</v>
      </c>
      <c r="E32" s="4" t="inlineStr">
        <is>
          <t xml:space="preserve"> </t>
        </is>
      </c>
    </row>
    <row r="33">
      <c r="A33" s="4" t="inlineStr">
        <is>
          <t>Fifteen Million Unsecured Letter Of Credit Facility | Letter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mount available</t>
        </is>
      </c>
      <c r="B35" s="4" t="inlineStr">
        <is>
          <t xml:space="preserve"> </t>
        </is>
      </c>
      <c r="C35" s="4" t="inlineStr">
        <is>
          <t xml:space="preserve"> </t>
        </is>
      </c>
      <c r="D35" s="7" t="n">
        <v>15</v>
      </c>
      <c r="E35" s="4" t="inlineStr">
        <is>
          <t xml:space="preserve"> </t>
        </is>
      </c>
    </row>
    <row r="36">
      <c r="A36" s="4" t="inlineStr">
        <is>
          <t>Senior Secured Credit Facility - Amended III | SOF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margin</t>
        </is>
      </c>
      <c r="B38" s="4" t="inlineStr">
        <is>
          <t xml:space="preserve"> </t>
        </is>
      </c>
      <c r="C38" s="4" t="inlineStr">
        <is>
          <t xml:space="preserve"> </t>
        </is>
      </c>
      <c r="D38" s="12" t="n">
        <v>0.015</v>
      </c>
      <c r="E38" s="4" t="inlineStr">
        <is>
          <t xml:space="preserve"> </t>
        </is>
      </c>
    </row>
    <row r="39">
      <c r="A39" s="4" t="inlineStr">
        <is>
          <t>Senior Secured Credit Facility - Amended III | SOFR | 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margin</t>
        </is>
      </c>
      <c r="B41" s="4" t="inlineStr">
        <is>
          <t xml:space="preserve"> </t>
        </is>
      </c>
      <c r="C41" s="4" t="inlineStr">
        <is>
          <t xml:space="preserve"> </t>
        </is>
      </c>
      <c r="D41" s="12" t="n">
        <v>0.0125</v>
      </c>
      <c r="E41" s="4" t="inlineStr">
        <is>
          <t xml:space="preserve"> </t>
        </is>
      </c>
    </row>
    <row r="42">
      <c r="A42" s="4" t="inlineStr">
        <is>
          <t>Senior Secured Credit Facility - Amended III | SOFR | Max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 margin</t>
        </is>
      </c>
      <c r="B44" s="4" t="inlineStr">
        <is>
          <t xml:space="preserve"> </t>
        </is>
      </c>
      <c r="C44" s="4" t="inlineStr">
        <is>
          <t xml:space="preserve"> </t>
        </is>
      </c>
      <c r="D44" s="12" t="n">
        <v>0.0175</v>
      </c>
      <c r="E44" s="4" t="inlineStr">
        <is>
          <t xml:space="preserve"> </t>
        </is>
      </c>
    </row>
    <row r="45">
      <c r="A45" s="4" t="inlineStr">
        <is>
          <t>Senior Secured Credit Facility - Amended III | Base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margin</t>
        </is>
      </c>
      <c r="B47" s="4" t="inlineStr">
        <is>
          <t xml:space="preserve"> </t>
        </is>
      </c>
      <c r="C47" s="4" t="inlineStr">
        <is>
          <t xml:space="preserve"> </t>
        </is>
      </c>
      <c r="D47" s="12" t="n">
        <v>0.005</v>
      </c>
      <c r="E47" s="4" t="inlineStr">
        <is>
          <t xml:space="preserve"> </t>
        </is>
      </c>
    </row>
    <row r="48">
      <c r="A48" s="4" t="inlineStr">
        <is>
          <t>Senior Secured Credit Facility - Amended III | Base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 margin</t>
        </is>
      </c>
      <c r="B50" s="4" t="inlineStr">
        <is>
          <t xml:space="preserve"> </t>
        </is>
      </c>
      <c r="C50" s="4" t="inlineStr">
        <is>
          <t xml:space="preserve"> </t>
        </is>
      </c>
      <c r="D50" s="12" t="n">
        <v>0.0025</v>
      </c>
      <c r="E50" s="4" t="inlineStr">
        <is>
          <t xml:space="preserve"> </t>
        </is>
      </c>
    </row>
    <row r="51">
      <c r="A51" s="4" t="inlineStr">
        <is>
          <t>Senior Secured Credit Facility - Amended III | Base Rate | Max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 margin</t>
        </is>
      </c>
      <c r="B53" s="4" t="inlineStr">
        <is>
          <t xml:space="preserve"> </t>
        </is>
      </c>
      <c r="C53" s="4" t="inlineStr">
        <is>
          <t xml:space="preserve"> </t>
        </is>
      </c>
      <c r="D53" s="12" t="n">
        <v>0.0075</v>
      </c>
      <c r="E53" s="4" t="inlineStr">
        <is>
          <t xml:space="preserve"> </t>
        </is>
      </c>
    </row>
    <row r="54">
      <c r="A54" s="4" t="inlineStr">
        <is>
          <t>Term Loan A | Senior Secured Credit Facility - Amended III</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aggregate principal amount</t>
        </is>
      </c>
      <c r="B56" s="4" t="inlineStr">
        <is>
          <t xml:space="preserve"> </t>
        </is>
      </c>
      <c r="C56" s="4" t="inlineStr">
        <is>
          <t xml:space="preserve"> </t>
        </is>
      </c>
      <c r="D56" s="4" t="inlineStr">
        <is>
          <t xml:space="preserve"> </t>
        </is>
      </c>
      <c r="E56" s="7" t="n">
        <v>1400</v>
      </c>
    </row>
    <row r="57">
      <c r="A57" s="4" t="inlineStr">
        <is>
          <t>First two years quarterly principal payment, percentage</t>
        </is>
      </c>
      <c r="B57" s="4" t="inlineStr">
        <is>
          <t xml:space="preserve"> </t>
        </is>
      </c>
      <c r="C57" s="4" t="inlineStr">
        <is>
          <t xml:space="preserve"> </t>
        </is>
      </c>
      <c r="D57" s="4" t="inlineStr">
        <is>
          <t xml:space="preserve"> </t>
        </is>
      </c>
      <c r="E57" s="13" t="n">
        <v>0.00625</v>
      </c>
    </row>
    <row r="58">
      <c r="A58" s="4" t="inlineStr">
        <is>
          <t>Number of quarterly installment payments at 0.625% | quarterly_payment</t>
        </is>
      </c>
      <c r="B58" s="4" t="inlineStr">
        <is>
          <t xml:space="preserve"> </t>
        </is>
      </c>
      <c r="C58" s="4" t="inlineStr">
        <is>
          <t xml:space="preserve"> </t>
        </is>
      </c>
      <c r="D58" s="5" t="n">
        <v>8</v>
      </c>
      <c r="E58" s="4" t="inlineStr">
        <is>
          <t xml:space="preserve"> </t>
        </is>
      </c>
    </row>
    <row r="59">
      <c r="A59" s="4" t="inlineStr">
        <is>
          <t>Post two years quarterly principal payment, percentage</t>
        </is>
      </c>
      <c r="B59" s="4" t="inlineStr">
        <is>
          <t xml:space="preserve"> </t>
        </is>
      </c>
      <c r="C59" s="4" t="inlineStr">
        <is>
          <t xml:space="preserve"> </t>
        </is>
      </c>
      <c r="D59" s="4" t="inlineStr">
        <is>
          <t xml:space="preserve"> </t>
        </is>
      </c>
      <c r="E59" s="12" t="n">
        <v>0.0125</v>
      </c>
    </row>
    <row r="60">
      <c r="A60" s="4" t="inlineStr">
        <is>
          <t>Revolving Credit Facility | Senior Secured Credit Facility - Amended III</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ximum borrowing capacity</t>
        </is>
      </c>
      <c r="B62" s="4" t="inlineStr">
        <is>
          <t xml:space="preserve"> </t>
        </is>
      </c>
      <c r="C62" s="4" t="inlineStr">
        <is>
          <t xml:space="preserve"> </t>
        </is>
      </c>
      <c r="D62" s="4" t="inlineStr">
        <is>
          <t xml:space="preserve"> </t>
        </is>
      </c>
      <c r="E62" s="7" t="n">
        <v>1000</v>
      </c>
    </row>
    <row r="63">
      <c r="A63" s="4" t="inlineStr">
        <is>
          <t>Available capacity amount</t>
        </is>
      </c>
      <c r="B63" s="4" t="inlineStr">
        <is>
          <t xml:space="preserve"> </t>
        </is>
      </c>
      <c r="C63" s="4" t="inlineStr">
        <is>
          <t xml:space="preserve"> </t>
        </is>
      </c>
      <c r="D63" s="7" t="n">
        <v>437</v>
      </c>
      <c r="E63" s="4" t="inlineStr">
        <is>
          <t xml:space="preserve"> </t>
        </is>
      </c>
    </row>
    <row r="64">
      <c r="A64" s="4" t="inlineStr">
        <is>
          <t>Senior unsecured notes | Four hundred million senior unsecured not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Debt, aggregate principal amount</t>
        </is>
      </c>
      <c r="B66" s="7" t="n">
        <v>400</v>
      </c>
      <c r="C66" s="4" t="inlineStr">
        <is>
          <t xml:space="preserve"> </t>
        </is>
      </c>
      <c r="D66" s="4" t="inlineStr">
        <is>
          <t xml:space="preserve"> </t>
        </is>
      </c>
      <c r="E66" s="4" t="inlineStr">
        <is>
          <t xml:space="preserve"> </t>
        </is>
      </c>
    </row>
    <row r="67">
      <c r="A67" s="4" t="inlineStr">
        <is>
          <t>Debt maturity period</t>
        </is>
      </c>
      <c r="B67" s="4" t="inlineStr">
        <is>
          <t>5 years</t>
        </is>
      </c>
      <c r="C67" s="4" t="inlineStr">
        <is>
          <t xml:space="preserve"> </t>
        </is>
      </c>
      <c r="D67" s="4" t="inlineStr">
        <is>
          <t xml:space="preserve"> </t>
        </is>
      </c>
      <c r="E67" s="4" t="inlineStr">
        <is>
          <t xml:space="preserve"> </t>
        </is>
      </c>
    </row>
    <row r="68">
      <c r="A68" s="4" t="inlineStr">
        <is>
          <t>Interest rate percentage</t>
        </is>
      </c>
      <c r="B68" s="12" t="n">
        <v>0.055</v>
      </c>
      <c r="C68" s="4" t="inlineStr">
        <is>
          <t xml:space="preserve"> </t>
        </is>
      </c>
      <c r="D68" s="4" t="inlineStr">
        <is>
          <t xml:space="preserve"> </t>
        </is>
      </c>
      <c r="E68" s="4" t="inlineStr">
        <is>
          <t xml:space="preserve"> </t>
        </is>
      </c>
    </row>
    <row r="69">
      <c r="A69" s="4" t="inlineStr">
        <is>
          <t>Senior unsecured notes | Six hundred million senior unsecured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aggregate principal amount</t>
        </is>
      </c>
      <c r="B71" s="4" t="inlineStr">
        <is>
          <t xml:space="preserve"> </t>
        </is>
      </c>
      <c r="C71" s="7" t="n">
        <v>600</v>
      </c>
      <c r="D71" s="4" t="inlineStr">
        <is>
          <t xml:space="preserve"> </t>
        </is>
      </c>
      <c r="E71" s="4" t="inlineStr">
        <is>
          <t xml:space="preserve"> </t>
        </is>
      </c>
    </row>
    <row r="72">
      <c r="A72" s="4" t="inlineStr">
        <is>
          <t>Debt maturity period</t>
        </is>
      </c>
      <c r="B72" s="4" t="inlineStr">
        <is>
          <t xml:space="preserve"> </t>
        </is>
      </c>
      <c r="C72" s="4" t="inlineStr">
        <is>
          <t>10 years</t>
        </is>
      </c>
      <c r="D72" s="4" t="inlineStr">
        <is>
          <t xml:space="preserve"> </t>
        </is>
      </c>
      <c r="E72" s="4" t="inlineStr">
        <is>
          <t xml:space="preserve"> </t>
        </is>
      </c>
    </row>
    <row r="73">
      <c r="A73" s="4" t="inlineStr">
        <is>
          <t>Interest rate percentage</t>
        </is>
      </c>
      <c r="B73" s="4" t="inlineStr">
        <is>
          <t xml:space="preserve"> </t>
        </is>
      </c>
      <c r="C73" s="13" t="n">
        <v>0.04625</v>
      </c>
      <c r="D73" s="4" t="inlineStr">
        <is>
          <t xml:space="preserve"> </t>
        </is>
      </c>
      <c r="E7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0" customWidth="1" min="2" max="2"/>
  </cols>
  <sheetData>
    <row r="1">
      <c r="A1" s="1" t="inlineStr">
        <is>
          <t>Credit losses (Details) $ in Millions</t>
        </is>
      </c>
      <c r="B1" s="2" t="inlineStr">
        <is>
          <t>9 Months Ended</t>
        </is>
      </c>
    </row>
    <row r="2">
      <c r="B2" s="2" t="inlineStr">
        <is>
          <t>Sep. 30, 2023 USD ($) country</t>
        </is>
      </c>
    </row>
    <row r="3">
      <c r="A3" s="3" t="inlineStr">
        <is>
          <t>Allowance for Credit Loss [Abstract]</t>
        </is>
      </c>
      <c r="B3" s="4" t="inlineStr">
        <is>
          <t xml:space="preserve"> </t>
        </is>
      </c>
    </row>
    <row r="4">
      <c r="A4" s="4" t="inlineStr">
        <is>
          <t>Number of Countries in which Entity Operates | country</t>
        </is>
      </c>
      <c r="B4" s="5" t="n">
        <v>100</v>
      </c>
    </row>
    <row r="5">
      <c r="A5" s="3" t="inlineStr">
        <is>
          <t>Accounts Receivable, Allowance for Credit Loss [Roll Forward]</t>
        </is>
      </c>
      <c r="B5" s="4" t="inlineStr">
        <is>
          <t xml:space="preserve"> </t>
        </is>
      </c>
    </row>
    <row r="6">
      <c r="A6" s="4" t="inlineStr">
        <is>
          <t>Allowance for doubtful accounts, beginning balance</t>
        </is>
      </c>
      <c r="B6" s="6" t="n">
        <v>38.3</v>
      </c>
    </row>
    <row r="7">
      <c r="A7" s="4" t="inlineStr">
        <is>
          <t>Provision for uncollectible accounts receivable</t>
        </is>
      </c>
      <c r="B7" s="8" t="n">
        <v>12.1</v>
      </c>
    </row>
    <row r="8">
      <c r="A8" s="4" t="inlineStr">
        <is>
          <t>Write-offs and recoveries</t>
        </is>
      </c>
      <c r="B8" s="8" t="n">
        <v>-16.7</v>
      </c>
    </row>
    <row r="9">
      <c r="A9" s="4" t="inlineStr">
        <is>
          <t>Foreign currency exchange effects</t>
        </is>
      </c>
      <c r="B9" s="8" t="n">
        <v>-0.1</v>
      </c>
    </row>
    <row r="10">
      <c r="A10" s="4" t="inlineStr">
        <is>
          <t>Allowance for doubtful accounts, ending balance</t>
        </is>
      </c>
      <c r="B10" s="6" t="n">
        <v>3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expense</t>
        </is>
      </c>
      <c r="B4" s="6" t="n">
        <v>6.5</v>
      </c>
      <c r="C4" s="6" t="n">
        <v>14.3</v>
      </c>
      <c r="D4" s="6" t="n">
        <v>27.2</v>
      </c>
      <c r="E4" s="6" t="n">
        <v>37.5</v>
      </c>
    </row>
    <row r="5">
      <c r="A5" s="4" t="inlineStr">
        <is>
          <t>Cash based awards</t>
        </is>
      </c>
      <c r="B5" s="8" t="n">
        <v>0.1</v>
      </c>
      <c r="C5" s="8" t="n">
        <v>0.1</v>
      </c>
      <c r="D5" s="8" t="n">
        <v>1.6</v>
      </c>
      <c r="E5" s="8" t="n">
        <v>1.2</v>
      </c>
    </row>
    <row r="6">
      <c r="A6" s="4" t="inlineStr">
        <is>
          <t>Income tax benefit</t>
        </is>
      </c>
      <c r="B6" s="8" t="n">
        <v>-1.5</v>
      </c>
      <c r="C6" s="8" t="n">
        <v>-3.4</v>
      </c>
      <c r="D6" s="8" t="n">
        <v>-6.3</v>
      </c>
      <c r="E6" s="8" t="n">
        <v>-8.699999999999999</v>
      </c>
    </row>
    <row r="7">
      <c r="A7" s="4" t="inlineStr">
        <is>
          <t>Share-based payment expense, net of tax</t>
        </is>
      </c>
      <c r="B7" s="5" t="n">
        <v>5</v>
      </c>
      <c r="C7" s="8" t="n">
        <v>10.9</v>
      </c>
      <c r="D7" s="8" t="n">
        <v>20.9</v>
      </c>
      <c r="E7" s="8" t="n">
        <v>28.8</v>
      </c>
    </row>
    <row r="8">
      <c r="A8" s="4" t="inlineStr">
        <is>
          <t>Performance Shares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expense</t>
        </is>
      </c>
      <c r="B10" s="8" t="n">
        <v>3.7</v>
      </c>
      <c r="C10" s="8" t="n">
        <v>10.5</v>
      </c>
      <c r="D10" s="8" t="n">
        <v>16.6</v>
      </c>
      <c r="E10" s="8" t="n">
        <v>26.3</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expense</t>
        </is>
      </c>
      <c r="B13" s="8" t="n">
        <v>2.4</v>
      </c>
      <c r="C13" s="8" t="n">
        <v>3.3</v>
      </c>
      <c r="D13" s="5" t="n">
        <v>8</v>
      </c>
      <c r="E13" s="8" t="n">
        <v>8.699999999999999</v>
      </c>
    </row>
    <row r="14">
      <c r="A14" s="4" t="inlineStr">
        <is>
          <t>Deferr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expense</t>
        </is>
      </c>
      <c r="B16" s="8" t="n">
        <v>0.3</v>
      </c>
      <c r="C16" s="8" t="n">
        <v>0.3</v>
      </c>
      <c r="D16" s="5" t="n">
        <v>1</v>
      </c>
      <c r="E16" s="5" t="n">
        <v>1</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expense</t>
        </is>
      </c>
      <c r="B19" s="7" t="n">
        <v>0</v>
      </c>
      <c r="C19" s="6" t="n">
        <v>0.1</v>
      </c>
      <c r="D19" s="7" t="n">
        <v>0</v>
      </c>
      <c r="E19" s="6" t="n">
        <v>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plans - Stock activity - RSU, PSU, DSU (Details) - $ / shares</t>
        </is>
      </c>
      <c r="B1" s="2" t="inlineStr">
        <is>
          <t>9 Months Ended</t>
        </is>
      </c>
      <c r="C1" s="2" t="inlineStr">
        <is>
          <t>12 Months Ended</t>
        </is>
      </c>
    </row>
    <row r="2">
      <c r="B2" s="2" t="inlineStr">
        <is>
          <t>Sep. 30, 2023</t>
        </is>
      </c>
      <c r="C2" s="2" t="inlineStr">
        <is>
          <t>Dec. 31, 2022</t>
        </is>
      </c>
    </row>
    <row r="3">
      <c r="A3" s="4" t="inlineStr">
        <is>
          <t>Restricted Stock Units</t>
        </is>
      </c>
      <c r="B3" s="4" t="inlineStr">
        <is>
          <t xml:space="preserve"> </t>
        </is>
      </c>
      <c r="C3" s="4" t="inlineStr">
        <is>
          <t xml:space="preserve"> </t>
        </is>
      </c>
    </row>
    <row r="4">
      <c r="A4" s="3" t="inlineStr">
        <is>
          <t>Shares (in thousands)</t>
        </is>
      </c>
      <c r="B4" s="4" t="inlineStr">
        <is>
          <t xml:space="preserve"> </t>
        </is>
      </c>
      <c r="C4" s="4" t="inlineStr">
        <is>
          <t xml:space="preserve"> </t>
        </is>
      </c>
    </row>
    <row r="5">
      <c r="A5" s="4" t="inlineStr">
        <is>
          <t>Nonvested, beginning balance, shares</t>
        </is>
      </c>
      <c r="B5" s="5" t="n">
        <v>309300</v>
      </c>
      <c r="C5" s="4" t="inlineStr">
        <is>
          <t xml:space="preserve"> </t>
        </is>
      </c>
    </row>
    <row r="6">
      <c r="A6" s="4" t="inlineStr">
        <is>
          <t>Granted, shares</t>
        </is>
      </c>
      <c r="B6" s="5" t="n">
        <v>194800</v>
      </c>
      <c r="C6" s="4" t="inlineStr">
        <is>
          <t xml:space="preserve"> </t>
        </is>
      </c>
    </row>
    <row r="7">
      <c r="A7" s="4" t="inlineStr">
        <is>
          <t>Forfeited or expired, shares</t>
        </is>
      </c>
      <c r="B7" s="5" t="n">
        <v>-34200</v>
      </c>
      <c r="C7" s="4" t="inlineStr">
        <is>
          <t xml:space="preserve"> </t>
        </is>
      </c>
    </row>
    <row r="8">
      <c r="A8" s="4" t="inlineStr">
        <is>
          <t>Vested, shares</t>
        </is>
      </c>
      <c r="B8" s="5" t="n">
        <v>-138700</v>
      </c>
      <c r="C8" s="4" t="inlineStr">
        <is>
          <t xml:space="preserve"> </t>
        </is>
      </c>
    </row>
    <row r="9">
      <c r="A9" s="4" t="inlineStr">
        <is>
          <t>Nonvested, ending balance, shares</t>
        </is>
      </c>
      <c r="B9" s="5" t="n">
        <v>331200</v>
      </c>
      <c r="C9" s="5" t="n">
        <v>309300</v>
      </c>
    </row>
    <row r="10">
      <c r="A10" s="3" t="inlineStr">
        <is>
          <t>Weighted-Average Grant Date Fair Value Per Share</t>
        </is>
      </c>
      <c r="B10" s="4" t="inlineStr">
        <is>
          <t xml:space="preserve"> </t>
        </is>
      </c>
      <c r="C10" s="4" t="inlineStr">
        <is>
          <t xml:space="preserve"> </t>
        </is>
      </c>
    </row>
    <row r="11">
      <c r="A11" s="4" t="inlineStr">
        <is>
          <t>Nonvested, beginning balance (dollars per share)</t>
        </is>
      </c>
      <c r="B11" s="9" t="n">
        <v>67.25</v>
      </c>
      <c r="C11" s="4" t="inlineStr">
        <is>
          <t xml:space="preserve"> </t>
        </is>
      </c>
    </row>
    <row r="12">
      <c r="A12" s="4" t="inlineStr">
        <is>
          <t>Granted (dollars per share)</t>
        </is>
      </c>
      <c r="B12" s="10" t="n">
        <v>65.76000000000001</v>
      </c>
      <c r="C12" s="4" t="inlineStr">
        <is>
          <t xml:space="preserve"> </t>
        </is>
      </c>
    </row>
    <row r="13">
      <c r="A13" s="4" t="inlineStr">
        <is>
          <t>Forfeited or expired (dollars per share)</t>
        </is>
      </c>
      <c r="B13" s="10" t="n">
        <v>64.86</v>
      </c>
      <c r="C13" s="4" t="inlineStr">
        <is>
          <t xml:space="preserve"> </t>
        </is>
      </c>
    </row>
    <row r="14">
      <c r="A14" s="4" t="inlineStr">
        <is>
          <t>Vested (dollars per share)</t>
        </is>
      </c>
      <c r="B14" s="10" t="n">
        <v>68.93000000000001</v>
      </c>
      <c r="C14" s="4" t="inlineStr">
        <is>
          <t xml:space="preserve"> </t>
        </is>
      </c>
    </row>
    <row r="15">
      <c r="A15" s="4" t="inlineStr">
        <is>
          <t>Nonvested, ending balance (dollars per share)</t>
        </is>
      </c>
      <c r="B15" s="9" t="n">
        <v>65.92</v>
      </c>
      <c r="C15" s="9" t="n">
        <v>67.25</v>
      </c>
    </row>
    <row r="16">
      <c r="A16" s="4" t="inlineStr">
        <is>
          <t>Performance Shares Units</t>
        </is>
      </c>
      <c r="B16" s="4" t="inlineStr">
        <is>
          <t xml:space="preserve"> </t>
        </is>
      </c>
      <c r="C16" s="4" t="inlineStr">
        <is>
          <t xml:space="preserve"> </t>
        </is>
      </c>
    </row>
    <row r="17">
      <c r="A17" s="3" t="inlineStr">
        <is>
          <t>Shares (in thousands)</t>
        </is>
      </c>
      <c r="B17" s="4" t="inlineStr">
        <is>
          <t xml:space="preserve"> </t>
        </is>
      </c>
      <c r="C17" s="4" t="inlineStr">
        <is>
          <t xml:space="preserve"> </t>
        </is>
      </c>
    </row>
    <row r="18">
      <c r="A18" s="4" t="inlineStr">
        <is>
          <t>Nonvested, beginning balance, shares</t>
        </is>
      </c>
      <c r="B18" s="5" t="n">
        <v>726000</v>
      </c>
      <c r="C18" s="4" t="inlineStr">
        <is>
          <t xml:space="preserve"> </t>
        </is>
      </c>
    </row>
    <row r="19">
      <c r="A19" s="4" t="inlineStr">
        <is>
          <t>Granted, shares</t>
        </is>
      </c>
      <c r="B19" s="5" t="n">
        <v>235400</v>
      </c>
      <c r="C19" s="4" t="inlineStr">
        <is>
          <t xml:space="preserve"> </t>
        </is>
      </c>
    </row>
    <row r="20">
      <c r="A20" s="4" t="inlineStr">
        <is>
          <t>Forfeited or expired, shares</t>
        </is>
      </c>
      <c r="B20" s="5" t="n">
        <v>-80900</v>
      </c>
      <c r="C20" s="4" t="inlineStr">
        <is>
          <t xml:space="preserve"> </t>
        </is>
      </c>
    </row>
    <row r="21">
      <c r="A21" s="4" t="inlineStr">
        <is>
          <t>Vested, shares</t>
        </is>
      </c>
      <c r="B21" s="5" t="n">
        <v>-171500</v>
      </c>
      <c r="C21" s="4" t="inlineStr">
        <is>
          <t xml:space="preserve"> </t>
        </is>
      </c>
    </row>
    <row r="22">
      <c r="A22" s="4" t="inlineStr">
        <is>
          <t>Nonvested, ending balance, shares</t>
        </is>
      </c>
      <c r="B22" s="5" t="n">
        <v>709000</v>
      </c>
      <c r="C22" s="5" t="n">
        <v>726000</v>
      </c>
    </row>
    <row r="23">
      <c r="A23" s="3" t="inlineStr">
        <is>
          <t>Weighted-Average Grant Date Fair Value Per Share</t>
        </is>
      </c>
      <c r="B23" s="4" t="inlineStr">
        <is>
          <t xml:space="preserve"> </t>
        </is>
      </c>
      <c r="C23" s="4" t="inlineStr">
        <is>
          <t xml:space="preserve"> </t>
        </is>
      </c>
    </row>
    <row r="24">
      <c r="A24" s="4" t="inlineStr">
        <is>
          <t>Nonvested, beginning balance (dollars per share)</t>
        </is>
      </c>
      <c r="B24" s="9" t="n">
        <v>76.66</v>
      </c>
      <c r="C24" s="4" t="inlineStr">
        <is>
          <t xml:space="preserve"> </t>
        </is>
      </c>
    </row>
    <row r="25">
      <c r="A25" s="4" t="inlineStr">
        <is>
          <t>Granted (dollars per share)</t>
        </is>
      </c>
      <c r="B25" s="10" t="n">
        <v>69.09</v>
      </c>
      <c r="C25" s="4" t="inlineStr">
        <is>
          <t xml:space="preserve"> </t>
        </is>
      </c>
    </row>
    <row r="26">
      <c r="A26" s="4" t="inlineStr">
        <is>
          <t>Forfeited or expired (dollars per share)</t>
        </is>
      </c>
      <c r="B26" s="10" t="n">
        <v>81.55</v>
      </c>
      <c r="C26" s="4" t="inlineStr">
        <is>
          <t xml:space="preserve"> </t>
        </is>
      </c>
    </row>
    <row r="27">
      <c r="A27" s="4" t="inlineStr">
        <is>
          <t>Vested (dollars per share)</t>
        </is>
      </c>
      <c r="B27" s="10" t="n">
        <v>82.75</v>
      </c>
      <c r="C27" s="4" t="inlineStr">
        <is>
          <t xml:space="preserve"> </t>
        </is>
      </c>
    </row>
    <row r="28">
      <c r="A28" s="4" t="inlineStr">
        <is>
          <t>Nonvested, ending balance (dollars per share)</t>
        </is>
      </c>
      <c r="B28" s="9" t="n">
        <v>72.12</v>
      </c>
      <c r="C28" s="9" t="n">
        <v>76.66</v>
      </c>
    </row>
    <row r="29">
      <c r="A29" s="4" t="inlineStr">
        <is>
          <t>Expired, shares</t>
        </is>
      </c>
      <c r="B29" s="5" t="n">
        <v>31400</v>
      </c>
      <c r="C29" s="4" t="inlineStr">
        <is>
          <t xml:space="preserve"> </t>
        </is>
      </c>
    </row>
    <row r="30">
      <c r="A30" s="4" t="inlineStr">
        <is>
          <t>Expired (dollars per share)</t>
        </is>
      </c>
      <c r="B30" s="9" t="n">
        <v>94.52</v>
      </c>
      <c r="C30" s="4" t="inlineStr">
        <is>
          <t xml:space="preserve"> </t>
        </is>
      </c>
    </row>
    <row r="31">
      <c r="A31" s="4" t="inlineStr">
        <is>
          <t>Actual shares earned and distributed (shares)</t>
        </is>
      </c>
      <c r="B31" s="4" t="inlineStr">
        <is>
          <t xml:space="preserve"> </t>
        </is>
      </c>
      <c r="C31" s="5" t="n">
        <v>208100</v>
      </c>
    </row>
    <row r="32">
      <c r="A32" s="4" t="inlineStr">
        <is>
          <t>Target shares (shares)</t>
        </is>
      </c>
      <c r="B32" s="4" t="inlineStr">
        <is>
          <t xml:space="preserve"> </t>
        </is>
      </c>
      <c r="C32" s="5" t="n">
        <v>171500</v>
      </c>
    </row>
    <row r="33">
      <c r="A33" s="4" t="inlineStr">
        <is>
          <t>Deferred Stock Units</t>
        </is>
      </c>
      <c r="B33" s="4" t="inlineStr">
        <is>
          <t xml:space="preserve"> </t>
        </is>
      </c>
      <c r="C33" s="4" t="inlineStr">
        <is>
          <t xml:space="preserve"> </t>
        </is>
      </c>
    </row>
    <row r="34">
      <c r="A34" s="3" t="inlineStr">
        <is>
          <t>Shares (in thousands)</t>
        </is>
      </c>
      <c r="B34" s="4" t="inlineStr">
        <is>
          <t xml:space="preserve"> </t>
        </is>
      </c>
      <c r="C34" s="4" t="inlineStr">
        <is>
          <t xml:space="preserve"> </t>
        </is>
      </c>
    </row>
    <row r="35">
      <c r="A35" s="4" t="inlineStr">
        <is>
          <t>Nonvested, beginning balance, shares</t>
        </is>
      </c>
      <c r="B35" s="5" t="n">
        <v>19700</v>
      </c>
      <c r="C35" s="4" t="inlineStr">
        <is>
          <t xml:space="preserve"> </t>
        </is>
      </c>
    </row>
    <row r="36">
      <c r="A36" s="4" t="inlineStr">
        <is>
          <t>Granted, shares</t>
        </is>
      </c>
      <c r="B36" s="5" t="n">
        <v>19200</v>
      </c>
      <c r="C36" s="4" t="inlineStr">
        <is>
          <t xml:space="preserve"> </t>
        </is>
      </c>
    </row>
    <row r="37">
      <c r="A37" s="4" t="inlineStr">
        <is>
          <t>Vested, shares</t>
        </is>
      </c>
      <c r="B37" s="5" t="n">
        <v>-18600</v>
      </c>
      <c r="C37" s="4" t="inlineStr">
        <is>
          <t xml:space="preserve"> </t>
        </is>
      </c>
    </row>
    <row r="38">
      <c r="A38" s="4" t="inlineStr">
        <is>
          <t>Nonvested, ending balance, shares</t>
        </is>
      </c>
      <c r="B38" s="5" t="n">
        <v>20300</v>
      </c>
      <c r="C38" s="5" t="n">
        <v>19700</v>
      </c>
    </row>
    <row r="39">
      <c r="A39" s="3" t="inlineStr">
        <is>
          <t>Weighted-Average Grant Date Fair Value Per Share</t>
        </is>
      </c>
      <c r="B39" s="4" t="inlineStr">
        <is>
          <t xml:space="preserve"> </t>
        </is>
      </c>
      <c r="C39" s="4" t="inlineStr">
        <is>
          <t xml:space="preserve"> </t>
        </is>
      </c>
    </row>
    <row r="40">
      <c r="A40" s="4" t="inlineStr">
        <is>
          <t>Nonvested, beginning balance (dollars per share)</t>
        </is>
      </c>
      <c r="B40" s="9" t="n">
        <v>54.74</v>
      </c>
      <c r="C40" s="4" t="inlineStr">
        <is>
          <t xml:space="preserve"> </t>
        </is>
      </c>
    </row>
    <row r="41">
      <c r="A41" s="4" t="inlineStr">
        <is>
          <t>Granted (dollars per share)</t>
        </is>
      </c>
      <c r="B41" s="10" t="n">
        <v>62.43</v>
      </c>
      <c r="C41" s="4" t="inlineStr">
        <is>
          <t xml:space="preserve"> </t>
        </is>
      </c>
    </row>
    <row r="42">
      <c r="A42" s="4" t="inlineStr">
        <is>
          <t>Vested (dollars per share)</t>
        </is>
      </c>
      <c r="B42" s="10" t="n">
        <v>54.67</v>
      </c>
      <c r="C42" s="4" t="inlineStr">
        <is>
          <t xml:space="preserve"> </t>
        </is>
      </c>
    </row>
    <row r="43">
      <c r="A43" s="4" t="inlineStr">
        <is>
          <t>Nonvested, ending balance (dollars per share)</t>
        </is>
      </c>
      <c r="B43" s="9" t="n">
        <v>62.09</v>
      </c>
      <c r="C43" s="9" t="n">
        <v>54.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Option Activity (Details)</t>
        </is>
      </c>
      <c r="B1" s="2" t="inlineStr">
        <is>
          <t>9 Months Ended</t>
        </is>
      </c>
    </row>
    <row r="2">
      <c r="B2" s="2" t="inlineStr">
        <is>
          <t>Sep. 30, 2023 $ / shares shares</t>
        </is>
      </c>
    </row>
    <row r="3">
      <c r="A3" s="4" t="inlineStr">
        <is>
          <t>Performance-Based Options</t>
        </is>
      </c>
      <c r="B3" s="4" t="inlineStr">
        <is>
          <t xml:space="preserve"> </t>
        </is>
      </c>
    </row>
    <row r="4">
      <c r="A4" s="3" t="inlineStr">
        <is>
          <t>Share-based Compensation Arrangement by Share-based Payment Award, Options, Outstanding [Roll Forward]</t>
        </is>
      </c>
      <c r="B4" s="4" t="inlineStr">
        <is>
          <t xml:space="preserve"> </t>
        </is>
      </c>
    </row>
    <row r="5">
      <c r="A5" s="4" t="inlineStr">
        <is>
          <t>Beginning balance, shares | shares</t>
        </is>
      </c>
      <c r="B5" s="5" t="n">
        <v>446200</v>
      </c>
    </row>
    <row r="6">
      <c r="A6" s="4" t="inlineStr">
        <is>
          <t>Exercised, shares | shares</t>
        </is>
      </c>
      <c r="B6" s="5" t="n">
        <v>-263400</v>
      </c>
    </row>
    <row r="7">
      <c r="A7" s="4" t="inlineStr">
        <is>
          <t>Ending balance, shares | shares</t>
        </is>
      </c>
      <c r="B7" s="5" t="n">
        <v>182800</v>
      </c>
    </row>
    <row r="8">
      <c r="A8" s="3" t="inlineStr">
        <is>
          <t>Weighted Average Grant Date Fair Value Per Share</t>
        </is>
      </c>
      <c r="B8" s="4" t="inlineStr">
        <is>
          <t xml:space="preserve"> </t>
        </is>
      </c>
    </row>
    <row r="9">
      <c r="A9" s="4" t="inlineStr">
        <is>
          <t>Beginning balance (dollars per share) | $ / shares</t>
        </is>
      </c>
      <c r="B9" s="9" t="n">
        <v>14.7</v>
      </c>
    </row>
    <row r="10">
      <c r="A10" s="4" t="inlineStr">
        <is>
          <t>Exercised (dollars per share) | $ / shares</t>
        </is>
      </c>
      <c r="B10" s="10" t="n">
        <v>12.47</v>
      </c>
    </row>
    <row r="11">
      <c r="A11" s="4" t="inlineStr">
        <is>
          <t>Ending balance (dollars per share) | $ / shares</t>
        </is>
      </c>
      <c r="B11" s="9" t="n">
        <v>17.92</v>
      </c>
    </row>
    <row r="12">
      <c r="A12" s="4" t="inlineStr">
        <is>
          <t>Time Based Vesting Option</t>
        </is>
      </c>
      <c r="B12" s="4" t="inlineStr">
        <is>
          <t xml:space="preserve"> </t>
        </is>
      </c>
    </row>
    <row r="13">
      <c r="A13" s="3" t="inlineStr">
        <is>
          <t>Share-based Compensation Arrangement by Share-based Payment Award, Options, Outstanding [Roll Forward]</t>
        </is>
      </c>
      <c r="B13" s="4" t="inlineStr">
        <is>
          <t xml:space="preserve"> </t>
        </is>
      </c>
    </row>
    <row r="14">
      <c r="A14" s="4" t="inlineStr">
        <is>
          <t>Beginning balance, shares | shares</t>
        </is>
      </c>
      <c r="B14" s="5" t="n">
        <v>161600</v>
      </c>
    </row>
    <row r="15">
      <c r="A15" s="4" t="inlineStr">
        <is>
          <t>Expired, shares | shares</t>
        </is>
      </c>
      <c r="B15" s="5" t="n">
        <v>0</v>
      </c>
    </row>
    <row r="16">
      <c r="A16" s="4" t="inlineStr">
        <is>
          <t>Ending balance, shares | shares</t>
        </is>
      </c>
      <c r="B16" s="5" t="n">
        <v>161600</v>
      </c>
    </row>
    <row r="17">
      <c r="A17" s="3" t="inlineStr">
        <is>
          <t>Weighted Average Grant Date Fair Value Per Share</t>
        </is>
      </c>
      <c r="B17" s="4" t="inlineStr">
        <is>
          <t xml:space="preserve"> </t>
        </is>
      </c>
    </row>
    <row r="18">
      <c r="A18" s="4" t="inlineStr">
        <is>
          <t>Beginning balance (dollars per share) | $ / shares</t>
        </is>
      </c>
      <c r="B18" s="9" t="n">
        <v>21.41</v>
      </c>
    </row>
    <row r="19">
      <c r="A19" s="4" t="inlineStr">
        <is>
          <t>Expired (dollars per share) | $ / shares</t>
        </is>
      </c>
      <c r="B19" s="5" t="n">
        <v>0</v>
      </c>
    </row>
    <row r="20">
      <c r="A20" s="4" t="inlineStr">
        <is>
          <t>Ending balance (dollars per share) | $ / shares</t>
        </is>
      </c>
      <c r="B20" s="9" t="n">
        <v>21.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6" customWidth="1" min="1" max="1"/>
    <col width="16"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Details) - USD ($)</t>
        </is>
      </c>
      <c r="D1" s="2" t="inlineStr">
        <is>
          <t>1 Months Ended</t>
        </is>
      </c>
      <c r="E1" s="2" t="inlineStr">
        <is>
          <t>3 Months Ended</t>
        </is>
      </c>
      <c r="G1" s="2" t="inlineStr">
        <is>
          <t>9 Months Ended</t>
        </is>
      </c>
    </row>
    <row r="2">
      <c r="B2" s="2" t="inlineStr">
        <is>
          <t>Nov. 02, 2023</t>
        </is>
      </c>
      <c r="C2" s="2" t="inlineStr">
        <is>
          <t>Apr. 14, 2022</t>
        </is>
      </c>
      <c r="D2" s="2" t="inlineStr">
        <is>
          <t>Nov. 30, 2021</t>
        </is>
      </c>
      <c r="E2" s="2" t="inlineStr">
        <is>
          <t>Sep. 30, 2023</t>
        </is>
      </c>
      <c r="F2" s="2" t="inlineStr">
        <is>
          <t>Sep. 30, 2022</t>
        </is>
      </c>
      <c r="G2" s="2" t="inlineStr">
        <is>
          <t>Sep. 30, 2023</t>
        </is>
      </c>
      <c r="H2" s="2" t="inlineStr">
        <is>
          <t>Sep. 30, 2022</t>
        </is>
      </c>
      <c r="I2" s="2" t="inlineStr">
        <is>
          <t>Sep. 21, 2023</t>
        </is>
      </c>
      <c r="J2" s="2" t="inlineStr">
        <is>
          <t>Jul. 13, 2023</t>
        </is>
      </c>
      <c r="K2" s="2" t="inlineStr">
        <is>
          <t>Dec. 31, 2022</t>
        </is>
      </c>
      <c r="L2" s="2" t="inlineStr">
        <is>
          <t>Oct. 27, 2021</t>
        </is>
      </c>
      <c r="M2" s="2" t="inlineStr">
        <is>
          <t>Feb. 0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f common stock authorized (in shares)</t>
        </is>
      </c>
      <c r="B4" s="4" t="inlineStr">
        <is>
          <t xml:space="preserve"> </t>
        </is>
      </c>
      <c r="C4" s="4" t="inlineStr">
        <is>
          <t xml:space="preserve"> </t>
        </is>
      </c>
      <c r="D4" s="4" t="inlineStr">
        <is>
          <t xml:space="preserve"> </t>
        </is>
      </c>
      <c r="E4" s="5" t="n">
        <v>100000000</v>
      </c>
      <c r="F4" s="4" t="inlineStr">
        <is>
          <t xml:space="preserve"> </t>
        </is>
      </c>
      <c r="G4" s="5" t="n">
        <v>100000000</v>
      </c>
      <c r="H4" s="4" t="inlineStr">
        <is>
          <t xml:space="preserve"> </t>
        </is>
      </c>
      <c r="I4" s="4" t="inlineStr">
        <is>
          <t xml:space="preserve"> </t>
        </is>
      </c>
      <c r="J4" s="4" t="inlineStr">
        <is>
          <t xml:space="preserve"> </t>
        </is>
      </c>
      <c r="K4" s="5" t="n">
        <v>100000000</v>
      </c>
      <c r="L4" s="4" t="inlineStr">
        <is>
          <t xml:space="preserve"> </t>
        </is>
      </c>
      <c r="M4" s="4" t="inlineStr">
        <is>
          <t xml:space="preserve"> </t>
        </is>
      </c>
    </row>
    <row r="5">
      <c r="A5" s="4" t="inlineStr">
        <is>
          <t>Shares issued and outstanding (in shares)</t>
        </is>
      </c>
      <c r="B5" s="4" t="inlineStr">
        <is>
          <t xml:space="preserve"> </t>
        </is>
      </c>
      <c r="C5" s="4" t="inlineStr">
        <is>
          <t xml:space="preserve"> </t>
        </is>
      </c>
      <c r="D5" s="4" t="inlineStr">
        <is>
          <t xml:space="preserve"> </t>
        </is>
      </c>
      <c r="E5" s="5" t="n">
        <v>45300000</v>
      </c>
      <c r="F5" s="4" t="inlineStr">
        <is>
          <t xml:space="preserve"> </t>
        </is>
      </c>
      <c r="G5" s="5" t="n">
        <v>45300000</v>
      </c>
      <c r="H5" s="4" t="inlineStr">
        <is>
          <t xml:space="preserve"> </t>
        </is>
      </c>
      <c r="I5" s="4" t="inlineStr">
        <is>
          <t xml:space="preserve"> </t>
        </is>
      </c>
      <c r="J5" s="4" t="inlineStr">
        <is>
          <t xml:space="preserve"> </t>
        </is>
      </c>
      <c r="K5" s="5" t="n">
        <v>46300000</v>
      </c>
      <c r="L5" s="4" t="inlineStr">
        <is>
          <t xml:space="preserve"> </t>
        </is>
      </c>
      <c r="M5" s="4" t="inlineStr">
        <is>
          <t xml:space="preserve"> </t>
        </is>
      </c>
    </row>
    <row r="6">
      <c r="A6" s="4" t="inlineStr">
        <is>
          <t>Dividends declar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22</v>
      </c>
      <c r="J6" s="9" t="n">
        <v>0.22</v>
      </c>
      <c r="K6" s="4" t="inlineStr">
        <is>
          <t xml:space="preserve"> </t>
        </is>
      </c>
      <c r="L6" s="4" t="inlineStr">
        <is>
          <t xml:space="preserve"> </t>
        </is>
      </c>
      <c r="M6" s="4" t="inlineStr">
        <is>
          <t xml:space="preserve"> </t>
        </is>
      </c>
    </row>
    <row r="7">
      <c r="A7" s="4" t="inlineStr">
        <is>
          <t>Maximum shares allowed for issuance (in shares)</t>
        </is>
      </c>
      <c r="B7" s="4" t="inlineStr">
        <is>
          <t xml:space="preserve"> </t>
        </is>
      </c>
      <c r="C7" s="4" t="inlineStr">
        <is>
          <t xml:space="preserve"> </t>
        </is>
      </c>
      <c r="D7" s="4" t="inlineStr">
        <is>
          <t xml:space="preserve"> </t>
        </is>
      </c>
      <c r="E7" s="5" t="n">
        <v>2000000</v>
      </c>
      <c r="F7" s="4" t="inlineStr">
        <is>
          <t xml:space="preserve"> </t>
        </is>
      </c>
      <c r="G7" s="5" t="n">
        <v>2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r value (in dollars per share)</t>
        </is>
      </c>
      <c r="B8" s="4" t="inlineStr">
        <is>
          <t xml:space="preserve"> </t>
        </is>
      </c>
      <c r="C8" s="4" t="inlineStr">
        <is>
          <t xml:space="preserve"> </t>
        </is>
      </c>
      <c r="D8" s="4" t="inlineStr">
        <is>
          <t xml:space="preserve"> </t>
        </is>
      </c>
      <c r="E8" s="7" t="n">
        <v>10</v>
      </c>
      <c r="F8" s="4" t="inlineStr">
        <is>
          <t xml:space="preserve"> </t>
        </is>
      </c>
      <c r="G8" s="7" t="n">
        <v>1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urchase shares of Brink's common stock</t>
        </is>
      </c>
      <c r="B9" s="4" t="inlineStr">
        <is>
          <t xml:space="preserve"> </t>
        </is>
      </c>
      <c r="C9" s="4" t="inlineStr">
        <is>
          <t xml:space="preserve"> </t>
        </is>
      </c>
      <c r="D9" s="4" t="inlineStr">
        <is>
          <t xml:space="preserve"> </t>
        </is>
      </c>
      <c r="E9" s="4" t="inlineStr">
        <is>
          <t xml:space="preserve"> </t>
        </is>
      </c>
      <c r="F9" s="4" t="inlineStr">
        <is>
          <t xml:space="preserve"> </t>
        </is>
      </c>
      <c r="G9" s="7" t="n">
        <v>105700000</v>
      </c>
      <c r="H9" s="7" t="n">
        <v>273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SR November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d and retired during period (in shares)</t>
        </is>
      </c>
      <c r="B12" s="4" t="inlineStr">
        <is>
          <t xml:space="preserve"> </t>
        </is>
      </c>
      <c r="C12" s="4" t="inlineStr">
        <is>
          <t xml:space="preserve"> </t>
        </is>
      </c>
      <c r="D12" s="5" t="n">
        <v>17421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elerated share repurchased payment</t>
        </is>
      </c>
      <c r="B13" s="4" t="inlineStr">
        <is>
          <t xml:space="preserve"> </t>
        </is>
      </c>
      <c r="C13" s="4" t="inlineStr">
        <is>
          <t xml:space="preserve"> </t>
        </is>
      </c>
      <c r="D13" s="7" t="n">
        <v>1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SR April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d and retired during period (in shares)</t>
        </is>
      </c>
      <c r="B16" s="4" t="inlineStr">
        <is>
          <t xml:space="preserve"> </t>
        </is>
      </c>
      <c r="C16" s="5" t="n">
        <v>5469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SR, final price per share (in dollars per share)</t>
        </is>
      </c>
      <c r="B17" s="4" t="inlineStr">
        <is>
          <t xml:space="preserve"> </t>
        </is>
      </c>
      <c r="C17" s="9" t="n">
        <v>65.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250 Million Share Repurchase Program 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repurchase program amount</t>
        </is>
      </c>
      <c r="B20" s="4" t="inlineStr">
        <is>
          <t xml:space="preserve"> </t>
        </is>
      </c>
      <c r="C20" s="4" t="inlineStr">
        <is>
          <t xml:space="preserve"> </t>
        </is>
      </c>
      <c r="D20" s="4" t="inlineStr">
        <is>
          <t xml:space="preserve"> </t>
        </is>
      </c>
      <c r="E20" s="7" t="n">
        <v>-92000000</v>
      </c>
      <c r="F20" s="4" t="inlineStr">
        <is>
          <t xml:space="preserve"> </t>
        </is>
      </c>
      <c r="G20" s="7" t="n">
        <v>-92000000</v>
      </c>
      <c r="H20" s="4" t="inlineStr">
        <is>
          <t xml:space="preserve"> </t>
        </is>
      </c>
      <c r="I20" s="4" t="inlineStr">
        <is>
          <t xml:space="preserve"> </t>
        </is>
      </c>
      <c r="J20" s="4" t="inlineStr">
        <is>
          <t xml:space="preserve"> </t>
        </is>
      </c>
      <c r="K20" s="4" t="inlineStr">
        <is>
          <t xml:space="preserve"> </t>
        </is>
      </c>
      <c r="L20" s="7" t="n">
        <v>-250000000</v>
      </c>
      <c r="M20" s="4" t="inlineStr">
        <is>
          <t xml:space="preserve"> </t>
        </is>
      </c>
    </row>
    <row r="21">
      <c r="A21" s="4" t="inlineStr">
        <is>
          <t>Stock repurchased and retired during period (in shares)</t>
        </is>
      </c>
      <c r="B21" s="4" t="inlineStr">
        <is>
          <t xml:space="preserve"> </t>
        </is>
      </c>
      <c r="C21" s="4" t="inlineStr">
        <is>
          <t xml:space="preserve"> </t>
        </is>
      </c>
      <c r="D21" s="4" t="inlineStr">
        <is>
          <t xml:space="preserve"> </t>
        </is>
      </c>
      <c r="E21" s="5" t="n">
        <v>1181106</v>
      </c>
      <c r="F21" s="5" t="n">
        <v>501560</v>
      </c>
      <c r="G21" s="5" t="n">
        <v>145357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shares of Brink's common stock</t>
        </is>
      </c>
      <c r="B22" s="4" t="inlineStr">
        <is>
          <t xml:space="preserve"> </t>
        </is>
      </c>
      <c r="C22" s="4" t="inlineStr">
        <is>
          <t xml:space="preserve"> </t>
        </is>
      </c>
      <c r="D22" s="4" t="inlineStr">
        <is>
          <t xml:space="preserve"> </t>
        </is>
      </c>
      <c r="E22" s="7" t="n">
        <v>88200000</v>
      </c>
      <c r="F22" s="7" t="n">
        <v>27300000</v>
      </c>
      <c r="G22" s="7" t="n">
        <v>1057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verag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9" t="n">
        <v>72.7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250 Million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repurchase program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50000000</v>
      </c>
    </row>
    <row r="27">
      <c r="A27" s="4" t="inlineStr">
        <is>
          <t>Stock repurchased and retired during period (in shares)</t>
        </is>
      </c>
      <c r="B27" s="4" t="inlineStr">
        <is>
          <t xml:space="preserve"> </t>
        </is>
      </c>
      <c r="C27" s="5" t="n">
        <v>228915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500 Million Share Repurchase Program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purchase program amount</t>
        </is>
      </c>
      <c r="B30" s="7"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bsequent Event, Date</t>
        </is>
      </c>
      <c r="B31" s="4" t="inlineStr">
        <is>
          <t>Nov.  02,  202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46" customWidth="1" min="7" max="7"/>
    <col width="25" customWidth="1" min="8" max="8"/>
  </cols>
  <sheetData>
    <row r="1">
      <c r="A1" s="1" t="inlineStr">
        <is>
          <t>Condensed Consolidated Statement of Equity (Unaudited)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Income (Loss)</t>
        </is>
      </c>
      <c r="H1" s="2" t="inlineStr">
        <is>
          <t>Noncontrolling Interests</t>
        </is>
      </c>
    </row>
    <row r="2">
      <c r="A2" s="4" t="inlineStr">
        <is>
          <t>Beginning balance at Dec. 31, 2021</t>
        </is>
      </c>
      <c r="C2" s="6" t="n">
        <v>252.6</v>
      </c>
      <c r="D2" s="6" t="n">
        <v>47.4</v>
      </c>
      <c r="E2" s="6" t="n">
        <v>670.6</v>
      </c>
      <c r="F2" s="6" t="n">
        <v>312.9</v>
      </c>
      <c r="G2" s="6" t="n">
        <v>-907.9</v>
      </c>
      <c r="H2" s="6" t="n">
        <v>129.6</v>
      </c>
    </row>
    <row r="3">
      <c r="A3" s="4" t="inlineStr">
        <is>
          <t>Beginning balance, Shares at Dec. 31, 2021</t>
        </is>
      </c>
      <c r="C3" s="4" t="inlineStr">
        <is>
          <t xml:space="preserve"> </t>
        </is>
      </c>
      <c r="D3" s="8" t="n">
        <v>47.4</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8" t="n">
        <v>74.2</v>
      </c>
      <c r="D5" s="4" t="inlineStr">
        <is>
          <t xml:space="preserve"> </t>
        </is>
      </c>
      <c r="E5" s="4" t="inlineStr">
        <is>
          <t xml:space="preserve"> </t>
        </is>
      </c>
      <c r="F5" s="8" t="n">
        <v>71.3</v>
      </c>
      <c r="G5" s="4" t="inlineStr">
        <is>
          <t xml:space="preserve"> </t>
        </is>
      </c>
      <c r="H5" s="8" t="n">
        <v>2.9</v>
      </c>
    </row>
    <row r="6">
      <c r="A6" s="4" t="inlineStr">
        <is>
          <t>Other comprehensive income (loss)</t>
        </is>
      </c>
      <c r="C6" s="8" t="n">
        <v>49.4</v>
      </c>
      <c r="D6" s="4" t="inlineStr">
        <is>
          <t xml:space="preserve"> </t>
        </is>
      </c>
      <c r="E6" s="4" t="inlineStr">
        <is>
          <t xml:space="preserve"> </t>
        </is>
      </c>
      <c r="F6" s="4" t="inlineStr">
        <is>
          <t xml:space="preserve"> </t>
        </is>
      </c>
      <c r="G6" s="8" t="n">
        <v>50.9</v>
      </c>
      <c r="H6" s="8" t="n">
        <v>-1.5</v>
      </c>
    </row>
    <row r="7">
      <c r="A7" s="3" t="inlineStr">
        <is>
          <t>Dividends to:</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rink’s common shareholders</t>
        </is>
      </c>
      <c r="C8" s="8" t="n">
        <v>-9.5</v>
      </c>
      <c r="D8" s="4" t="inlineStr">
        <is>
          <t xml:space="preserve"> </t>
        </is>
      </c>
      <c r="E8" s="4" t="inlineStr">
        <is>
          <t xml:space="preserve"> </t>
        </is>
      </c>
      <c r="F8" s="8" t="n">
        <v>-9.5</v>
      </c>
      <c r="G8" s="4" t="inlineStr">
        <is>
          <t xml:space="preserve"> </t>
        </is>
      </c>
      <c r="H8" s="4" t="inlineStr">
        <is>
          <t xml:space="preserve"> </t>
        </is>
      </c>
    </row>
    <row r="9">
      <c r="A9" s="4" t="inlineStr">
        <is>
          <t>Noncontrolling interests</t>
        </is>
      </c>
      <c r="C9" s="8" t="n">
        <v>-1.2</v>
      </c>
      <c r="D9" s="4" t="inlineStr">
        <is>
          <t xml:space="preserve"> </t>
        </is>
      </c>
      <c r="E9" s="4" t="inlineStr">
        <is>
          <t xml:space="preserve"> </t>
        </is>
      </c>
      <c r="F9" s="4" t="inlineStr">
        <is>
          <t xml:space="preserve"> </t>
        </is>
      </c>
      <c r="G9" s="4" t="inlineStr">
        <is>
          <t xml:space="preserve"> </t>
        </is>
      </c>
      <c r="H9" s="8" t="n">
        <v>-1.2</v>
      </c>
    </row>
    <row r="10">
      <c r="A10" s="3" t="inlineStr">
        <is>
          <t>Stock options and awar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expense</t>
        </is>
      </c>
      <c r="C11" s="8" t="n">
        <v>7.1</v>
      </c>
      <c r="D11" s="4" t="inlineStr">
        <is>
          <t xml:space="preserve"> </t>
        </is>
      </c>
      <c r="E11" s="8" t="n">
        <v>7.1</v>
      </c>
      <c r="F11" s="4" t="inlineStr">
        <is>
          <t xml:space="preserve"> </t>
        </is>
      </c>
      <c r="G11" s="4" t="inlineStr">
        <is>
          <t xml:space="preserve"> </t>
        </is>
      </c>
      <c r="H11" s="4" t="inlineStr">
        <is>
          <t xml:space="preserve"> </t>
        </is>
      </c>
    </row>
    <row r="12">
      <c r="A12" s="4" t="inlineStr">
        <is>
          <t>Other share-based benefit transactions</t>
        </is>
      </c>
      <c r="C12" s="8" t="n">
        <v>-2.8</v>
      </c>
      <c r="D12" s="6" t="n">
        <v>0.2</v>
      </c>
      <c r="E12" s="5" t="n">
        <v>-3</v>
      </c>
      <c r="F12" s="4" t="inlineStr">
        <is>
          <t xml:space="preserve"> </t>
        </is>
      </c>
      <c r="G12" s="4" t="inlineStr">
        <is>
          <t xml:space="preserve"> </t>
        </is>
      </c>
      <c r="H12" s="4" t="inlineStr">
        <is>
          <t xml:space="preserve"> </t>
        </is>
      </c>
    </row>
    <row r="13">
      <c r="A13" s="4" t="inlineStr">
        <is>
          <t>Other share-based benefit transactions, shares</t>
        </is>
      </c>
      <c r="C13" s="4" t="inlineStr">
        <is>
          <t xml:space="preserve"> </t>
        </is>
      </c>
      <c r="D13" s="8" t="n">
        <v>0.2</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C14" s="8" t="n">
        <v>369.8</v>
      </c>
      <c r="D14" s="6" t="n">
        <v>47.6</v>
      </c>
      <c r="E14" s="8" t="n">
        <v>674.7</v>
      </c>
      <c r="F14" s="8" t="n">
        <v>374.7</v>
      </c>
      <c r="G14" s="5" t="n">
        <v>-857</v>
      </c>
      <c r="H14" s="8" t="n">
        <v>129.8</v>
      </c>
    </row>
    <row r="15">
      <c r="A15" s="4" t="inlineStr">
        <is>
          <t>Ending balance, Shares at Mar. 31, 2022</t>
        </is>
      </c>
      <c r="C15" s="4" t="inlineStr">
        <is>
          <t xml:space="preserve"> </t>
        </is>
      </c>
      <c r="D15" s="8" t="n">
        <v>47.6</v>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C16" s="8" t="n">
        <v>252.6</v>
      </c>
      <c r="D16" s="6" t="n">
        <v>47.4</v>
      </c>
      <c r="E16" s="8" t="n">
        <v>670.6</v>
      </c>
      <c r="F16" s="8" t="n">
        <v>312.9</v>
      </c>
      <c r="G16" s="8" t="n">
        <v>-907.9</v>
      </c>
      <c r="H16" s="8" t="n">
        <v>129.6</v>
      </c>
    </row>
    <row r="17">
      <c r="A17" s="4" t="inlineStr">
        <is>
          <t>Beginning balance, Shares at Dec. 31, 2021</t>
        </is>
      </c>
      <c r="C17" s="4" t="inlineStr">
        <is>
          <t xml:space="preserve"> </t>
        </is>
      </c>
      <c r="D17" s="8" t="n">
        <v>47.4</v>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8" t="n">
        <v>134.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C20" s="8" t="n">
        <v>-23.3</v>
      </c>
      <c r="D20" s="4" t="inlineStr">
        <is>
          <t xml:space="preserve"> </t>
        </is>
      </c>
      <c r="E20" s="4" t="inlineStr">
        <is>
          <t xml:space="preserve"> </t>
        </is>
      </c>
      <c r="F20" s="4" t="inlineStr">
        <is>
          <t xml:space="preserve"> </t>
        </is>
      </c>
      <c r="G20" s="8" t="n">
        <v>-12.8</v>
      </c>
      <c r="H20" s="4" t="inlineStr">
        <is>
          <t xml:space="preserve"> </t>
        </is>
      </c>
    </row>
    <row r="21">
      <c r="A21" s="4" t="inlineStr">
        <is>
          <t>Ending balance at Sep. 30, 2022</t>
        </is>
      </c>
      <c r="C21" s="8" t="n">
        <v>319.2</v>
      </c>
      <c r="D21" s="6" t="n">
        <v>46.7</v>
      </c>
      <c r="E21" s="8" t="n">
        <v>677.4</v>
      </c>
      <c r="F21" s="8" t="n">
        <v>399.2</v>
      </c>
      <c r="G21" s="8" t="n">
        <v>-920.6</v>
      </c>
      <c r="H21" s="8" t="n">
        <v>116.5</v>
      </c>
    </row>
    <row r="22">
      <c r="A22" s="4" t="inlineStr">
        <is>
          <t>Ending balance, Shares at Sep. 30, 2022</t>
        </is>
      </c>
      <c r="C22" s="4" t="inlineStr">
        <is>
          <t xml:space="preserve"> </t>
        </is>
      </c>
      <c r="D22" s="8" t="n">
        <v>46.7</v>
      </c>
      <c r="E22" s="4" t="inlineStr">
        <is>
          <t xml:space="preserve"> </t>
        </is>
      </c>
      <c r="F22" s="4" t="inlineStr">
        <is>
          <t xml:space="preserve"> </t>
        </is>
      </c>
      <c r="G22" s="4" t="inlineStr">
        <is>
          <t xml:space="preserve"> </t>
        </is>
      </c>
      <c r="H22" s="4" t="inlineStr">
        <is>
          <t xml:space="preserve"> </t>
        </is>
      </c>
    </row>
    <row r="23">
      <c r="A23" s="4" t="inlineStr">
        <is>
          <t>Beginning balance at Mar. 31, 2022</t>
        </is>
      </c>
      <c r="C23" s="8" t="n">
        <v>369.8</v>
      </c>
      <c r="D23" s="6" t="n">
        <v>47.6</v>
      </c>
      <c r="E23" s="8" t="n">
        <v>674.7</v>
      </c>
      <c r="F23" s="8" t="n">
        <v>374.7</v>
      </c>
      <c r="G23" s="5" t="n">
        <v>-857</v>
      </c>
      <c r="H23" s="8" t="n">
        <v>129.8</v>
      </c>
    </row>
    <row r="24">
      <c r="A24" s="4" t="inlineStr">
        <is>
          <t>Beginning balance, Shares at Mar. 31, 2022</t>
        </is>
      </c>
      <c r="C24" s="4" t="inlineStr">
        <is>
          <t xml:space="preserve"> </t>
        </is>
      </c>
      <c r="D24" s="8" t="n">
        <v>47.6</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C26" s="8" t="n">
        <v>38.1</v>
      </c>
      <c r="D26" s="4" t="inlineStr">
        <is>
          <t xml:space="preserve"> </t>
        </is>
      </c>
      <c r="E26" s="4" t="inlineStr">
        <is>
          <t xml:space="preserve"> </t>
        </is>
      </c>
      <c r="F26" s="8" t="n">
        <v>35.1</v>
      </c>
      <c r="G26" s="4" t="inlineStr">
        <is>
          <t xml:space="preserve"> </t>
        </is>
      </c>
      <c r="H26" s="5" t="n">
        <v>3</v>
      </c>
    </row>
    <row r="27">
      <c r="A27" s="4" t="inlineStr">
        <is>
          <t>Other comprehensive income (loss)</t>
        </is>
      </c>
      <c r="C27" s="8" t="n">
        <v>-39.6</v>
      </c>
      <c r="D27" s="4" t="inlineStr">
        <is>
          <t xml:space="preserve"> </t>
        </is>
      </c>
      <c r="E27" s="4" t="inlineStr">
        <is>
          <t xml:space="preserve"> </t>
        </is>
      </c>
      <c r="F27" s="4" t="inlineStr">
        <is>
          <t xml:space="preserve"> </t>
        </is>
      </c>
      <c r="G27" s="8" t="n">
        <v>-34.6</v>
      </c>
      <c r="H27" s="5" t="n">
        <v>-5</v>
      </c>
    </row>
    <row r="28">
      <c r="A28" s="4" t="inlineStr">
        <is>
          <t>Shares repurchased</t>
        </is>
      </c>
      <c r="C28" s="5" t="n">
        <v>0</v>
      </c>
      <c r="D28" s="6" t="n">
        <v>-0.5</v>
      </c>
      <c r="E28" s="5" t="n">
        <v>-8</v>
      </c>
      <c r="F28" s="8" t="n">
        <v>8.5</v>
      </c>
      <c r="G28" s="4" t="inlineStr">
        <is>
          <t xml:space="preserve"> </t>
        </is>
      </c>
      <c r="H28" s="4" t="inlineStr">
        <is>
          <t xml:space="preserve"> </t>
        </is>
      </c>
    </row>
    <row r="29">
      <c r="A29" s="4" t="inlineStr">
        <is>
          <t>Stock Repurchased During Period, Shares</t>
        </is>
      </c>
      <c r="C29" s="4" t="inlineStr">
        <is>
          <t xml:space="preserve"> </t>
        </is>
      </c>
      <c r="D29" s="8" t="n">
        <v>-0.5</v>
      </c>
      <c r="E29" s="4" t="inlineStr">
        <is>
          <t xml:space="preserve"> </t>
        </is>
      </c>
      <c r="F29" s="4" t="inlineStr">
        <is>
          <t xml:space="preserve"> </t>
        </is>
      </c>
      <c r="G29" s="4" t="inlineStr">
        <is>
          <t xml:space="preserve"> </t>
        </is>
      </c>
      <c r="H29" s="4" t="inlineStr">
        <is>
          <t xml:space="preserve"> </t>
        </is>
      </c>
    </row>
    <row r="30">
      <c r="A30" s="3" t="inlineStr">
        <is>
          <t>Dividends t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rink’s common shareholders</t>
        </is>
      </c>
      <c r="C31" s="8" t="n">
        <v>-9.4</v>
      </c>
      <c r="D31" s="4" t="inlineStr">
        <is>
          <t xml:space="preserve"> </t>
        </is>
      </c>
      <c r="E31" s="4" t="inlineStr">
        <is>
          <t xml:space="preserve"> </t>
        </is>
      </c>
      <c r="F31" s="8" t="n">
        <v>-9.4</v>
      </c>
      <c r="G31" s="4" t="inlineStr">
        <is>
          <t xml:space="preserve"> </t>
        </is>
      </c>
      <c r="H31" s="4" t="inlineStr">
        <is>
          <t xml:space="preserve"> </t>
        </is>
      </c>
    </row>
    <row r="32">
      <c r="A32" s="4" t="inlineStr">
        <is>
          <t>Noncontrolling interests</t>
        </is>
      </c>
      <c r="C32" s="8" t="n">
        <v>-1.6</v>
      </c>
      <c r="D32" s="4" t="inlineStr">
        <is>
          <t xml:space="preserve"> </t>
        </is>
      </c>
      <c r="E32" s="4" t="inlineStr">
        <is>
          <t xml:space="preserve"> </t>
        </is>
      </c>
      <c r="F32" s="4" t="inlineStr">
        <is>
          <t xml:space="preserve"> </t>
        </is>
      </c>
      <c r="G32" s="4" t="inlineStr">
        <is>
          <t xml:space="preserve"> </t>
        </is>
      </c>
      <c r="H32" s="8" t="n">
        <v>-1.6</v>
      </c>
    </row>
    <row r="33">
      <c r="A33" s="3" t="inlineStr">
        <is>
          <t>Stock options and award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pensation expense</t>
        </is>
      </c>
      <c r="C34" s="8" t="n">
        <v>14.9</v>
      </c>
      <c r="D34" s="4" t="inlineStr">
        <is>
          <t xml:space="preserve"> </t>
        </is>
      </c>
      <c r="E34" s="8" t="n">
        <v>14.9</v>
      </c>
      <c r="F34" s="4" t="inlineStr">
        <is>
          <t xml:space="preserve"> </t>
        </is>
      </c>
      <c r="G34" s="4" t="inlineStr">
        <is>
          <t xml:space="preserve"> </t>
        </is>
      </c>
      <c r="H34" s="4" t="inlineStr">
        <is>
          <t xml:space="preserve"> </t>
        </is>
      </c>
    </row>
    <row r="35">
      <c r="A35" s="4" t="inlineStr">
        <is>
          <t>Other share-based benefit transactions</t>
        </is>
      </c>
      <c r="C35" s="8" t="n">
        <v>-5.5</v>
      </c>
      <c r="D35" s="6" t="n">
        <v>0.1</v>
      </c>
      <c r="E35" s="8" t="n">
        <v>-5.5</v>
      </c>
      <c r="F35" s="8" t="n">
        <v>-0.1</v>
      </c>
      <c r="G35" s="4" t="inlineStr">
        <is>
          <t xml:space="preserve"> </t>
        </is>
      </c>
      <c r="H35" s="4" t="inlineStr">
        <is>
          <t xml:space="preserve"> </t>
        </is>
      </c>
    </row>
    <row r="36">
      <c r="A36" s="4" t="inlineStr">
        <is>
          <t>Other share-based benefit transactions, shares</t>
        </is>
      </c>
      <c r="C36" s="4" t="inlineStr">
        <is>
          <t xml:space="preserve"> </t>
        </is>
      </c>
      <c r="D36" s="8" t="n">
        <v>0.1</v>
      </c>
      <c r="E36" s="4" t="inlineStr">
        <is>
          <t xml:space="preserve"> </t>
        </is>
      </c>
      <c r="F36" s="4" t="inlineStr">
        <is>
          <t xml:space="preserve"> </t>
        </is>
      </c>
      <c r="G36" s="4" t="inlineStr">
        <is>
          <t xml:space="preserve"> </t>
        </is>
      </c>
      <c r="H36" s="4" t="inlineStr">
        <is>
          <t xml:space="preserve"> </t>
        </is>
      </c>
    </row>
    <row r="37">
      <c r="A37" s="4" t="inlineStr">
        <is>
          <t>Ending balance at Jun. 30, 2022</t>
        </is>
      </c>
      <c r="C37" s="8" t="n">
        <v>366.7</v>
      </c>
      <c r="D37" s="6" t="n">
        <v>47.2</v>
      </c>
      <c r="E37" s="8" t="n">
        <v>676.1</v>
      </c>
      <c r="F37" s="8" t="n">
        <v>408.8</v>
      </c>
      <c r="G37" s="8" t="n">
        <v>-891.6</v>
      </c>
      <c r="H37" s="8" t="n">
        <v>126.2</v>
      </c>
    </row>
    <row r="38">
      <c r="A38" s="4" t="inlineStr">
        <is>
          <t>Ending balance, Shares at Jun. 30, 2022</t>
        </is>
      </c>
      <c r="C38" s="4" t="inlineStr">
        <is>
          <t xml:space="preserve"> </t>
        </is>
      </c>
      <c r="D38" s="8" t="n">
        <v>47.2</v>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C40" s="8" t="n">
        <v>22.6</v>
      </c>
      <c r="D40" s="4" t="inlineStr">
        <is>
          <t xml:space="preserve"> </t>
        </is>
      </c>
      <c r="E40" s="4" t="inlineStr">
        <is>
          <t xml:space="preserve"> </t>
        </is>
      </c>
      <c r="F40" s="8" t="n">
        <v>19.2</v>
      </c>
      <c r="G40" s="4" t="inlineStr">
        <is>
          <t xml:space="preserve"> </t>
        </is>
      </c>
      <c r="H40" s="8" t="n">
        <v>3.4</v>
      </c>
    </row>
    <row r="41">
      <c r="A41" s="4" t="inlineStr">
        <is>
          <t>Other comprehensive income (loss)</t>
        </is>
      </c>
      <c r="C41" s="8" t="n">
        <v>-33.1</v>
      </c>
      <c r="D41" s="4" t="inlineStr">
        <is>
          <t xml:space="preserve"> </t>
        </is>
      </c>
      <c r="E41" s="4" t="inlineStr">
        <is>
          <t xml:space="preserve"> </t>
        </is>
      </c>
      <c r="F41" s="4" t="inlineStr">
        <is>
          <t xml:space="preserve"> </t>
        </is>
      </c>
      <c r="G41" s="8" t="n">
        <v>-29.1</v>
      </c>
      <c r="H41" s="5" t="n">
        <v>-4</v>
      </c>
    </row>
    <row r="42">
      <c r="A42" s="4" t="inlineStr">
        <is>
          <t>Shares repurchased</t>
        </is>
      </c>
      <c r="B42" s="4" t="inlineStr">
        <is>
          <t>[1]</t>
        </is>
      </c>
      <c r="C42" s="8" t="n">
        <v>-30.5</v>
      </c>
      <c r="D42" s="6" t="n">
        <v>-0.5</v>
      </c>
      <c r="E42" s="8" t="n">
        <v>-10.7</v>
      </c>
      <c r="F42" s="8" t="n">
        <v>-19.3</v>
      </c>
      <c r="G42" s="4" t="inlineStr">
        <is>
          <t xml:space="preserve"> </t>
        </is>
      </c>
      <c r="H42" s="4" t="inlineStr">
        <is>
          <t xml:space="preserve"> </t>
        </is>
      </c>
    </row>
    <row r="43">
      <c r="A43" s="4" t="inlineStr">
        <is>
          <t>Stock Repurchased During Period, Shares</t>
        </is>
      </c>
      <c r="B43" s="4" t="inlineStr">
        <is>
          <t>[1]</t>
        </is>
      </c>
      <c r="C43" s="4" t="inlineStr">
        <is>
          <t xml:space="preserve"> </t>
        </is>
      </c>
      <c r="D43" s="8" t="n">
        <v>-0.5</v>
      </c>
      <c r="E43" s="4" t="inlineStr">
        <is>
          <t xml:space="preserve"> </t>
        </is>
      </c>
      <c r="F43" s="4" t="inlineStr">
        <is>
          <t xml:space="preserve"> </t>
        </is>
      </c>
      <c r="G43" s="4" t="inlineStr">
        <is>
          <t xml:space="preserve"> </t>
        </is>
      </c>
      <c r="H43" s="4" t="inlineStr">
        <is>
          <t xml:space="preserve"> </t>
        </is>
      </c>
    </row>
    <row r="44">
      <c r="A44" s="3" t="inlineStr">
        <is>
          <t>Dividends to:</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rink’s common shareholders</t>
        </is>
      </c>
      <c r="C45" s="8" t="n">
        <v>-9.4</v>
      </c>
      <c r="D45" s="4" t="inlineStr">
        <is>
          <t xml:space="preserve"> </t>
        </is>
      </c>
      <c r="E45" s="4" t="inlineStr">
        <is>
          <t xml:space="preserve"> </t>
        </is>
      </c>
      <c r="F45" s="8" t="n">
        <v>-9.4</v>
      </c>
      <c r="G45" s="4" t="inlineStr">
        <is>
          <t xml:space="preserve"> </t>
        </is>
      </c>
      <c r="H45" s="4" t="inlineStr">
        <is>
          <t xml:space="preserve"> </t>
        </is>
      </c>
    </row>
    <row r="46">
      <c r="A46" s="4" t="inlineStr">
        <is>
          <t>Noncontrolling interests</t>
        </is>
      </c>
      <c r="C46" s="8" t="n">
        <v>-4.1</v>
      </c>
      <c r="D46" s="4" t="inlineStr">
        <is>
          <t xml:space="preserve"> </t>
        </is>
      </c>
      <c r="E46" s="4" t="inlineStr">
        <is>
          <t xml:space="preserve"> </t>
        </is>
      </c>
      <c r="F46" s="4" t="inlineStr">
        <is>
          <t xml:space="preserve"> </t>
        </is>
      </c>
      <c r="G46" s="4" t="inlineStr">
        <is>
          <t xml:space="preserve"> </t>
        </is>
      </c>
      <c r="H46" s="8" t="n">
        <v>-4.1</v>
      </c>
    </row>
    <row r="47">
      <c r="A47" s="3" t="inlineStr">
        <is>
          <t>Stock options and award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pensation expense</t>
        </is>
      </c>
      <c r="C48" s="8" t="n">
        <v>14.3</v>
      </c>
      <c r="D48" s="4" t="inlineStr">
        <is>
          <t xml:space="preserve"> </t>
        </is>
      </c>
      <c r="E48" s="8" t="n">
        <v>14.3</v>
      </c>
      <c r="F48" s="4" t="inlineStr">
        <is>
          <t xml:space="preserve"> </t>
        </is>
      </c>
      <c r="G48" s="4" t="inlineStr">
        <is>
          <t xml:space="preserve"> </t>
        </is>
      </c>
      <c r="H48" s="4" t="inlineStr">
        <is>
          <t xml:space="preserve"> </t>
        </is>
      </c>
    </row>
    <row r="49">
      <c r="A49" s="4" t="inlineStr">
        <is>
          <t>Other share-based benefit transactions</t>
        </is>
      </c>
      <c r="C49" s="8" t="n">
        <v>0.3</v>
      </c>
      <c r="D49" s="4" t="inlineStr">
        <is>
          <t xml:space="preserve"> </t>
        </is>
      </c>
      <c r="E49" s="8" t="n">
        <v>0.4</v>
      </c>
      <c r="F49" s="8" t="n">
        <v>-0.1</v>
      </c>
      <c r="G49" s="4" t="inlineStr">
        <is>
          <t xml:space="preserve"> </t>
        </is>
      </c>
      <c r="H49" s="4" t="inlineStr">
        <is>
          <t xml:space="preserve"> </t>
        </is>
      </c>
    </row>
    <row r="50">
      <c r="A50" s="4" t="inlineStr">
        <is>
          <t>Capital contributions from noncontrolling interest</t>
        </is>
      </c>
      <c r="C50" s="8" t="n">
        <v>0.1</v>
      </c>
      <c r="D50" s="4" t="inlineStr">
        <is>
          <t xml:space="preserve"> </t>
        </is>
      </c>
      <c r="E50" s="4" t="inlineStr">
        <is>
          <t xml:space="preserve"> </t>
        </is>
      </c>
      <c r="F50" s="4" t="inlineStr">
        <is>
          <t xml:space="preserve"> </t>
        </is>
      </c>
      <c r="G50" s="4" t="inlineStr">
        <is>
          <t xml:space="preserve"> </t>
        </is>
      </c>
      <c r="H50" s="8" t="n">
        <v>0.1</v>
      </c>
    </row>
    <row r="51">
      <c r="A51" s="4" t="inlineStr">
        <is>
          <t>Acquisitions of noncontrolling interests</t>
        </is>
      </c>
      <c r="C51" s="8" t="n">
        <v>-7.8</v>
      </c>
      <c r="D51" s="4" t="inlineStr">
        <is>
          <t xml:space="preserve"> </t>
        </is>
      </c>
      <c r="E51" s="8" t="n">
        <v>-2.7</v>
      </c>
      <c r="F51" s="4" t="inlineStr">
        <is>
          <t xml:space="preserve"> </t>
        </is>
      </c>
      <c r="G51" s="8" t="n">
        <v>0.1</v>
      </c>
      <c r="H51" s="8" t="n">
        <v>-5.2</v>
      </c>
    </row>
    <row r="52">
      <c r="A52" s="4" t="inlineStr">
        <is>
          <t>Acquisitions with noncontrolling interests</t>
        </is>
      </c>
      <c r="C52" s="8" t="n">
        <v>0.1</v>
      </c>
      <c r="D52" s="4" t="inlineStr">
        <is>
          <t xml:space="preserve"> </t>
        </is>
      </c>
      <c r="E52" s="4" t="inlineStr">
        <is>
          <t xml:space="preserve"> </t>
        </is>
      </c>
      <c r="F52" s="4" t="inlineStr">
        <is>
          <t xml:space="preserve"> </t>
        </is>
      </c>
      <c r="G52" s="4" t="inlineStr">
        <is>
          <t xml:space="preserve"> </t>
        </is>
      </c>
      <c r="H52" s="8" t="n">
        <v>0.1</v>
      </c>
    </row>
    <row r="53">
      <c r="A53" s="4" t="inlineStr">
        <is>
          <t>Ending balance at Sep. 30, 2022</t>
        </is>
      </c>
      <c r="C53" s="8" t="n">
        <v>319.2</v>
      </c>
      <c r="D53" s="6" t="n">
        <v>46.7</v>
      </c>
      <c r="E53" s="8" t="n">
        <v>677.4</v>
      </c>
      <c r="F53" s="8" t="n">
        <v>399.2</v>
      </c>
      <c r="G53" s="8" t="n">
        <v>-920.6</v>
      </c>
      <c r="H53" s="8" t="n">
        <v>116.5</v>
      </c>
    </row>
    <row r="54">
      <c r="A54" s="4" t="inlineStr">
        <is>
          <t>Ending balance, Shares at Sep. 30, 2022</t>
        </is>
      </c>
      <c r="C54" s="4" t="inlineStr">
        <is>
          <t xml:space="preserve"> </t>
        </is>
      </c>
      <c r="D54" s="8" t="n">
        <v>46.7</v>
      </c>
      <c r="E54" s="4" t="inlineStr">
        <is>
          <t xml:space="preserve"> </t>
        </is>
      </c>
      <c r="F54" s="4" t="inlineStr">
        <is>
          <t xml:space="preserve"> </t>
        </is>
      </c>
      <c r="G54" s="4" t="inlineStr">
        <is>
          <t xml:space="preserve"> </t>
        </is>
      </c>
      <c r="H54" s="4" t="inlineStr">
        <is>
          <t xml:space="preserve"> </t>
        </is>
      </c>
    </row>
    <row r="55">
      <c r="A55" s="4" t="inlineStr">
        <is>
          <t>Beginning balance at Dec. 31, 2022</t>
        </is>
      </c>
      <c r="C55" s="8" t="n">
        <v>570.2</v>
      </c>
      <c r="D55" s="6" t="n">
        <v>46.3</v>
      </c>
      <c r="E55" s="8" t="n">
        <v>684.1</v>
      </c>
      <c r="F55" s="8" t="n">
        <v>417.2</v>
      </c>
      <c r="G55" s="8" t="n">
        <v>-700.5</v>
      </c>
      <c r="H55" s="8" t="n">
        <v>123.1</v>
      </c>
    </row>
    <row r="56">
      <c r="A56" s="4" t="inlineStr">
        <is>
          <t>Beginning balance, Shares at Dec. 31, 2022</t>
        </is>
      </c>
      <c r="C56" s="4" t="inlineStr">
        <is>
          <t xml:space="preserve"> </t>
        </is>
      </c>
      <c r="D56" s="8" t="n">
        <v>46.3</v>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C58" s="8" t="n">
        <v>18.3</v>
      </c>
      <c r="D58" s="4" t="inlineStr">
        <is>
          <t xml:space="preserve"> </t>
        </is>
      </c>
      <c r="E58" s="4" t="inlineStr">
        <is>
          <t xml:space="preserve"> </t>
        </is>
      </c>
      <c r="F58" s="5" t="n">
        <v>15</v>
      </c>
      <c r="G58" s="4" t="inlineStr">
        <is>
          <t xml:space="preserve"> </t>
        </is>
      </c>
      <c r="H58" s="8" t="n">
        <v>3.3</v>
      </c>
    </row>
    <row r="59">
      <c r="A59" s="4" t="inlineStr">
        <is>
          <t>Other comprehensive income (loss)</t>
        </is>
      </c>
      <c r="C59" s="5" t="n">
        <v>36</v>
      </c>
      <c r="D59" s="4" t="inlineStr">
        <is>
          <t xml:space="preserve"> </t>
        </is>
      </c>
      <c r="E59" s="4" t="inlineStr">
        <is>
          <t xml:space="preserve"> </t>
        </is>
      </c>
      <c r="F59" s="4" t="inlineStr">
        <is>
          <t xml:space="preserve"> </t>
        </is>
      </c>
      <c r="G59" s="8" t="n">
        <v>35.8</v>
      </c>
      <c r="H59" s="8" t="n">
        <v>0.2</v>
      </c>
    </row>
    <row r="60">
      <c r="A60" s="4" t="inlineStr">
        <is>
          <t>Shares repurchased</t>
        </is>
      </c>
      <c r="C60" s="5" t="n">
        <v>-16</v>
      </c>
      <c r="D60" s="6" t="n">
        <v>-0.2</v>
      </c>
      <c r="E60" s="8" t="n">
        <v>-3.8</v>
      </c>
      <c r="F60" s="5" t="n">
        <v>-12</v>
      </c>
      <c r="G60" s="4" t="inlineStr">
        <is>
          <t xml:space="preserve"> </t>
        </is>
      </c>
      <c r="H60" s="4" t="inlineStr">
        <is>
          <t xml:space="preserve"> </t>
        </is>
      </c>
    </row>
    <row r="61">
      <c r="A61" s="4" t="inlineStr">
        <is>
          <t>Stock Repurchased During Period, Shares</t>
        </is>
      </c>
      <c r="C61" s="4" t="inlineStr">
        <is>
          <t xml:space="preserve"> </t>
        </is>
      </c>
      <c r="D61" s="8" t="n">
        <v>-0.2</v>
      </c>
      <c r="E61" s="4" t="inlineStr">
        <is>
          <t xml:space="preserve"> </t>
        </is>
      </c>
      <c r="F61" s="4" t="inlineStr">
        <is>
          <t xml:space="preserve"> </t>
        </is>
      </c>
      <c r="G61" s="4" t="inlineStr">
        <is>
          <t xml:space="preserve"> </t>
        </is>
      </c>
      <c r="H61" s="4" t="inlineStr">
        <is>
          <t xml:space="preserve"> </t>
        </is>
      </c>
    </row>
    <row r="62">
      <c r="A62" s="3" t="inlineStr">
        <is>
          <t>Dividends to:</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rink’s common shareholders</t>
        </is>
      </c>
      <c r="C63" s="8" t="n">
        <v>-9.300000000000001</v>
      </c>
      <c r="D63" s="4" t="inlineStr">
        <is>
          <t xml:space="preserve"> </t>
        </is>
      </c>
      <c r="E63" s="4" t="inlineStr">
        <is>
          <t xml:space="preserve"> </t>
        </is>
      </c>
      <c r="F63" s="8" t="n">
        <v>-9.300000000000001</v>
      </c>
      <c r="G63" s="4" t="inlineStr">
        <is>
          <t xml:space="preserve"> </t>
        </is>
      </c>
      <c r="H63" s="4" t="inlineStr">
        <is>
          <t xml:space="preserve"> </t>
        </is>
      </c>
    </row>
    <row r="64">
      <c r="A64" s="4" t="inlineStr">
        <is>
          <t>Noncontrolling interests</t>
        </is>
      </c>
      <c r="C64" s="8" t="n">
        <v>-0.4</v>
      </c>
      <c r="D64" s="4" t="inlineStr">
        <is>
          <t xml:space="preserve"> </t>
        </is>
      </c>
      <c r="E64" s="4" t="inlineStr">
        <is>
          <t xml:space="preserve"> </t>
        </is>
      </c>
      <c r="F64" s="4" t="inlineStr">
        <is>
          <t xml:space="preserve"> </t>
        </is>
      </c>
      <c r="G64" s="4" t="inlineStr">
        <is>
          <t xml:space="preserve"> </t>
        </is>
      </c>
      <c r="H64" s="8" t="n">
        <v>-0.4</v>
      </c>
    </row>
    <row r="65">
      <c r="A65" s="3" t="inlineStr">
        <is>
          <t>Stock options and award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pensation expense</t>
        </is>
      </c>
      <c r="C66" s="8" t="n">
        <v>10.9</v>
      </c>
      <c r="D66" s="4" t="inlineStr">
        <is>
          <t xml:space="preserve"> </t>
        </is>
      </c>
      <c r="E66" s="8" t="n">
        <v>10.9</v>
      </c>
      <c r="F66" s="4" t="inlineStr">
        <is>
          <t xml:space="preserve"> </t>
        </is>
      </c>
      <c r="G66" s="4" t="inlineStr">
        <is>
          <t xml:space="preserve"> </t>
        </is>
      </c>
      <c r="H66" s="4" t="inlineStr">
        <is>
          <t xml:space="preserve"> </t>
        </is>
      </c>
    </row>
    <row r="67">
      <c r="A67" s="4" t="inlineStr">
        <is>
          <t>Other share-based benefit transactions</t>
        </is>
      </c>
      <c r="C67" s="8" t="n">
        <v>-4.7</v>
      </c>
      <c r="D67" s="6" t="n">
        <v>0.3</v>
      </c>
      <c r="E67" s="8" t="n">
        <v>-4.8</v>
      </c>
      <c r="F67" s="8" t="n">
        <v>-0.2</v>
      </c>
      <c r="G67" s="4" t="inlineStr">
        <is>
          <t xml:space="preserve"> </t>
        </is>
      </c>
      <c r="H67" s="4" t="inlineStr">
        <is>
          <t xml:space="preserve"> </t>
        </is>
      </c>
    </row>
    <row r="68">
      <c r="A68" s="4" t="inlineStr">
        <is>
          <t>Other share-based benefit transactions, shares</t>
        </is>
      </c>
      <c r="C68" s="4" t="inlineStr">
        <is>
          <t xml:space="preserve"> </t>
        </is>
      </c>
      <c r="D68" s="8" t="n">
        <v>0.3</v>
      </c>
      <c r="E68" s="4" t="inlineStr">
        <is>
          <t xml:space="preserve"> </t>
        </is>
      </c>
      <c r="F68" s="4" t="inlineStr">
        <is>
          <t xml:space="preserve"> </t>
        </is>
      </c>
      <c r="G68" s="4" t="inlineStr">
        <is>
          <t xml:space="preserve"> </t>
        </is>
      </c>
      <c r="H68" s="4" t="inlineStr">
        <is>
          <t xml:space="preserve"> </t>
        </is>
      </c>
    </row>
    <row r="69">
      <c r="A69" s="4" t="inlineStr">
        <is>
          <t>Ending balance at Mar. 31, 2023</t>
        </is>
      </c>
      <c r="C69" s="5" t="n">
        <v>605</v>
      </c>
      <c r="D69" s="6" t="n">
        <v>46.4</v>
      </c>
      <c r="E69" s="8" t="n">
        <v>686.4</v>
      </c>
      <c r="F69" s="8" t="n">
        <v>410.7</v>
      </c>
      <c r="G69" s="8" t="n">
        <v>-664.7</v>
      </c>
      <c r="H69" s="8" t="n">
        <v>126.2</v>
      </c>
    </row>
    <row r="70">
      <c r="A70" s="4" t="inlineStr">
        <is>
          <t>Ending balance, Shares at Mar. 31, 2023</t>
        </is>
      </c>
      <c r="C70" s="4" t="inlineStr">
        <is>
          <t xml:space="preserve"> </t>
        </is>
      </c>
      <c r="D70" s="8" t="n">
        <v>46.4</v>
      </c>
      <c r="E70" s="4" t="inlineStr">
        <is>
          <t xml:space="preserve"> </t>
        </is>
      </c>
      <c r="F70" s="4" t="inlineStr">
        <is>
          <t xml:space="preserve"> </t>
        </is>
      </c>
      <c r="G70" s="4" t="inlineStr">
        <is>
          <t xml:space="preserve"> </t>
        </is>
      </c>
      <c r="H70" s="4" t="inlineStr">
        <is>
          <t xml:space="preserve"> </t>
        </is>
      </c>
    </row>
    <row r="71">
      <c r="A71" s="4" t="inlineStr">
        <is>
          <t>Beginning balance at Dec. 31, 2022</t>
        </is>
      </c>
      <c r="C71" s="8" t="n">
        <v>570.2</v>
      </c>
      <c r="D71" s="6" t="n">
        <v>46.3</v>
      </c>
      <c r="E71" s="8" t="n">
        <v>684.1</v>
      </c>
      <c r="F71" s="8" t="n">
        <v>417.2</v>
      </c>
      <c r="G71" s="8" t="n">
        <v>-700.5</v>
      </c>
      <c r="H71" s="8" t="n">
        <v>123.1</v>
      </c>
    </row>
    <row r="72">
      <c r="A72" s="4" t="inlineStr">
        <is>
          <t>Beginning balance, Shares at Dec. 31, 2022</t>
        </is>
      </c>
      <c r="C72" s="4" t="inlineStr">
        <is>
          <t xml:space="preserve"> </t>
        </is>
      </c>
      <c r="D72" s="8" t="n">
        <v>46.3</v>
      </c>
      <c r="E72" s="4" t="inlineStr">
        <is>
          <t xml:space="preserve"> </t>
        </is>
      </c>
      <c r="F72" s="4" t="inlineStr">
        <is>
          <t xml:space="preserve"> </t>
        </is>
      </c>
      <c r="G72" s="4" t="inlineStr">
        <is>
          <t xml:space="preserve"> </t>
        </is>
      </c>
      <c r="H72" s="4" t="inlineStr">
        <is>
          <t xml:space="preserve"> </t>
        </is>
      </c>
    </row>
    <row r="73">
      <c r="A73" s="3" t="inlineStr">
        <is>
          <t>Increase (Decrease) in Stockholders' Equity [Roll Forwar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C74" s="8" t="n">
        <v>102.8</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C75" s="8" t="n">
        <v>35.6</v>
      </c>
      <c r="D75" s="4" t="inlineStr">
        <is>
          <t xml:space="preserve"> </t>
        </is>
      </c>
      <c r="E75" s="4" t="inlineStr">
        <is>
          <t xml:space="preserve"> </t>
        </is>
      </c>
      <c r="F75" s="4" t="inlineStr">
        <is>
          <t xml:space="preserve"> </t>
        </is>
      </c>
      <c r="G75" s="8" t="n">
        <v>39.9</v>
      </c>
      <c r="H75" s="4" t="inlineStr">
        <is>
          <t xml:space="preserve"> </t>
        </is>
      </c>
    </row>
    <row r="76">
      <c r="A76" s="4" t="inlineStr">
        <is>
          <t>Ending balance at Sep. 30, 2023</t>
        </is>
      </c>
      <c r="C76" s="8" t="n">
        <v>584.3</v>
      </c>
      <c r="D76" s="6" t="n">
        <v>45.3</v>
      </c>
      <c r="E76" s="8" t="n">
        <v>680.3</v>
      </c>
      <c r="F76" s="8" t="n">
        <v>397.8</v>
      </c>
      <c r="G76" s="8" t="n">
        <v>-660.6</v>
      </c>
      <c r="H76" s="8" t="n">
        <v>121.5</v>
      </c>
    </row>
    <row r="77">
      <c r="A77" s="4" t="inlineStr">
        <is>
          <t>Ending balance, Shares at Sep. 30, 2023</t>
        </is>
      </c>
      <c r="C77" s="4" t="inlineStr">
        <is>
          <t xml:space="preserve"> </t>
        </is>
      </c>
      <c r="D77" s="8" t="n">
        <v>45.3</v>
      </c>
      <c r="E77" s="4" t="inlineStr">
        <is>
          <t xml:space="preserve"> </t>
        </is>
      </c>
      <c r="F77" s="4" t="inlineStr">
        <is>
          <t xml:space="preserve"> </t>
        </is>
      </c>
      <c r="G77" s="4" t="inlineStr">
        <is>
          <t xml:space="preserve"> </t>
        </is>
      </c>
      <c r="H77" s="4" t="inlineStr">
        <is>
          <t xml:space="preserve"> </t>
        </is>
      </c>
    </row>
    <row r="78">
      <c r="A78" s="4" t="inlineStr">
        <is>
          <t>Beginning balance at Mar. 31, 2023</t>
        </is>
      </c>
      <c r="C78" s="5" t="n">
        <v>605</v>
      </c>
      <c r="D78" s="6" t="n">
        <v>46.4</v>
      </c>
      <c r="E78" s="8" t="n">
        <v>686.4</v>
      </c>
      <c r="F78" s="8" t="n">
        <v>410.7</v>
      </c>
      <c r="G78" s="8" t="n">
        <v>-664.7</v>
      </c>
      <c r="H78" s="8" t="n">
        <v>126.2</v>
      </c>
    </row>
    <row r="79">
      <c r="A79" s="4" t="inlineStr">
        <is>
          <t>Beginning balance, Shares at Mar. 31, 2023</t>
        </is>
      </c>
      <c r="C79" s="4" t="inlineStr">
        <is>
          <t xml:space="preserve"> </t>
        </is>
      </c>
      <c r="D79" s="8" t="n">
        <v>46.4</v>
      </c>
      <c r="E79" s="4" t="inlineStr">
        <is>
          <t xml:space="preserve"> </t>
        </is>
      </c>
      <c r="F79" s="4" t="inlineStr">
        <is>
          <t xml:space="preserve"> </t>
        </is>
      </c>
      <c r="G79" s="4" t="inlineStr">
        <is>
          <t xml:space="preserve"> </t>
        </is>
      </c>
      <c r="H79" s="4" t="inlineStr">
        <is>
          <t xml:space="preserve"> </t>
        </is>
      </c>
    </row>
    <row r="80">
      <c r="A80" s="3" t="inlineStr">
        <is>
          <t>Increase (Decrease) in Stockholders' Equity [Roll Forwar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income</t>
        </is>
      </c>
      <c r="C81" s="8" t="n">
        <v>35.1</v>
      </c>
      <c r="D81" s="4" t="inlineStr">
        <is>
          <t xml:space="preserve"> </t>
        </is>
      </c>
      <c r="E81" s="4" t="inlineStr">
        <is>
          <t xml:space="preserve"> </t>
        </is>
      </c>
      <c r="F81" s="8" t="n">
        <v>32.1</v>
      </c>
      <c r="G81" s="4" t="inlineStr">
        <is>
          <t xml:space="preserve"> </t>
        </is>
      </c>
      <c r="H81" s="5" t="n">
        <v>3</v>
      </c>
    </row>
    <row r="82">
      <c r="A82" s="4" t="inlineStr">
        <is>
          <t>Other comprehensive income (loss)</t>
        </is>
      </c>
      <c r="C82" s="8" t="n">
        <v>30.3</v>
      </c>
      <c r="D82" s="4" t="inlineStr">
        <is>
          <t xml:space="preserve"> </t>
        </is>
      </c>
      <c r="E82" s="4" t="inlineStr">
        <is>
          <t xml:space="preserve"> </t>
        </is>
      </c>
      <c r="F82" s="4" t="inlineStr">
        <is>
          <t xml:space="preserve"> </t>
        </is>
      </c>
      <c r="G82" s="8" t="n">
        <v>33.3</v>
      </c>
      <c r="H82" s="5" t="n">
        <v>-3</v>
      </c>
    </row>
    <row r="83">
      <c r="A83" s="4" t="inlineStr">
        <is>
          <t>Shares repurchased</t>
        </is>
      </c>
      <c r="C83" s="8" t="n">
        <v>-1.5</v>
      </c>
      <c r="D83" s="6" t="n">
        <v>-0.1</v>
      </c>
      <c r="E83" s="8" t="n">
        <v>-0.3</v>
      </c>
      <c r="F83" s="8" t="n">
        <v>-1.1</v>
      </c>
      <c r="G83" s="4" t="inlineStr">
        <is>
          <t xml:space="preserve"> </t>
        </is>
      </c>
      <c r="H83" s="4" t="inlineStr">
        <is>
          <t xml:space="preserve"> </t>
        </is>
      </c>
    </row>
    <row r="84">
      <c r="A84" s="4" t="inlineStr">
        <is>
          <t>Stock Repurchased During Period, Shares</t>
        </is>
      </c>
      <c r="C84" s="4" t="inlineStr">
        <is>
          <t xml:space="preserve"> </t>
        </is>
      </c>
      <c r="D84" s="8" t="n">
        <v>-0.1</v>
      </c>
      <c r="E84" s="4" t="inlineStr">
        <is>
          <t xml:space="preserve"> </t>
        </is>
      </c>
      <c r="F84" s="4" t="inlineStr">
        <is>
          <t xml:space="preserve"> </t>
        </is>
      </c>
      <c r="G84" s="4" t="inlineStr">
        <is>
          <t xml:space="preserve"> </t>
        </is>
      </c>
      <c r="H84" s="4" t="inlineStr">
        <is>
          <t xml:space="preserve"> </t>
        </is>
      </c>
    </row>
    <row r="85">
      <c r="A85" s="3" t="inlineStr">
        <is>
          <t>Dividends to:</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rink’s common shareholders</t>
        </is>
      </c>
      <c r="C86" s="8" t="n">
        <v>-10.2</v>
      </c>
      <c r="D86" s="4" t="inlineStr">
        <is>
          <t xml:space="preserve"> </t>
        </is>
      </c>
      <c r="E86" s="4" t="inlineStr">
        <is>
          <t xml:space="preserve"> </t>
        </is>
      </c>
      <c r="F86" s="8" t="n">
        <v>-10.2</v>
      </c>
      <c r="G86" s="4" t="inlineStr">
        <is>
          <t xml:space="preserve"> </t>
        </is>
      </c>
      <c r="H86" s="4" t="inlineStr">
        <is>
          <t xml:space="preserve"> </t>
        </is>
      </c>
    </row>
    <row r="87">
      <c r="A87" s="4" t="inlineStr">
        <is>
          <t>Noncontrolling interests</t>
        </is>
      </c>
      <c r="C87" s="8" t="n">
        <v>-2.4</v>
      </c>
      <c r="D87" s="4" t="inlineStr">
        <is>
          <t xml:space="preserve"> </t>
        </is>
      </c>
      <c r="E87" s="4" t="inlineStr">
        <is>
          <t xml:space="preserve"> </t>
        </is>
      </c>
      <c r="F87" s="4" t="inlineStr">
        <is>
          <t xml:space="preserve"> </t>
        </is>
      </c>
      <c r="G87" s="4" t="inlineStr">
        <is>
          <t xml:space="preserve"> </t>
        </is>
      </c>
      <c r="H87" s="8" t="n">
        <v>-2.4</v>
      </c>
    </row>
    <row r="88">
      <c r="A88" s="3" t="inlineStr">
        <is>
          <t>Stock options and award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pensation expense</t>
        </is>
      </c>
      <c r="C89" s="8" t="n">
        <v>8.300000000000001</v>
      </c>
      <c r="D89" s="4" t="inlineStr">
        <is>
          <t xml:space="preserve"> </t>
        </is>
      </c>
      <c r="E89" s="8" t="n">
        <v>8.300000000000001</v>
      </c>
      <c r="F89" s="4" t="inlineStr">
        <is>
          <t xml:space="preserve"> </t>
        </is>
      </c>
      <c r="G89" s="4" t="inlineStr">
        <is>
          <t xml:space="preserve"> </t>
        </is>
      </c>
      <c r="H89" s="4" t="inlineStr">
        <is>
          <t xml:space="preserve"> </t>
        </is>
      </c>
    </row>
    <row r="90">
      <c r="A90" s="4" t="inlineStr">
        <is>
          <t>Other share-based benefit transactions</t>
        </is>
      </c>
      <c r="C90" s="8" t="n">
        <v>0.2</v>
      </c>
      <c r="D90" s="6" t="n">
        <v>0.1</v>
      </c>
      <c r="E90" s="8" t="n">
        <v>0.2</v>
      </c>
      <c r="F90" s="8" t="n">
        <v>-0.1</v>
      </c>
      <c r="G90" s="4" t="inlineStr">
        <is>
          <t xml:space="preserve"> </t>
        </is>
      </c>
      <c r="H90" s="4" t="inlineStr">
        <is>
          <t xml:space="preserve"> </t>
        </is>
      </c>
    </row>
    <row r="91">
      <c r="A91" s="4" t="inlineStr">
        <is>
          <t>Other share-based benefit transactions, shares</t>
        </is>
      </c>
      <c r="C91" s="4" t="inlineStr">
        <is>
          <t xml:space="preserve"> </t>
        </is>
      </c>
      <c r="D91" s="8" t="n">
        <v>0.1</v>
      </c>
      <c r="E91" s="4" t="inlineStr">
        <is>
          <t xml:space="preserve"> </t>
        </is>
      </c>
      <c r="F91" s="4" t="inlineStr">
        <is>
          <t xml:space="preserve"> </t>
        </is>
      </c>
      <c r="G91" s="4" t="inlineStr">
        <is>
          <t xml:space="preserve"> </t>
        </is>
      </c>
      <c r="H91" s="4" t="inlineStr">
        <is>
          <t xml:space="preserve"> </t>
        </is>
      </c>
    </row>
    <row r="92">
      <c r="A92" s="4" t="inlineStr">
        <is>
          <t>Acquisitions of noncontrolling interests</t>
        </is>
      </c>
      <c r="C92" s="8" t="n">
        <v>-0.6</v>
      </c>
      <c r="D92" s="4" t="inlineStr">
        <is>
          <t xml:space="preserve"> </t>
        </is>
      </c>
      <c r="E92" s="8" t="n">
        <v>0.3</v>
      </c>
      <c r="F92" s="4" t="inlineStr">
        <is>
          <t xml:space="preserve"> </t>
        </is>
      </c>
      <c r="G92" s="4" t="inlineStr">
        <is>
          <t xml:space="preserve"> </t>
        </is>
      </c>
      <c r="H92" s="8" t="n">
        <v>-0.9</v>
      </c>
    </row>
    <row r="93">
      <c r="A93" s="4" t="inlineStr">
        <is>
          <t>Ending balance at Jun. 30, 2023</t>
        </is>
      </c>
      <c r="C93" s="8" t="n">
        <v>664.2</v>
      </c>
      <c r="D93" s="6" t="n">
        <v>46.4</v>
      </c>
      <c r="E93" s="8" t="n">
        <v>694.9</v>
      </c>
      <c r="F93" s="8" t="n">
        <v>431.4</v>
      </c>
      <c r="G93" s="8" t="n">
        <v>-631.4</v>
      </c>
      <c r="H93" s="8" t="n">
        <v>122.9</v>
      </c>
    </row>
    <row r="94">
      <c r="A94" s="4" t="inlineStr">
        <is>
          <t>Ending balance, Shares at Jun. 30, 2023</t>
        </is>
      </c>
      <c r="C94" s="4" t="inlineStr">
        <is>
          <t xml:space="preserve"> </t>
        </is>
      </c>
      <c r="D94" s="8" t="n">
        <v>46.4</v>
      </c>
      <c r="E94" s="4" t="inlineStr">
        <is>
          <t xml:space="preserve"> </t>
        </is>
      </c>
      <c r="F94" s="4" t="inlineStr">
        <is>
          <t xml:space="preserve"> </t>
        </is>
      </c>
      <c r="G94" s="4" t="inlineStr">
        <is>
          <t xml:space="preserve"> </t>
        </is>
      </c>
      <c r="H94" s="4" t="inlineStr">
        <is>
          <t xml:space="preserve"> </t>
        </is>
      </c>
    </row>
    <row r="95">
      <c r="A95" s="3" t="inlineStr">
        <is>
          <t>Increase (Decrease) in Stockholders' Equity [Roll Forwar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t>
        </is>
      </c>
      <c r="C96" s="8" t="n">
        <v>49.4</v>
      </c>
      <c r="D96" s="4" t="inlineStr">
        <is>
          <t xml:space="preserve"> </t>
        </is>
      </c>
      <c r="E96" s="4" t="inlineStr">
        <is>
          <t xml:space="preserve"> </t>
        </is>
      </c>
      <c r="F96" s="8" t="n">
        <v>45.6</v>
      </c>
      <c r="G96" s="4" t="inlineStr">
        <is>
          <t xml:space="preserve"> </t>
        </is>
      </c>
      <c r="H96" s="8" t="n">
        <v>3.8</v>
      </c>
    </row>
    <row r="97">
      <c r="A97" s="4" t="inlineStr">
        <is>
          <t>Other comprehensive income (loss)</t>
        </is>
      </c>
      <c r="C97" s="8" t="n">
        <v>-30.7</v>
      </c>
      <c r="D97" s="4" t="inlineStr">
        <is>
          <t xml:space="preserve"> </t>
        </is>
      </c>
      <c r="E97" s="4" t="inlineStr">
        <is>
          <t xml:space="preserve"> </t>
        </is>
      </c>
      <c r="F97" s="4" t="inlineStr">
        <is>
          <t xml:space="preserve"> </t>
        </is>
      </c>
      <c r="G97" s="8" t="n">
        <v>-29.2</v>
      </c>
      <c r="H97" s="8" t="n">
        <v>-1.5</v>
      </c>
    </row>
    <row r="98">
      <c r="A98" s="4" t="inlineStr">
        <is>
          <t>Shares repurchased</t>
        </is>
      </c>
      <c r="B98" s="4" t="inlineStr">
        <is>
          <t>[2]</t>
        </is>
      </c>
      <c r="C98" s="8" t="n">
        <v>-90.8</v>
      </c>
      <c r="D98" s="6" t="n">
        <v>-1.1</v>
      </c>
      <c r="E98" s="8" t="n">
        <v>-20.9</v>
      </c>
      <c r="F98" s="8" t="n">
        <v>-68.8</v>
      </c>
      <c r="G98" s="4" t="inlineStr">
        <is>
          <t xml:space="preserve"> </t>
        </is>
      </c>
      <c r="H98" s="4" t="inlineStr">
        <is>
          <t xml:space="preserve"> </t>
        </is>
      </c>
    </row>
    <row r="99">
      <c r="A99" s="4" t="inlineStr">
        <is>
          <t>Stock Repurchased During Period, Shares</t>
        </is>
      </c>
      <c r="B99" s="4" t="inlineStr">
        <is>
          <t>[2]</t>
        </is>
      </c>
      <c r="C99" s="4" t="inlineStr">
        <is>
          <t xml:space="preserve"> </t>
        </is>
      </c>
      <c r="D99" s="8" t="n">
        <v>-1.1</v>
      </c>
      <c r="E99" s="4" t="inlineStr">
        <is>
          <t xml:space="preserve"> </t>
        </is>
      </c>
      <c r="F99" s="4" t="inlineStr">
        <is>
          <t xml:space="preserve"> </t>
        </is>
      </c>
      <c r="G99" s="4" t="inlineStr">
        <is>
          <t xml:space="preserve"> </t>
        </is>
      </c>
      <c r="H99" s="4" t="inlineStr">
        <is>
          <t xml:space="preserve"> </t>
        </is>
      </c>
    </row>
    <row r="100">
      <c r="A100" s="3" t="inlineStr">
        <is>
          <t>Dividends to:</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rink’s common shareholders</t>
        </is>
      </c>
      <c r="C101" s="8" t="n">
        <v>-10.2</v>
      </c>
      <c r="D101" s="4" t="inlineStr">
        <is>
          <t xml:space="preserve"> </t>
        </is>
      </c>
      <c r="E101" s="4" t="inlineStr">
        <is>
          <t xml:space="preserve"> </t>
        </is>
      </c>
      <c r="F101" s="8" t="n">
        <v>-10.2</v>
      </c>
      <c r="G101" s="4" t="inlineStr">
        <is>
          <t xml:space="preserve"> </t>
        </is>
      </c>
      <c r="H101" s="4" t="inlineStr">
        <is>
          <t xml:space="preserve"> </t>
        </is>
      </c>
    </row>
    <row r="102">
      <c r="A102" s="4" t="inlineStr">
        <is>
          <t>Noncontrolling interests</t>
        </is>
      </c>
      <c r="C102" s="8" t="n">
        <v>-3.7</v>
      </c>
      <c r="D102" s="4" t="inlineStr">
        <is>
          <t xml:space="preserve"> </t>
        </is>
      </c>
      <c r="E102" s="4" t="inlineStr">
        <is>
          <t xml:space="preserve"> </t>
        </is>
      </c>
      <c r="F102" s="4" t="inlineStr">
        <is>
          <t xml:space="preserve"> </t>
        </is>
      </c>
      <c r="G102" s="4" t="inlineStr">
        <is>
          <t xml:space="preserve"> </t>
        </is>
      </c>
      <c r="H102" s="8" t="n">
        <v>-3.7</v>
      </c>
    </row>
    <row r="103">
      <c r="A103" s="3" t="inlineStr">
        <is>
          <t>Stock options and award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ompensation expense</t>
        </is>
      </c>
      <c r="C104" s="8" t="n">
        <v>6.4</v>
      </c>
      <c r="D104" s="4" t="inlineStr">
        <is>
          <t xml:space="preserve"> </t>
        </is>
      </c>
      <c r="E104" s="8" t="n">
        <v>6.4</v>
      </c>
      <c r="F104" s="4" t="inlineStr">
        <is>
          <t xml:space="preserve"> </t>
        </is>
      </c>
      <c r="G104" s="4" t="inlineStr">
        <is>
          <t xml:space="preserve"> </t>
        </is>
      </c>
      <c r="H104" s="4" t="inlineStr">
        <is>
          <t xml:space="preserve"> </t>
        </is>
      </c>
    </row>
    <row r="105">
      <c r="A105" s="4" t="inlineStr">
        <is>
          <t>Other share-based benefit transactions</t>
        </is>
      </c>
      <c r="C105" s="8" t="n">
        <v>-0.3</v>
      </c>
      <c r="D105" s="4" t="inlineStr">
        <is>
          <t xml:space="preserve"> </t>
        </is>
      </c>
      <c r="E105" s="8" t="n">
        <v>-0.1</v>
      </c>
      <c r="F105" s="8" t="n">
        <v>-0.2</v>
      </c>
      <c r="G105" s="4" t="inlineStr">
        <is>
          <t xml:space="preserve"> </t>
        </is>
      </c>
      <c r="H105" s="4" t="inlineStr">
        <is>
          <t xml:space="preserve"> </t>
        </is>
      </c>
    </row>
    <row r="106">
      <c r="A106" s="4" t="inlineStr">
        <is>
          <t>Ending balance at Sep. 30, 2023</t>
        </is>
      </c>
      <c r="C106" s="6" t="n">
        <v>584.3</v>
      </c>
      <c r="D106" s="6" t="n">
        <v>45.3</v>
      </c>
      <c r="E106" s="6" t="n">
        <v>680.3</v>
      </c>
      <c r="F106" s="6" t="n">
        <v>397.8</v>
      </c>
      <c r="G106" s="6" t="n">
        <v>-660.6</v>
      </c>
      <c r="H106" s="6" t="n">
        <v>121.5</v>
      </c>
    </row>
    <row r="107">
      <c r="A107" s="4" t="inlineStr">
        <is>
          <t>Ending balance, Shares at Sep. 30, 2023</t>
        </is>
      </c>
      <c r="C107" s="4" t="inlineStr">
        <is>
          <t xml:space="preserve"> </t>
        </is>
      </c>
      <c r="D107" s="8" t="n">
        <v>45.3</v>
      </c>
      <c r="E107" s="4" t="inlineStr">
        <is>
          <t xml:space="preserve"> </t>
        </is>
      </c>
      <c r="F107" s="4" t="inlineStr">
        <is>
          <t xml:space="preserve"> </t>
        </is>
      </c>
      <c r="G107" s="4" t="inlineStr">
        <is>
          <t xml:space="preserve"> </t>
        </is>
      </c>
      <c r="H107" s="4" t="inlineStr">
        <is>
          <t xml:space="preserve"> </t>
        </is>
      </c>
    </row>
    <row r="108"/>
    <row r="109">
      <c r="A109" s="4" t="inlineStr">
        <is>
          <t>[1]During the third quarter ended September 30, 2022, we repurchased a total of 501,560 shares of our common stock for an aggregate of $27.3 million in cash. On the last two days of September 2022, our agent broker purchased additional shares of our common stock pursuant to a 10b5-1 plan. We are obligated to pay $3.2 million to repurchase those shares and, as of September 30, 2022, this obligation has been reported as a current liability and a corresponding reduction to equity in our condensed consolidated financial statements.[2]During the third quarter ended September 30, 2023, we repurchased a total of 1,181,106 shares of our common stock for an aggregate of $88.2 million in cash. On the last two days of September 2023, our agent broker purchased additional shares of our common stock pursuant to a trading plan in accordance with Rule 10b5-1 under the Securities Exchange Act of 1934, as amended ("10b5-1 plan"). We are obligated to pay $1.8 million to repurchase those shares and, as of September 30, 2023, this obligation has been reported as a current liability and a corresponding reduction to equity in our condensed consolidated financial statements. In addition, for the third quarter ended September 30, 2023, shares repurchased include the 1% excise tax imposed under the Inflation Reduction Act of 2022 of approximately $0.8 million.</t>
        </is>
      </c>
    </row>
  </sheetData>
  <mergeCells count="3">
    <mergeCell ref="A1:B1"/>
    <mergeCell ref="A108:G108"/>
    <mergeCell ref="A109:G10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hares Used To Calculate Earnings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asic (shares)</t>
        </is>
      </c>
      <c r="B4" s="8" t="n">
        <v>46.5</v>
      </c>
      <c r="C4" s="8" t="n">
        <v>47.4</v>
      </c>
      <c r="D4" s="8" t="n">
        <v>46.6</v>
      </c>
      <c r="E4" s="8" t="n">
        <v>47.5</v>
      </c>
    </row>
    <row r="5">
      <c r="A5" s="4" t="inlineStr">
        <is>
          <t>Effect of dilutive stock options and awards (shares)</t>
        </is>
      </c>
      <c r="B5" s="8" t="n">
        <v>0.6</v>
      </c>
      <c r="C5" s="8" t="n">
        <v>0.1</v>
      </c>
      <c r="D5" s="8" t="n">
        <v>0.7</v>
      </c>
      <c r="E5" s="8" t="n">
        <v>0.4</v>
      </c>
    </row>
    <row r="6">
      <c r="A6" s="4" t="inlineStr">
        <is>
          <t>Diluted (shares)</t>
        </is>
      </c>
      <c r="B6" s="8" t="n">
        <v>47.1</v>
      </c>
      <c r="C6" s="8" t="n">
        <v>47.5</v>
      </c>
      <c r="D6" s="8" t="n">
        <v>47.3</v>
      </c>
      <c r="E6" s="8" t="n">
        <v>47.9</v>
      </c>
    </row>
    <row r="7">
      <c r="A7" s="4" t="inlineStr">
        <is>
          <t>Antidilutive stock options and awards excluded from denominator (shares)</t>
        </is>
      </c>
      <c r="B7" s="8" t="n">
        <v>0.4</v>
      </c>
      <c r="C7" s="8" t="n">
        <v>0.5</v>
      </c>
      <c r="D7" s="8" t="n">
        <v>0.4</v>
      </c>
      <c r="E7" s="8" t="n">
        <v>0.7</v>
      </c>
    </row>
    <row r="8">
      <c r="A8" s="4" t="inlineStr">
        <is>
          <t>Deferred compensation common stock unit (shares)</t>
        </is>
      </c>
      <c r="B8" s="8" t="n">
        <v>0.3</v>
      </c>
      <c r="C8" s="8" t="n">
        <v>0.2</v>
      </c>
      <c r="D8" s="8" t="n">
        <v>0.3</v>
      </c>
      <c r="E8" s="8" t="n">
        <v>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Millions</t>
        </is>
      </c>
      <c r="B1" s="2" t="inlineStr">
        <is>
          <t>9 Months Ended</t>
        </is>
      </c>
    </row>
    <row r="2">
      <c r="B2" s="2" t="inlineStr">
        <is>
          <t>Sep. 30, 2023</t>
        </is>
      </c>
      <c r="C2" s="2" t="inlineStr">
        <is>
          <t>Sep. 30, 2022</t>
        </is>
      </c>
      <c r="D2" s="2" t="inlineStr">
        <is>
          <t>Dec. 31, 2022</t>
        </is>
      </c>
      <c r="E2" s="2" t="inlineStr">
        <is>
          <t>Dec. 31, 2021</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Interest</t>
        </is>
      </c>
      <c r="B4" s="6" t="n">
        <v>161.2</v>
      </c>
      <c r="C4" s="6" t="n">
        <v>88.7</v>
      </c>
      <c r="D4" s="4" t="inlineStr">
        <is>
          <t xml:space="preserve"> </t>
        </is>
      </c>
      <c r="E4" s="4" t="inlineStr">
        <is>
          <t xml:space="preserve"> </t>
        </is>
      </c>
    </row>
    <row r="5">
      <c r="A5" s="4" t="inlineStr">
        <is>
          <t>Income taxes, net</t>
        </is>
      </c>
      <c r="B5" s="8" t="n">
        <v>74.5</v>
      </c>
      <c r="C5" s="8" t="n">
        <v>101.6</v>
      </c>
      <c r="D5" s="4" t="inlineStr">
        <is>
          <t xml:space="preserve"> </t>
        </is>
      </c>
      <c r="E5" s="4" t="inlineStr">
        <is>
          <t xml:space="preserve"> </t>
        </is>
      </c>
    </row>
    <row r="6">
      <c r="A6" s="4" t="inlineStr">
        <is>
          <t>Financing Leases</t>
        </is>
      </c>
      <c r="B6" s="8" t="n">
        <v>61.5</v>
      </c>
      <c r="C6" s="8" t="n">
        <v>43.7</v>
      </c>
      <c r="D6" s="4" t="inlineStr">
        <is>
          <t xml:space="preserve"> </t>
        </is>
      </c>
      <c r="E6" s="4" t="inlineStr">
        <is>
          <t xml:space="preserve"> </t>
        </is>
      </c>
    </row>
    <row r="7">
      <c r="A7" s="4" t="inlineStr">
        <is>
          <t>Restricted cash</t>
        </is>
      </c>
      <c r="B7" s="5" t="n">
        <v>387</v>
      </c>
      <c r="C7" s="4" t="inlineStr">
        <is>
          <t xml:space="preserve"> </t>
        </is>
      </c>
      <c r="D7" s="6" t="n">
        <v>438.5</v>
      </c>
      <c r="E7" s="4" t="inlineStr">
        <is>
          <t xml:space="preserve"> </t>
        </is>
      </c>
    </row>
    <row r="8">
      <c r="A8" s="4" t="inlineStr">
        <is>
          <t>Cash and cash equivalents</t>
        </is>
      </c>
      <c r="B8" s="8" t="n">
        <v>933.5</v>
      </c>
      <c r="C8" s="4" t="inlineStr">
        <is>
          <t xml:space="preserve"> </t>
        </is>
      </c>
      <c r="D8" s="5" t="n">
        <v>972</v>
      </c>
      <c r="E8" s="4" t="inlineStr">
        <is>
          <t xml:space="preserve"> </t>
        </is>
      </c>
    </row>
    <row r="9">
      <c r="A9" s="4" t="inlineStr">
        <is>
          <t>Total, cash, cash equivalents, and restricted cash in the condensed consolidated statements of cash flows</t>
        </is>
      </c>
      <c r="B9" s="8" t="n">
        <v>1320.5</v>
      </c>
      <c r="C9" s="6" t="n">
        <v>1348.9</v>
      </c>
      <c r="D9" s="8" t="n">
        <v>1410.5</v>
      </c>
      <c r="E9" s="6" t="n">
        <v>1086.7</v>
      </c>
    </row>
    <row r="10">
      <c r="A10" s="4" t="inlineStr">
        <is>
          <t>Cash Held From Customers</t>
        </is>
      </c>
      <c r="B10" s="4" t="inlineStr">
        <is>
          <t xml:space="preserve"> </t>
        </is>
      </c>
      <c r="C10" s="4" t="inlineStr">
        <is>
          <t xml:space="preserve"> </t>
        </is>
      </c>
      <c r="D10" s="4" t="inlineStr">
        <is>
          <t xml:space="preserve"> </t>
        </is>
      </c>
      <c r="E10" s="4" t="inlineStr">
        <is>
          <t xml:space="preserve"> </t>
        </is>
      </c>
    </row>
    <row r="11">
      <c r="A11" s="3" t="inlineStr">
        <is>
          <t>Condensed Cash Flow Statements, Caption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8" t="n">
        <v>184.3</v>
      </c>
      <c r="C12" s="4" t="inlineStr">
        <is>
          <t xml:space="preserve"> </t>
        </is>
      </c>
      <c r="D12" s="8" t="n">
        <v>229.3</v>
      </c>
      <c r="E12" s="4" t="inlineStr">
        <is>
          <t xml:space="preserve"> </t>
        </is>
      </c>
    </row>
    <row r="13">
      <c r="A13" s="4" t="inlineStr">
        <is>
          <t>Deposits liability</t>
        </is>
      </c>
      <c r="B13" s="4" t="inlineStr">
        <is>
          <t xml:space="preserve"> </t>
        </is>
      </c>
      <c r="C13" s="4" t="inlineStr">
        <is>
          <t xml:space="preserve"> </t>
        </is>
      </c>
      <c r="D13" s="4" t="inlineStr">
        <is>
          <t xml:space="preserve"> </t>
        </is>
      </c>
      <c r="E13" s="4" t="inlineStr">
        <is>
          <t xml:space="preserve"> </t>
        </is>
      </c>
    </row>
    <row r="14">
      <c r="A14" s="3" t="inlineStr">
        <is>
          <t>Condensed Cash Flow Statements, Caption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8" t="n">
        <v>160.7</v>
      </c>
      <c r="C15" s="4" t="inlineStr">
        <is>
          <t xml:space="preserve"> </t>
        </is>
      </c>
      <c r="D15" s="8" t="n">
        <v>156.3</v>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40.6</v>
      </c>
      <c r="C18" s="4" t="inlineStr">
        <is>
          <t xml:space="preserve"> </t>
        </is>
      </c>
      <c r="D18" s="6" t="n">
        <v>40.7</v>
      </c>
      <c r="E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tingent matters (Details) - Chile Antitrust Matter - USD ($) $ in Millions</t>
        </is>
      </c>
      <c r="B1" s="2" t="inlineStr">
        <is>
          <t>9 Months Ended</t>
        </is>
      </c>
      <c r="C1" s="2" t="inlineStr">
        <is>
          <t>12 Months Ended</t>
        </is>
      </c>
    </row>
    <row r="2">
      <c r="B2" s="2" t="inlineStr">
        <is>
          <t>Sep. 30, 2023</t>
        </is>
      </c>
      <c r="C2" s="2" t="inlineStr">
        <is>
          <t>Dec. 31, 2022</t>
        </is>
      </c>
      <c r="D2" s="2" t="inlineStr">
        <is>
          <t>Dec. 31, 2021</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hile antitrust matter fine</t>
        </is>
      </c>
      <c r="B4" s="4" t="inlineStr">
        <is>
          <t xml:space="preserve"> </t>
        </is>
      </c>
      <c r="C4" s="4" t="inlineStr">
        <is>
          <t xml:space="preserve"> </t>
        </is>
      </c>
      <c r="D4" s="6" t="n">
        <v>30.5</v>
      </c>
      <c r="E4" s="4" t="inlineStr">
        <is>
          <t xml:space="preserve"> </t>
        </is>
      </c>
    </row>
    <row r="5">
      <c r="A5" s="4" t="inlineStr">
        <is>
          <t>Chile antitrust matter charge</t>
        </is>
      </c>
      <c r="B5" s="4" t="inlineStr">
        <is>
          <t xml:space="preserve"> </t>
        </is>
      </c>
      <c r="C5" s="4" t="inlineStr">
        <is>
          <t xml:space="preserve"> </t>
        </is>
      </c>
      <c r="D5" s="4" t="inlineStr">
        <is>
          <t xml:space="preserve"> </t>
        </is>
      </c>
      <c r="E5" s="6" t="n">
        <v>9.5</v>
      </c>
    </row>
    <row r="6">
      <c r="A6" s="4" t="inlineStr">
        <is>
          <t>Chile antitrust matter adjustment</t>
        </is>
      </c>
      <c r="B6" s="6" t="n">
        <v>0.4</v>
      </c>
      <c r="C6" s="6" t="n">
        <v>1.4</v>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Reorganization and Restructuring (Details) $ in Millions</t>
        </is>
      </c>
      <c r="B1" s="2" t="inlineStr">
        <is>
          <t>9 Months Ended</t>
        </is>
      </c>
      <c r="D1" s="2" t="inlineStr">
        <is>
          <t>15 Months Ended</t>
        </is>
      </c>
    </row>
    <row r="2">
      <c r="B2" s="2" t="inlineStr">
        <is>
          <t>Sep. 30, 2023 USD ($)</t>
        </is>
      </c>
      <c r="C2" s="2" t="inlineStr">
        <is>
          <t>Sep. 30, 2022 USD ($)</t>
        </is>
      </c>
      <c r="D2" s="2" t="inlineStr">
        <is>
          <t>Sep. 30, 2023 USD ($)</t>
        </is>
      </c>
    </row>
    <row r="3">
      <c r="A3" s="4" t="inlineStr">
        <is>
          <t>2022 Global Restructuring</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Reserve, beginning balance</t>
        </is>
      </c>
      <c r="B5" s="6" t="n">
        <v>11.5</v>
      </c>
      <c r="C5" s="4" t="inlineStr">
        <is>
          <t xml:space="preserve"> </t>
        </is>
      </c>
      <c r="D5" s="4" t="inlineStr">
        <is>
          <t xml:space="preserve"> </t>
        </is>
      </c>
    </row>
    <row r="6">
      <c r="A6" s="4" t="inlineStr">
        <is>
          <t>Expense</t>
        </is>
      </c>
      <c r="B6" s="5" t="n">
        <v>10</v>
      </c>
      <c r="C6" s="4" t="inlineStr">
        <is>
          <t xml:space="preserve"> </t>
        </is>
      </c>
      <c r="D6" s="4" t="inlineStr">
        <is>
          <t xml:space="preserve"> </t>
        </is>
      </c>
    </row>
    <row r="7">
      <c r="A7" s="4" t="inlineStr">
        <is>
          <t>Payments and utilization</t>
        </is>
      </c>
      <c r="B7" s="8" t="n">
        <v>-15.9</v>
      </c>
      <c r="C7" s="4" t="inlineStr">
        <is>
          <t xml:space="preserve"> </t>
        </is>
      </c>
      <c r="D7" s="4" t="inlineStr">
        <is>
          <t xml:space="preserve"> </t>
        </is>
      </c>
    </row>
    <row r="8">
      <c r="A8" s="4" t="inlineStr">
        <is>
          <t>Foreign currency exchange effects</t>
        </is>
      </c>
      <c r="B8" s="8" t="n">
        <v>0.1</v>
      </c>
      <c r="C8" s="4" t="inlineStr">
        <is>
          <t xml:space="preserve"> </t>
        </is>
      </c>
      <c r="D8" s="4" t="inlineStr">
        <is>
          <t xml:space="preserve"> </t>
        </is>
      </c>
    </row>
    <row r="9">
      <c r="A9" s="4" t="inlineStr">
        <is>
          <t>Restructuring Reserve, ending balance</t>
        </is>
      </c>
      <c r="B9" s="8" t="n">
        <v>5.7</v>
      </c>
      <c r="C9" s="4" t="inlineStr">
        <is>
          <t xml:space="preserve"> </t>
        </is>
      </c>
      <c r="D9" s="6" t="n">
        <v>5.7</v>
      </c>
    </row>
    <row r="10">
      <c r="A10" s="4" t="inlineStr">
        <is>
          <t>2022 Global Restructuring | Minimum</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costs</t>
        </is>
      </c>
      <c r="B12" s="5" t="n">
        <v>42</v>
      </c>
      <c r="C12" s="4" t="inlineStr">
        <is>
          <t xml:space="preserve"> </t>
        </is>
      </c>
      <c r="D12" s="5" t="n">
        <v>42</v>
      </c>
    </row>
    <row r="13">
      <c r="A13" s="4" t="inlineStr">
        <is>
          <t>2022 Global Restructuring | Maximum</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xpected costs</t>
        </is>
      </c>
      <c r="B15" s="5" t="n">
        <v>48</v>
      </c>
      <c r="C15" s="4" t="inlineStr">
        <is>
          <t xml:space="preserve"> </t>
        </is>
      </c>
      <c r="D15" s="5" t="n">
        <v>48</v>
      </c>
    </row>
    <row r="16">
      <c r="A16" s="4" t="inlineStr">
        <is>
          <t>2022 Global Restructuring | Severance Costs</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5" t="n">
        <v>10</v>
      </c>
      <c r="C18" s="4" t="inlineStr">
        <is>
          <t xml:space="preserve"> </t>
        </is>
      </c>
      <c r="D18" s="8" t="n">
        <v>32.2</v>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Reserve, beginning balance</t>
        </is>
      </c>
      <c r="B20" s="8" t="n">
        <v>11.5</v>
      </c>
      <c r="C20" s="4" t="inlineStr">
        <is>
          <t xml:space="preserve"> </t>
        </is>
      </c>
      <c r="D20" s="4" t="inlineStr">
        <is>
          <t xml:space="preserve"> </t>
        </is>
      </c>
    </row>
    <row r="21">
      <c r="A21" s="4" t="inlineStr">
        <is>
          <t>Expense</t>
        </is>
      </c>
      <c r="B21" s="8" t="n">
        <v>8.1</v>
      </c>
      <c r="C21" s="4" t="inlineStr">
        <is>
          <t xml:space="preserve"> </t>
        </is>
      </c>
      <c r="D21" s="4" t="inlineStr">
        <is>
          <t xml:space="preserve"> </t>
        </is>
      </c>
    </row>
    <row r="22">
      <c r="A22" s="4" t="inlineStr">
        <is>
          <t>Payments and utilization</t>
        </is>
      </c>
      <c r="B22" s="5" t="n">
        <v>-14</v>
      </c>
      <c r="C22" s="4" t="inlineStr">
        <is>
          <t xml:space="preserve"> </t>
        </is>
      </c>
      <c r="D22" s="4" t="inlineStr">
        <is>
          <t xml:space="preserve"> </t>
        </is>
      </c>
    </row>
    <row r="23">
      <c r="A23" s="4" t="inlineStr">
        <is>
          <t>Foreign currency exchange effects</t>
        </is>
      </c>
      <c r="B23" s="8" t="n">
        <v>0.1</v>
      </c>
      <c r="C23" s="4" t="inlineStr">
        <is>
          <t xml:space="preserve"> </t>
        </is>
      </c>
      <c r="D23" s="4" t="inlineStr">
        <is>
          <t xml:space="preserve"> </t>
        </is>
      </c>
    </row>
    <row r="24">
      <c r="A24" s="4" t="inlineStr">
        <is>
          <t>Restructuring Reserve, ending balance</t>
        </is>
      </c>
      <c r="B24" s="8" t="n">
        <v>5.7</v>
      </c>
      <c r="C24" s="4" t="inlineStr">
        <is>
          <t xml:space="preserve"> </t>
        </is>
      </c>
      <c r="D24" s="8" t="n">
        <v>5.7</v>
      </c>
    </row>
    <row r="25">
      <c r="A25" s="4" t="inlineStr">
        <is>
          <t>2022 Global Restructuring | Other Restructuring</t>
        </is>
      </c>
      <c r="B25" s="4" t="inlineStr">
        <is>
          <t xml:space="preserve"> </t>
        </is>
      </c>
      <c r="C25" s="4" t="inlineStr">
        <is>
          <t xml:space="preserve"> </t>
        </is>
      </c>
      <c r="D25" s="4" t="inlineStr">
        <is>
          <t xml:space="preserve"> </t>
        </is>
      </c>
    </row>
    <row r="26">
      <c r="A26" s="3" t="inlineStr">
        <is>
          <t>Restructuring Reserve [Roll Forward]</t>
        </is>
      </c>
      <c r="B26" s="4" t="inlineStr">
        <is>
          <t xml:space="preserve"> </t>
        </is>
      </c>
      <c r="C26" s="4" t="inlineStr">
        <is>
          <t xml:space="preserve"> </t>
        </is>
      </c>
      <c r="D26" s="4" t="inlineStr">
        <is>
          <t xml:space="preserve"> </t>
        </is>
      </c>
    </row>
    <row r="27">
      <c r="A27" s="4" t="inlineStr">
        <is>
          <t>Restructuring Reserve, beginning balance</t>
        </is>
      </c>
      <c r="B27" s="5" t="n">
        <v>0</v>
      </c>
      <c r="C27" s="4" t="inlineStr">
        <is>
          <t xml:space="preserve"> </t>
        </is>
      </c>
      <c r="D27" s="4" t="inlineStr">
        <is>
          <t xml:space="preserve"> </t>
        </is>
      </c>
    </row>
    <row r="28">
      <c r="A28" s="4" t="inlineStr">
        <is>
          <t>Expense</t>
        </is>
      </c>
      <c r="B28" s="8" t="n">
        <v>1.9</v>
      </c>
      <c r="C28" s="4" t="inlineStr">
        <is>
          <t xml:space="preserve"> </t>
        </is>
      </c>
      <c r="D28" s="4" t="inlineStr">
        <is>
          <t xml:space="preserve"> </t>
        </is>
      </c>
    </row>
    <row r="29">
      <c r="A29" s="4" t="inlineStr">
        <is>
          <t>Payments and utilization</t>
        </is>
      </c>
      <c r="B29" s="8" t="n">
        <v>-1.9</v>
      </c>
      <c r="C29" s="4" t="inlineStr">
        <is>
          <t xml:space="preserve"> </t>
        </is>
      </c>
      <c r="D29" s="4" t="inlineStr">
        <is>
          <t xml:space="preserve"> </t>
        </is>
      </c>
    </row>
    <row r="30">
      <c r="A30" s="4" t="inlineStr">
        <is>
          <t>Foreign currency exchange effects</t>
        </is>
      </c>
      <c r="B30" s="5" t="n">
        <v>0</v>
      </c>
      <c r="C30" s="4" t="inlineStr">
        <is>
          <t xml:space="preserve"> </t>
        </is>
      </c>
      <c r="D30" s="4" t="inlineStr">
        <is>
          <t xml:space="preserve"> </t>
        </is>
      </c>
    </row>
    <row r="31">
      <c r="A31" s="4" t="inlineStr">
        <is>
          <t>Restructuring Reserve, ending balance</t>
        </is>
      </c>
      <c r="B31" s="5" t="n">
        <v>0</v>
      </c>
      <c r="C31" s="4" t="inlineStr">
        <is>
          <t xml:space="preserve"> </t>
        </is>
      </c>
      <c r="D31" s="7" t="n">
        <v>0</v>
      </c>
    </row>
    <row r="32">
      <c r="A32" s="4" t="inlineStr">
        <is>
          <t>Other Restructurings | Severance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costs</t>
        </is>
      </c>
      <c r="B34" s="6" t="n">
        <v>4.6</v>
      </c>
      <c r="C34" s="6" t="n">
        <v>16.5</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Unaudited) (Parenthetical)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ollars per share)</t>
        </is>
      </c>
      <c r="B4" s="9" t="n">
        <v>0.22</v>
      </c>
      <c r="C4" s="9" t="n">
        <v>0.22</v>
      </c>
      <c r="D4" s="9" t="n">
        <v>0.2</v>
      </c>
      <c r="E4" s="9" t="n">
        <v>0.2</v>
      </c>
      <c r="F4" s="9" t="n">
        <v>0.2</v>
      </c>
      <c r="G4" s="9" t="n">
        <v>0.2</v>
      </c>
    </row>
    <row r="5">
      <c r="A5" s="4" t="inlineStr">
        <is>
          <t>Accrued liabilities</t>
        </is>
      </c>
      <c r="B5" s="6" t="n">
        <v>101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Repurchase Program, Excise Tax</t>
        </is>
      </c>
      <c r="B6" s="6" t="n">
        <v>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50 Million Share Repurchase Program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and retired during period (in shares)</t>
        </is>
      </c>
      <c r="B8" s="5" t="n">
        <v>1181106</v>
      </c>
      <c r="C8" s="4" t="inlineStr">
        <is>
          <t xml:space="preserve"> </t>
        </is>
      </c>
      <c r="D8" s="4" t="inlineStr">
        <is>
          <t xml:space="preserve"> </t>
        </is>
      </c>
      <c r="E8" s="5" t="n">
        <v>501560</v>
      </c>
      <c r="F8" s="4" t="inlineStr">
        <is>
          <t xml:space="preserve"> </t>
        </is>
      </c>
      <c r="G8" s="4" t="inlineStr">
        <is>
          <t xml:space="preserve"> </t>
        </is>
      </c>
    </row>
    <row r="9">
      <c r="A9" s="4" t="inlineStr">
        <is>
          <t>Repurchase shares of Brink's common stock</t>
        </is>
      </c>
      <c r="B9" s="6" t="n">
        <v>88.2</v>
      </c>
      <c r="C9" s="4" t="inlineStr">
        <is>
          <t xml:space="preserve"> </t>
        </is>
      </c>
      <c r="D9" s="4" t="inlineStr">
        <is>
          <t xml:space="preserve"> </t>
        </is>
      </c>
      <c r="E9" s="6" t="n">
        <v>27.3</v>
      </c>
      <c r="F9" s="4" t="inlineStr">
        <is>
          <t xml:space="preserve"> </t>
        </is>
      </c>
      <c r="G9" s="4" t="inlineStr">
        <is>
          <t xml:space="preserve"> </t>
        </is>
      </c>
    </row>
    <row r="10">
      <c r="A10" s="4" t="inlineStr">
        <is>
          <t>Accrued liabilities</t>
        </is>
      </c>
      <c r="B10" s="6" t="n">
        <v>1.8</v>
      </c>
      <c r="C10" s="4" t="inlineStr">
        <is>
          <t xml:space="preserve"> </t>
        </is>
      </c>
      <c r="D10" s="4" t="inlineStr">
        <is>
          <t xml:space="preserve"> </t>
        </is>
      </c>
      <c r="E10" s="6" t="n">
        <v>3.2</v>
      </c>
      <c r="F10" s="4" t="inlineStr">
        <is>
          <t xml:space="preserve"> </t>
        </is>
      </c>
      <c r="G10"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2.8</v>
      </c>
      <c r="C4" s="6" t="n">
        <v>134.9</v>
      </c>
    </row>
    <row r="5">
      <c r="A5" s="3" t="inlineStr">
        <is>
          <t>Adjustments to reconcile net income to net cash provided by operating activities:</t>
        </is>
      </c>
      <c r="B5" s="4" t="inlineStr">
        <is>
          <t xml:space="preserve"> </t>
        </is>
      </c>
      <c r="C5" s="4" t="inlineStr">
        <is>
          <t xml:space="preserve"> </t>
        </is>
      </c>
    </row>
    <row r="6">
      <c r="A6" s="4" t="inlineStr">
        <is>
          <t>(Gain) loss from discontinued operations, net of tax</t>
        </is>
      </c>
      <c r="B6" s="8" t="n">
        <v>-0.5</v>
      </c>
      <c r="C6" s="8" t="n">
        <v>0.2</v>
      </c>
    </row>
    <row r="7">
      <c r="A7" s="4" t="inlineStr">
        <is>
          <t>Depreciation and amortization</t>
        </is>
      </c>
      <c r="B7" s="8" t="n">
        <v>206.3</v>
      </c>
      <c r="C7" s="8" t="n">
        <v>179.9</v>
      </c>
    </row>
    <row r="8">
      <c r="A8" s="4" t="inlineStr">
        <is>
          <t>Share-based compensation expense</t>
        </is>
      </c>
      <c r="B8" s="8" t="n">
        <v>25.6</v>
      </c>
      <c r="C8" s="8" t="n">
        <v>36.3</v>
      </c>
    </row>
    <row r="9">
      <c r="A9" s="4" t="inlineStr">
        <is>
          <t>Deferred income taxes</t>
        </is>
      </c>
      <c r="B9" s="8" t="n">
        <v>3.7</v>
      </c>
      <c r="C9" s="8" t="n">
        <v>-57.3</v>
      </c>
    </row>
    <row r="10">
      <c r="A10" s="4" t="inlineStr">
        <is>
          <t>(Gain) loss on sale of property, equipment and marketable securities</t>
        </is>
      </c>
      <c r="B10" s="8" t="n">
        <v>2.2</v>
      </c>
      <c r="C10" s="8" t="n">
        <v>0.8</v>
      </c>
    </row>
    <row r="11">
      <c r="A11" s="4" t="inlineStr">
        <is>
          <t>Impairment losses</t>
        </is>
      </c>
      <c r="B11" s="8" t="n">
        <v>8.199999999999999</v>
      </c>
      <c r="C11" s="8" t="n">
        <v>7.9</v>
      </c>
    </row>
    <row r="12">
      <c r="A12" s="3" t="inlineStr">
        <is>
          <t>Retirement benefit funding (more) less than expense:</t>
        </is>
      </c>
      <c r="B12" s="4" t="inlineStr">
        <is>
          <t xml:space="preserve"> </t>
        </is>
      </c>
      <c r="C12" s="4" t="inlineStr">
        <is>
          <t xml:space="preserve"> </t>
        </is>
      </c>
    </row>
    <row r="13">
      <c r="A13" s="4" t="inlineStr">
        <is>
          <t>Pension</t>
        </is>
      </c>
      <c r="B13" s="8" t="n">
        <v>-6.9</v>
      </c>
      <c r="C13" s="8" t="n">
        <v>-4.7</v>
      </c>
    </row>
    <row r="14">
      <c r="A14" s="4" t="inlineStr">
        <is>
          <t>Other than pension</t>
        </is>
      </c>
      <c r="B14" s="5" t="n">
        <v>-6</v>
      </c>
      <c r="C14" s="8" t="n">
        <v>2.8</v>
      </c>
    </row>
    <row r="15">
      <c r="A15" s="4" t="inlineStr">
        <is>
          <t>Remeasurement losses due to Argentina currency devaluations</t>
        </is>
      </c>
      <c r="B15" s="8" t="n">
        <v>23.9</v>
      </c>
      <c r="C15" s="8" t="n">
        <v>24.4</v>
      </c>
    </row>
    <row r="16">
      <c r="A16" s="4" t="inlineStr">
        <is>
          <t>Other operating</t>
        </is>
      </c>
      <c r="B16" s="8" t="n">
        <v>17.1</v>
      </c>
      <c r="C16" s="8" t="n">
        <v>29.7</v>
      </c>
    </row>
    <row r="17">
      <c r="A17" s="3" t="inlineStr">
        <is>
          <t>Changes in operating assets and liabilities, net of effects of acquisitions:</t>
        </is>
      </c>
      <c r="B17" s="4" t="inlineStr">
        <is>
          <t xml:space="preserve"> </t>
        </is>
      </c>
      <c r="C17" s="4" t="inlineStr">
        <is>
          <t xml:space="preserve"> </t>
        </is>
      </c>
    </row>
    <row r="18">
      <c r="A18" s="4" t="inlineStr">
        <is>
          <t>(Increase) decrease in accounts receivable and income taxes receivable</t>
        </is>
      </c>
      <c r="B18" s="8" t="n">
        <v>30.8</v>
      </c>
      <c r="C18" s="8" t="n">
        <v>-175.7</v>
      </c>
    </row>
    <row r="19">
      <c r="A19" s="4" t="inlineStr">
        <is>
          <t>Increase (decrease) in accounts payable, income taxes payable and accrued liabilities</t>
        </is>
      </c>
      <c r="B19" s="5" t="n">
        <v>-61</v>
      </c>
      <c r="C19" s="8" t="n">
        <v>108.7</v>
      </c>
    </row>
    <row r="20">
      <c r="A20" s="4" t="inlineStr">
        <is>
          <t>Increase (decrease) in restricted cash held for customers</t>
        </is>
      </c>
      <c r="B20" s="8" t="n">
        <v>-44.9</v>
      </c>
      <c r="C20" s="8" t="n">
        <v>-4.4</v>
      </c>
    </row>
    <row r="21">
      <c r="A21" s="4" t="inlineStr">
        <is>
          <t>Increase (decrease) in customer obligations</t>
        </is>
      </c>
      <c r="B21" s="8" t="n">
        <v>-5.5</v>
      </c>
      <c r="C21" s="5" t="n">
        <v>4</v>
      </c>
    </row>
    <row r="22">
      <c r="A22" s="4" t="inlineStr">
        <is>
          <t>Increase in prepaid and other current assets</t>
        </is>
      </c>
      <c r="B22" s="8" t="n">
        <v>5.1</v>
      </c>
      <c r="C22" s="8" t="n">
        <v>-79.8</v>
      </c>
    </row>
    <row r="23">
      <c r="A23" s="4" t="inlineStr">
        <is>
          <t>Other</t>
        </is>
      </c>
      <c r="B23" s="8" t="n">
        <v>-7.9</v>
      </c>
      <c r="C23" s="8" t="n">
        <v>-7.2</v>
      </c>
    </row>
    <row r="24">
      <c r="A24" s="4" t="inlineStr">
        <is>
          <t>Net cash provided by operating activities</t>
        </is>
      </c>
      <c r="B24" s="5" t="n">
        <v>293</v>
      </c>
      <c r="C24" s="8" t="n">
        <v>200.5</v>
      </c>
    </row>
    <row r="25">
      <c r="A25" s="3" t="inlineStr">
        <is>
          <t>Cash flows from investing activities:</t>
        </is>
      </c>
      <c r="B25" s="4" t="inlineStr">
        <is>
          <t xml:space="preserve"> </t>
        </is>
      </c>
      <c r="C25" s="4" t="inlineStr">
        <is>
          <t xml:space="preserve"> </t>
        </is>
      </c>
    </row>
    <row r="26">
      <c r="A26" s="4" t="inlineStr">
        <is>
          <t>Capital expenditures</t>
        </is>
      </c>
      <c r="B26" s="8" t="n">
        <v>-133.1</v>
      </c>
      <c r="C26" s="8" t="n">
        <v>-131.5</v>
      </c>
    </row>
    <row r="27">
      <c r="A27" s="4" t="inlineStr">
        <is>
          <t>Acquisitions, net of cash acquired</t>
        </is>
      </c>
      <c r="B27" s="5" t="n">
        <v>0</v>
      </c>
      <c r="C27" s="8" t="n">
        <v>-14.2</v>
      </c>
    </row>
    <row r="28">
      <c r="A28" s="4" t="inlineStr">
        <is>
          <t>Dispositions, net of cash disposed</t>
        </is>
      </c>
      <c r="B28" s="8" t="n">
        <v>1.1</v>
      </c>
      <c r="C28" s="5" t="n">
        <v>0</v>
      </c>
    </row>
    <row r="29">
      <c r="A29" s="4" t="inlineStr">
        <is>
          <t>Purchases</t>
        </is>
      </c>
      <c r="B29" s="8" t="n">
        <v>-58.3</v>
      </c>
      <c r="C29" s="8" t="n">
        <v>-18.3</v>
      </c>
    </row>
    <row r="30">
      <c r="A30" s="4" t="inlineStr">
        <is>
          <t>Sales</t>
        </is>
      </c>
      <c r="B30" s="8" t="n">
        <v>48.7</v>
      </c>
      <c r="C30" s="8" t="n">
        <v>7.7</v>
      </c>
    </row>
    <row r="31">
      <c r="A31" s="4" t="inlineStr">
        <is>
          <t>Cash proceeds from sale of property and equipment</t>
        </is>
      </c>
      <c r="B31" s="8" t="n">
        <v>5.7</v>
      </c>
      <c r="C31" s="8" t="n">
        <v>3.3</v>
      </c>
    </row>
    <row r="32">
      <c r="A32" s="4" t="inlineStr">
        <is>
          <t>Cash proceeds from settlement of cross currency swap</t>
        </is>
      </c>
      <c r="B32" s="5" t="n">
        <v>0</v>
      </c>
      <c r="C32" s="8" t="n">
        <v>64.3</v>
      </c>
    </row>
    <row r="33">
      <c r="A33" s="4" t="inlineStr">
        <is>
          <t>Net change in loans held for investment</t>
        </is>
      </c>
      <c r="B33" s="8" t="n">
        <v>-12.3</v>
      </c>
      <c r="C33" s="8" t="n">
        <v>-23.3</v>
      </c>
    </row>
    <row r="34">
      <c r="A34" s="4" t="inlineStr">
        <is>
          <t>Other</t>
        </is>
      </c>
      <c r="B34" s="8" t="n">
        <v>-0.6</v>
      </c>
      <c r="C34" s="8" t="n">
        <v>-0.1</v>
      </c>
    </row>
    <row r="35">
      <c r="A35" s="4" t="inlineStr">
        <is>
          <t>Discontinued operations</t>
        </is>
      </c>
      <c r="B35" s="8" t="n">
        <v>0.9</v>
      </c>
      <c r="C35" s="5" t="n">
        <v>0</v>
      </c>
    </row>
    <row r="36">
      <c r="A36" s="4" t="inlineStr">
        <is>
          <t>Net cash used in investing activities</t>
        </is>
      </c>
      <c r="B36" s="8" t="n">
        <v>-147.9</v>
      </c>
      <c r="C36" s="8" t="n">
        <v>-112.1</v>
      </c>
    </row>
    <row r="37">
      <c r="A37" s="3" t="inlineStr">
        <is>
          <t>Cash flows from financing activities:</t>
        </is>
      </c>
      <c r="B37" s="4" t="inlineStr">
        <is>
          <t xml:space="preserve"> </t>
        </is>
      </c>
      <c r="C37" s="4" t="inlineStr">
        <is>
          <t xml:space="preserve"> </t>
        </is>
      </c>
    </row>
    <row r="38">
      <c r="A38" s="4" t="inlineStr">
        <is>
          <t>Short-term borrowings</t>
        </is>
      </c>
      <c r="B38" s="8" t="n">
        <v>76.59999999999999</v>
      </c>
      <c r="C38" s="8" t="n">
        <v>11.5</v>
      </c>
    </row>
    <row r="39">
      <c r="A39" s="4" t="inlineStr">
        <is>
          <t>Long-term revolving credit facilities: Borrowings</t>
        </is>
      </c>
      <c r="B39" s="8" t="n">
        <v>6640.5</v>
      </c>
      <c r="C39" s="8" t="n">
        <v>5036.1</v>
      </c>
    </row>
    <row r="40">
      <c r="A40" s="4" t="inlineStr">
        <is>
          <t>Long-term revolving credit facilities: Repayments</t>
        </is>
      </c>
      <c r="B40" s="8" t="n">
        <v>-6713.1</v>
      </c>
      <c r="C40" s="8" t="n">
        <v>-4819.1</v>
      </c>
    </row>
    <row r="41">
      <c r="A41" s="4" t="inlineStr">
        <is>
          <t>Other long-term debt: Borrowings</t>
        </is>
      </c>
      <c r="B41" s="8" t="n">
        <v>16.4</v>
      </c>
      <c r="C41" s="8" t="n">
        <v>213.2</v>
      </c>
    </row>
    <row r="42">
      <c r="A42" s="4" t="inlineStr">
        <is>
          <t>Other long-term debt: Repayments</t>
        </is>
      </c>
      <c r="B42" s="8" t="n">
        <v>-71.09999999999999</v>
      </c>
      <c r="C42" s="8" t="n">
        <v>-63.7</v>
      </c>
    </row>
    <row r="43">
      <c r="A43" s="4" t="inlineStr">
        <is>
          <t>Acquisition of noncontrolling interest</t>
        </is>
      </c>
      <c r="B43" s="8" t="n">
        <v>-0.6</v>
      </c>
      <c r="C43" s="8" t="n">
        <v>-7.8</v>
      </c>
    </row>
    <row r="44">
      <c r="A44" s="4" t="inlineStr">
        <is>
          <t>Cash paid for acquisition related settlements and obligations</t>
        </is>
      </c>
      <c r="B44" s="8" t="n">
        <v>-10.5</v>
      </c>
      <c r="C44" s="8" t="n">
        <v>-2.8</v>
      </c>
    </row>
    <row r="45">
      <c r="A45" s="4" t="inlineStr">
        <is>
          <t>Debt financing costs</t>
        </is>
      </c>
      <c r="B45" s="5" t="n">
        <v>0</v>
      </c>
      <c r="C45" s="8" t="n">
        <v>-5.5</v>
      </c>
    </row>
    <row r="46">
      <c r="A46" s="4" t="inlineStr">
        <is>
          <t>Repurchase shares of Brink's common stock</t>
        </is>
      </c>
      <c r="B46" s="8" t="n">
        <v>-105.7</v>
      </c>
      <c r="C46" s="8" t="n">
        <v>-27.3</v>
      </c>
    </row>
    <row r="47">
      <c r="A47" s="3" t="inlineStr">
        <is>
          <t>Dividends to:</t>
        </is>
      </c>
      <c r="B47" s="4" t="inlineStr">
        <is>
          <t xml:space="preserve"> </t>
        </is>
      </c>
      <c r="C47" s="4" t="inlineStr">
        <is>
          <t xml:space="preserve"> </t>
        </is>
      </c>
    </row>
    <row r="48">
      <c r="A48" s="4" t="inlineStr">
        <is>
          <t>Shareholders of Brink’s</t>
        </is>
      </c>
      <c r="B48" s="8" t="n">
        <v>-29.7</v>
      </c>
      <c r="C48" s="8" t="n">
        <v>-28.3</v>
      </c>
    </row>
    <row r="49">
      <c r="A49" s="4" t="inlineStr">
        <is>
          <t>Noncontrolling interests in subsidiaries</t>
        </is>
      </c>
      <c r="B49" s="8" t="n">
        <v>-6.5</v>
      </c>
      <c r="C49" s="8" t="n">
        <v>-6.9</v>
      </c>
    </row>
    <row r="50">
      <c r="A50" s="4" t="inlineStr">
        <is>
          <t>Tax withholdings associated with share-based compensation</t>
        </is>
      </c>
      <c r="B50" s="8" t="n">
        <v>-7.6</v>
      </c>
      <c r="C50" s="8" t="n">
        <v>-10.2</v>
      </c>
    </row>
    <row r="51">
      <c r="A51" s="4" t="inlineStr">
        <is>
          <t>Other</t>
        </is>
      </c>
      <c r="B51" s="8" t="n">
        <v>3.9</v>
      </c>
      <c r="C51" s="8" t="n">
        <v>2.7</v>
      </c>
    </row>
    <row r="52">
      <c r="A52" s="4" t="inlineStr">
        <is>
          <t>Net cash (used in) provided by financing activities</t>
        </is>
      </c>
      <c r="B52" s="8" t="n">
        <v>-207.4</v>
      </c>
      <c r="C52" s="8" t="n">
        <v>291.9</v>
      </c>
    </row>
    <row r="53">
      <c r="A53" s="4" t="inlineStr">
        <is>
          <t>Effect of exchange rate changes on cash</t>
        </is>
      </c>
      <c r="B53" s="8" t="n">
        <v>-27.7</v>
      </c>
      <c r="C53" s="8" t="n">
        <v>-118.1</v>
      </c>
    </row>
    <row r="54">
      <c r="A54" s="3" t="inlineStr">
        <is>
          <t>Cash, cash equivalents and restricted cash:</t>
        </is>
      </c>
      <c r="B54" s="4" t="inlineStr">
        <is>
          <t xml:space="preserve"> </t>
        </is>
      </c>
      <c r="C54" s="4" t="inlineStr">
        <is>
          <t xml:space="preserve"> </t>
        </is>
      </c>
    </row>
    <row r="55">
      <c r="A55" s="4" t="inlineStr">
        <is>
          <t>Increase (decrease)</t>
        </is>
      </c>
      <c r="B55" s="5" t="n">
        <v>-90</v>
      </c>
      <c r="C55" s="8" t="n">
        <v>262.2</v>
      </c>
    </row>
    <row r="56">
      <c r="A56" s="4" t="inlineStr">
        <is>
          <t>Balance at beginning of period</t>
        </is>
      </c>
      <c r="B56" s="8" t="n">
        <v>1410.5</v>
      </c>
      <c r="C56" s="8" t="n">
        <v>1086.7</v>
      </c>
    </row>
    <row r="57">
      <c r="A57" s="4" t="inlineStr">
        <is>
          <t>Balance at end of period</t>
        </is>
      </c>
      <c r="B57" s="6" t="n">
        <v>1320.5</v>
      </c>
      <c r="C57" s="6" t="n">
        <v>134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Brink’s Company (along with its subsidiaries, “Brink’s”, the “Company”, “we”, “us” or “our”) has four operating segments: • North America • Latin America • Europe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22. Use of Estimates In accordance with GAAP,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intangibles and other long-lived assets, pension and other retirement benefit assets and obligations, legal contingencies, allowance for doubtful accounts, deferred tax assets and purchase price allocations. In the first quarter of 2022, we further refined our global methodology of estimating the allowance for doubtful accounts. Our updated method not only reviews historical loss rates and identifies high risk customer accounts but now also includes an estimated allowance for accounts receivable significantly past due in order to adjust for at-risk receivables not captured in our previous method. As part of the analysis under the updated estimation methodology, we recorded an additional allowance of $16.7 million in the first quarter of 2022. In the second and third quarters of 2022, the additional allowance was reduced by $0.7 million as a result of collections. Due to the fact that management had excluded this amount when evaluating internal performance, we excluded it from segment results.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4% of our consolidated revenues for the first nine months of 2023 and 5% of our consolidated revenues for the first nine months of 2022. The operating environment in Argentina continues to present business challenges, including ongoing devaluation of the Argentine peso and significant inflation. In the first nine months of 2023 and 2022, the Argentine peso declined approximately 48% (from 178.6 to 344.8 pesos to the U.S. dollar) and approximately 30% (from 103.1 to 147.1 pesos to the U.S. dollar), respectively. For the year ended December 31, 2022, the Argentine peso declined approximately 42% (from 103.1 to 178.6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nine months of 2023, we recognized a $23.9 million pretax remeasurement loss. In the first nine months of 2022, we recognized a $24.4 million pretax remeasurement loss. At September 30, 2023, Argentina's economy remains highly inflationary for accounting purposes. At September 30, 2023, we had net monetary assets denominated in Argentine pesos of $74.1 million (including cash of $71.4 million). At September 30, 2023, we had net nonmonetary assets of $174.9 million (including $99.8 million of goodwill, $2.2 million in equity securities denominated in Argentine pesos and $38.6 million in debt securities denominated in Argentine pesos). At December 31, 2022, we had net monetary assets denominated in Argentine pesos of $66.2 million (including cash of $57.7 million) and net nonmonetary assets of $168.2 million (including $99.8 million of goodwill, $1.9 million in equity securities denominated in Argentine pesos and $27.4 million in debt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We have previously elected to use other market mechanisms to convert Argentine pesos into U.S. dollars. Conversions under these other market mechanisms generally settle at rates that are less favorable than the rates at which we remeasure the financial statements of Brink’s Argentina. We did not have any such conversions or related conversion losses in the nine months ended September 30, 2023 or September 30, 2022.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se conditions, we do not meet the accounting criteria for control over our Venezuelan operations and, as a result, we report the results of our investment in our Venezuelan subsidiaries using the cost method of accounting, the basis of which approximates zero. Prior to the imposition of the U.S. government sanctions in 2019, we provided immaterial amounts of financial support to our Venezuela operations. We continue to monitor the situation in Venezuela, including the imposition of sanctions by the U.S. government targeting Venezuela. 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likely-than-not that an impairment may have occurred. Impairment indicators were reviewed as of September 30, 2023 and we concluded that there were no indicators that would more-likely-than-not reduce the fair value of a reporting unit below its carrying amount. We will continue to monitor results in future periods to determine whether any indicators of impairment exist that would cause us to perform an impairment review. Restricted Cash In France and Malaysia, we offer services to certain of our customers where we manage some or all of their cash supply chains. In connection with these offerings, we take temporary title to certain customers' cash, which is included as restricted cash in our financial statements due to customer agreement or regulation. In addition, in accordance with a revolving credit facility, as of September 30, 2023, we are required to maintain a restricted cash reserve of $40.6 million ($40.7 million at December 31, 2022) and, due to this contractual restriction, we have classified these amounts as restricted cash in our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2:41:26Z</dcterms:created>
  <dcterms:modified xmlns:dcterms="http://purl.org/dc/terms/" xmlns:xsi="http://www.w3.org/2001/XMLSchema-instance" xsi:type="dcterms:W3CDTF">2023-11-07T12:41:26Z</dcterms:modified>
</cp:coreProperties>
</file>